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IGNIFICANT ACCOUNTING POLICIES" sheetId="8" state="visible" r:id="rId8"/>
    <sheet xmlns:r="http://schemas.openxmlformats.org/officeDocument/2006/relationships" name="FINANCIAL ASSETS AND FINANCIAL " sheetId="9" state="visible" r:id="rId9"/>
    <sheet xmlns:r="http://schemas.openxmlformats.org/officeDocument/2006/relationships" name="EQUITY METHOD INVESTMENT" sheetId="10" state="visible" r:id="rId10"/>
    <sheet xmlns:r="http://schemas.openxmlformats.org/officeDocument/2006/relationships" name="LEASE" sheetId="11" state="visible" r:id="rId11"/>
    <sheet xmlns:r="http://schemas.openxmlformats.org/officeDocument/2006/relationships" name="LOANS AND ADVANCES" sheetId="12" state="visible" r:id="rId12"/>
    <sheet xmlns:r="http://schemas.openxmlformats.org/officeDocument/2006/relationships" name="PROPERTY AND EQUIPMENT, NET" sheetId="13" state="visible" r:id="rId13"/>
    <sheet xmlns:r="http://schemas.openxmlformats.org/officeDocument/2006/relationships" name="INTANGIBLE ASSETS , NET"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ACCRUED EXPENSES AND OTHER LIAB" sheetId="17" state="visible" r:id="rId17"/>
    <sheet xmlns:r="http://schemas.openxmlformats.org/officeDocument/2006/relationships" name="ORDINARY SHARES" sheetId="18" state="visible" r:id="rId18"/>
    <sheet xmlns:r="http://schemas.openxmlformats.org/officeDocument/2006/relationships" name="REDEEMABLE CONVERTIBLE PREFERRE" sheetId="19" state="visible" r:id="rId19"/>
    <sheet xmlns:r="http://schemas.openxmlformats.org/officeDocument/2006/relationships" name="SHARE-BASED COMPENSATION" sheetId="20" state="visible" r:id="rId20"/>
    <sheet xmlns:r="http://schemas.openxmlformats.org/officeDocument/2006/relationships" name="NET (LOSS)_INCOME PER SHARE" sheetId="21" state="visible" r:id="rId21"/>
    <sheet xmlns:r="http://schemas.openxmlformats.org/officeDocument/2006/relationships" name="COLLATERALIZED TRANSACTIONS" sheetId="22" state="visible" r:id="rId22"/>
    <sheet xmlns:r="http://schemas.openxmlformats.org/officeDocument/2006/relationships" name="BROKERAGE COMMISSION AND HANDLI" sheetId="23" state="visible" r:id="rId23"/>
    <sheet xmlns:r="http://schemas.openxmlformats.org/officeDocument/2006/relationships" name="INTEREST INCOME" sheetId="24" state="visible" r:id="rId24"/>
    <sheet xmlns:r="http://schemas.openxmlformats.org/officeDocument/2006/relationships" name="OTHER INCOME" sheetId="25" state="visible" r:id="rId25"/>
    <sheet xmlns:r="http://schemas.openxmlformats.org/officeDocument/2006/relationships" name="INTEREST EXPENSES" sheetId="26" state="visible" r:id="rId26"/>
    <sheet xmlns:r="http://schemas.openxmlformats.org/officeDocument/2006/relationships" name="NON-INTEREST COST AND EXPENSES " sheetId="27" state="visible" r:id="rId27"/>
    <sheet xmlns:r="http://schemas.openxmlformats.org/officeDocument/2006/relationships" name="BROKERAGE COMMISSION AND HAND_2" sheetId="28" state="visible" r:id="rId28"/>
    <sheet xmlns:r="http://schemas.openxmlformats.org/officeDocument/2006/relationships" name="PROCESSING AND SERVICING COSTS" sheetId="29" state="visible" r:id="rId29"/>
    <sheet xmlns:r="http://schemas.openxmlformats.org/officeDocument/2006/relationships" name="TAXATION" sheetId="30" state="visible" r:id="rId30"/>
    <sheet xmlns:r="http://schemas.openxmlformats.org/officeDocument/2006/relationships" name="DEFINED CONTRIBUTION PLAN" sheetId="31" state="visible" r:id="rId31"/>
    <sheet xmlns:r="http://schemas.openxmlformats.org/officeDocument/2006/relationships" name="REGULATORY REQUIREMENTS" sheetId="32" state="visible" r:id="rId32"/>
    <sheet xmlns:r="http://schemas.openxmlformats.org/officeDocument/2006/relationships" name="CONTINGENCIES" sheetId="33" state="visible" r:id="rId33"/>
    <sheet xmlns:r="http://schemas.openxmlformats.org/officeDocument/2006/relationships" name="RELATED PARTY BALANCES AND TRA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AND PRINCIPAL AC_2" sheetId="37" state="visible" r:id="rId37"/>
    <sheet xmlns:r="http://schemas.openxmlformats.org/officeDocument/2006/relationships" name="SIGNIFICANT ACCOUNTING POLICI_3" sheetId="38" state="visible" r:id="rId38"/>
    <sheet xmlns:r="http://schemas.openxmlformats.org/officeDocument/2006/relationships" name="FINANCIAL ASSETS AND FINANCIA_2" sheetId="39" state="visible" r:id="rId39"/>
    <sheet xmlns:r="http://schemas.openxmlformats.org/officeDocument/2006/relationships" name="LEASE (Tables)" sheetId="40" state="visible" r:id="rId40"/>
    <sheet xmlns:r="http://schemas.openxmlformats.org/officeDocument/2006/relationships" name="LOANS AND ADVANCES (Tables)" sheetId="41" state="visible" r:id="rId41"/>
    <sheet xmlns:r="http://schemas.openxmlformats.org/officeDocument/2006/relationships" name="PROPERTY AND EQUIPMENT, NET (Ta" sheetId="42" state="visible" r:id="rId42"/>
    <sheet xmlns:r="http://schemas.openxmlformats.org/officeDocument/2006/relationships" name="INTANGIBLE ASSETS , NET (Tables" sheetId="43" state="visible" r:id="rId43"/>
    <sheet xmlns:r="http://schemas.openxmlformats.org/officeDocument/2006/relationships" name="OTHER ASSETS (Tables)" sheetId="44" state="visible" r:id="rId44"/>
    <sheet xmlns:r="http://schemas.openxmlformats.org/officeDocument/2006/relationships" name="BORROWINGS (Tables)" sheetId="45" state="visible" r:id="rId45"/>
    <sheet xmlns:r="http://schemas.openxmlformats.org/officeDocument/2006/relationships" name="ACCRUED EXPENSES AND OTHER LI_2" sheetId="46" state="visible" r:id="rId46"/>
    <sheet xmlns:r="http://schemas.openxmlformats.org/officeDocument/2006/relationships" name="REDEEMABLE CONVERTIBLE PREFER_2" sheetId="47" state="visible" r:id="rId47"/>
    <sheet xmlns:r="http://schemas.openxmlformats.org/officeDocument/2006/relationships" name="SHARE-BASED COMPENSATION (Table" sheetId="48" state="visible" r:id="rId48"/>
    <sheet xmlns:r="http://schemas.openxmlformats.org/officeDocument/2006/relationships" name="NET (LOSS)_INCOME PER SHARE (Ta" sheetId="49" state="visible" r:id="rId49"/>
    <sheet xmlns:r="http://schemas.openxmlformats.org/officeDocument/2006/relationships" name="COLLATERALIZED TRANSACTIONS (Ta" sheetId="50" state="visible" r:id="rId50"/>
    <sheet xmlns:r="http://schemas.openxmlformats.org/officeDocument/2006/relationships" name="BROKERAGE COMMISSION AND HAND_3" sheetId="51" state="visible" r:id="rId51"/>
    <sheet xmlns:r="http://schemas.openxmlformats.org/officeDocument/2006/relationships" name="INTEREST INCOME (Tables)" sheetId="52" state="visible" r:id="rId52"/>
    <sheet xmlns:r="http://schemas.openxmlformats.org/officeDocument/2006/relationships" name="OTHER INCOME (Tables)" sheetId="53" state="visible" r:id="rId53"/>
    <sheet xmlns:r="http://schemas.openxmlformats.org/officeDocument/2006/relationships" name="INTEREST EXPENSES (Tables)" sheetId="54" state="visible" r:id="rId54"/>
    <sheet xmlns:r="http://schemas.openxmlformats.org/officeDocument/2006/relationships" name="NON-INTEREST COST AND EXPENSE_2" sheetId="55" state="visible" r:id="rId55"/>
    <sheet xmlns:r="http://schemas.openxmlformats.org/officeDocument/2006/relationships" name="BROKERAGE COMMISSION AND HAND_4" sheetId="56" state="visible" r:id="rId56"/>
    <sheet xmlns:r="http://schemas.openxmlformats.org/officeDocument/2006/relationships" name="PROCESSING AND SERVICING COSTS " sheetId="57" state="visible" r:id="rId57"/>
    <sheet xmlns:r="http://schemas.openxmlformats.org/officeDocument/2006/relationships" name="TAXATION (Tables)" sheetId="58" state="visible" r:id="rId58"/>
    <sheet xmlns:r="http://schemas.openxmlformats.org/officeDocument/2006/relationships" name="REGULATORY REQUIREMENTS (Tables" sheetId="59" state="visible" r:id="rId59"/>
    <sheet xmlns:r="http://schemas.openxmlformats.org/officeDocument/2006/relationships" name="RELATED PARTY BALANCES AND TR_2" sheetId="60" state="visible" r:id="rId60"/>
    <sheet xmlns:r="http://schemas.openxmlformats.org/officeDocument/2006/relationships" name="ORGANIZATION AND PRINCIPAL AC_3"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SIGNIFICANT ACCOUNTING POLIC_10" sheetId="68" state="visible" r:id="rId68"/>
    <sheet xmlns:r="http://schemas.openxmlformats.org/officeDocument/2006/relationships" name="SIGNIFICANT ACCOUNTING POLIC_11" sheetId="69" state="visible" r:id="rId69"/>
    <sheet xmlns:r="http://schemas.openxmlformats.org/officeDocument/2006/relationships" name="SIGNIFICANT ACCOUNTING POLIC_12" sheetId="70" state="visible" r:id="rId70"/>
    <sheet xmlns:r="http://schemas.openxmlformats.org/officeDocument/2006/relationships" name="SIGNIFICANT ACCOUNTING POLIC_13" sheetId="71" state="visible" r:id="rId71"/>
    <sheet xmlns:r="http://schemas.openxmlformats.org/officeDocument/2006/relationships" name="SIGNIFICANT ACCOUNTING POLIC_14" sheetId="72" state="visible" r:id="rId72"/>
    <sheet xmlns:r="http://schemas.openxmlformats.org/officeDocument/2006/relationships" name="SIGNIFICANT ACCOUNTING POLIC_15" sheetId="73" state="visible" r:id="rId73"/>
    <sheet xmlns:r="http://schemas.openxmlformats.org/officeDocument/2006/relationships" name="SIGNIFICANT ACCOUNTING POLIC_16" sheetId="74" state="visible" r:id="rId74"/>
    <sheet xmlns:r="http://schemas.openxmlformats.org/officeDocument/2006/relationships" name="FINANCIAL ASSETS AND FINANCIA_3" sheetId="75" state="visible" r:id="rId75"/>
    <sheet xmlns:r="http://schemas.openxmlformats.org/officeDocument/2006/relationships" name="FINANCIAL ASSETS AND FINANCIA_4" sheetId="76" state="visible" r:id="rId76"/>
    <sheet xmlns:r="http://schemas.openxmlformats.org/officeDocument/2006/relationships" name="FINANCIAL ASSETS AND FINANCIA_5" sheetId="77" state="visible" r:id="rId77"/>
    <sheet xmlns:r="http://schemas.openxmlformats.org/officeDocument/2006/relationships" name="FINANCIAL ASSETS AND FINANCIA_6" sheetId="78" state="visible" r:id="rId78"/>
    <sheet xmlns:r="http://schemas.openxmlformats.org/officeDocument/2006/relationships" name="FINANCIAL ASSETS AND FINANCIA_7" sheetId="79" state="visible" r:id="rId79"/>
    <sheet xmlns:r="http://schemas.openxmlformats.org/officeDocument/2006/relationships" name="EQUITY BASED INVESTMENT - (Deta" sheetId="80" state="visible" r:id="rId80"/>
    <sheet xmlns:r="http://schemas.openxmlformats.org/officeDocument/2006/relationships" name="LEASE - Balances reported in th" sheetId="81" state="visible" r:id="rId81"/>
    <sheet xmlns:r="http://schemas.openxmlformats.org/officeDocument/2006/relationships" name="LEASE - Operating lease cost re" sheetId="82" state="visible" r:id="rId82"/>
    <sheet xmlns:r="http://schemas.openxmlformats.org/officeDocument/2006/relationships" name="LEASE - Undiscounted cash flows" sheetId="83" state="visible" r:id="rId83"/>
    <sheet xmlns:r="http://schemas.openxmlformats.org/officeDocument/2006/relationships" name="LEASE - Minimum annual lease co" sheetId="84" state="visible" r:id="rId84"/>
    <sheet xmlns:r="http://schemas.openxmlformats.org/officeDocument/2006/relationships" name="LOANS AND ADVANCES (Details)" sheetId="85" state="visible" r:id="rId85"/>
    <sheet xmlns:r="http://schemas.openxmlformats.org/officeDocument/2006/relationships" name="PROPERTY AND EQUIPMENT, NET (De" sheetId="86" state="visible" r:id="rId86"/>
    <sheet xmlns:r="http://schemas.openxmlformats.org/officeDocument/2006/relationships" name="INTANGIBLE ASSETS , NET (Detail" sheetId="87" state="visible" r:id="rId87"/>
    <sheet xmlns:r="http://schemas.openxmlformats.org/officeDocument/2006/relationships" name="OTHER ASSETS (Details)" sheetId="88" state="visible" r:id="rId88"/>
    <sheet xmlns:r="http://schemas.openxmlformats.org/officeDocument/2006/relationships" name="BORROWINGS (Details)" sheetId="89" state="visible" r:id="rId89"/>
    <sheet xmlns:r="http://schemas.openxmlformats.org/officeDocument/2006/relationships" name="BORROWINGS - Additional Informa" sheetId="90" state="visible" r:id="rId90"/>
    <sheet xmlns:r="http://schemas.openxmlformats.org/officeDocument/2006/relationships" name="ACCRUED EXPENSES AND OTHER LI_3" sheetId="91" state="visible" r:id="rId91"/>
    <sheet xmlns:r="http://schemas.openxmlformats.org/officeDocument/2006/relationships" name="ORDINARY SHARES (Details)" sheetId="92" state="visible" r:id="rId92"/>
    <sheet xmlns:r="http://schemas.openxmlformats.org/officeDocument/2006/relationships" name="REDEEMABLE CONVERTIBLE PREFER_3" sheetId="93" state="visible" r:id="rId93"/>
    <sheet xmlns:r="http://schemas.openxmlformats.org/officeDocument/2006/relationships" name="REDEEMABLE CONVERTIBLE PREFER_4" sheetId="94" state="visible" r:id="rId94"/>
    <sheet xmlns:r="http://schemas.openxmlformats.org/officeDocument/2006/relationships" name="SHARE-BASED COMPENSATION - Shar" sheetId="95" state="visible" r:id="rId95"/>
    <sheet xmlns:r="http://schemas.openxmlformats.org/officeDocument/2006/relationships" name="SHARE-BASED COMPENSATION - Sh_2" sheetId="96" state="visible" r:id="rId96"/>
    <sheet xmlns:r="http://schemas.openxmlformats.org/officeDocument/2006/relationships" name="SHARE-BASED COMPENSATION - Sh_3" sheetId="97" state="visible" r:id="rId97"/>
    <sheet xmlns:r="http://schemas.openxmlformats.org/officeDocument/2006/relationships" name="SHARE-BASED COMPENSATION - Fair" sheetId="98" state="visible" r:id="rId98"/>
    <sheet xmlns:r="http://schemas.openxmlformats.org/officeDocument/2006/relationships" name="NET (LOSS)_INCOME PER SHARE (De" sheetId="99" state="visible" r:id="rId99"/>
    <sheet xmlns:r="http://schemas.openxmlformats.org/officeDocument/2006/relationships" name="NET (LOSS)_INCOME PER SHARE - A" sheetId="100" state="visible" r:id="rId100"/>
    <sheet xmlns:r="http://schemas.openxmlformats.org/officeDocument/2006/relationships" name="COLLATERALIZED TRANSACTIONS (De" sheetId="101" state="visible" r:id="rId101"/>
    <sheet xmlns:r="http://schemas.openxmlformats.org/officeDocument/2006/relationships" name="BROKERAGE COMMISSION AND HAND_5" sheetId="102" state="visible" r:id="rId102"/>
    <sheet xmlns:r="http://schemas.openxmlformats.org/officeDocument/2006/relationships" name="INTEREST INCOME (Details)" sheetId="103" state="visible" r:id="rId103"/>
    <sheet xmlns:r="http://schemas.openxmlformats.org/officeDocument/2006/relationships" name="OTHER INCOME (Details)" sheetId="104" state="visible" r:id="rId104"/>
    <sheet xmlns:r="http://schemas.openxmlformats.org/officeDocument/2006/relationships" name="INTEREST EXPENSES (Details)" sheetId="105" state="visible" r:id="rId105"/>
    <sheet xmlns:r="http://schemas.openxmlformats.org/officeDocument/2006/relationships" name="NON-INTEREST COST AND EXPENSE_3" sheetId="106" state="visible" r:id="rId106"/>
    <sheet xmlns:r="http://schemas.openxmlformats.org/officeDocument/2006/relationships" name="BROKERAGE COMMISSION AND HAND_6" sheetId="107" state="visible" r:id="rId107"/>
    <sheet xmlns:r="http://schemas.openxmlformats.org/officeDocument/2006/relationships" name="PROCESSING AND SERVICING COST_2" sheetId="108" state="visible" r:id="rId108"/>
    <sheet xmlns:r="http://schemas.openxmlformats.org/officeDocument/2006/relationships" name="TAXATION - Income Tax - Applica" sheetId="109" state="visible" r:id="rId109"/>
    <sheet xmlns:r="http://schemas.openxmlformats.org/officeDocument/2006/relationships" name="TAXATION - Composition of incom" sheetId="110" state="visible" r:id="rId110"/>
    <sheet xmlns:r="http://schemas.openxmlformats.org/officeDocument/2006/relationships" name="TAXATION - Tax Reconciliation (" sheetId="111" state="visible" r:id="rId111"/>
    <sheet xmlns:r="http://schemas.openxmlformats.org/officeDocument/2006/relationships" name="TAXATION - Components of the de" sheetId="112" state="visible" r:id="rId112"/>
    <sheet xmlns:r="http://schemas.openxmlformats.org/officeDocument/2006/relationships" name="TAXATION - Movement of Valuatio" sheetId="113" state="visible" r:id="rId113"/>
    <sheet xmlns:r="http://schemas.openxmlformats.org/officeDocument/2006/relationships" name="TAXATION - Net operating loss c" sheetId="114" state="visible" r:id="rId114"/>
    <sheet xmlns:r="http://schemas.openxmlformats.org/officeDocument/2006/relationships" name="DEFINED CONTRIBUTION PLAN - Add" sheetId="115" state="visible" r:id="rId115"/>
    <sheet xmlns:r="http://schemas.openxmlformats.org/officeDocument/2006/relationships" name="REGULATORY REQUIREMENTS (Detail" sheetId="116" state="visible" r:id="rId116"/>
    <sheet xmlns:r="http://schemas.openxmlformats.org/officeDocument/2006/relationships" name="RELATED PARTY BALANCES AND TR_3" sheetId="117" state="visible" r:id="rId117"/>
    <sheet xmlns:r="http://schemas.openxmlformats.org/officeDocument/2006/relationships" name="RELATED PARTY BALANCES AND TR_4" sheetId="118" state="visible" r:id="rId118"/>
  </sheets>
  <definedNames/>
  <calcPr calcId="124519" fullCalcOnLoad="1"/>
</workbook>
</file>

<file path=xl/sharedStrings.xml><?xml version="1.0" encoding="utf-8"?>
<sst xmlns="http://schemas.openxmlformats.org/spreadsheetml/2006/main" uniqueCount="973">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Entity Registrant Name</t>
  </si>
  <si>
    <t>Futu Holdings Ltd</t>
  </si>
  <si>
    <t>Entity Central Index Key</t>
  </si>
  <si>
    <t>0001754581</t>
  </si>
  <si>
    <t>Current Fiscal Year End Date</t>
  </si>
  <si>
    <t>--12-31</t>
  </si>
  <si>
    <t>Document Fiscal Year Focus</t>
  </si>
  <si>
    <t>2019</t>
  </si>
  <si>
    <t>Document Fiscal Period Focus</t>
  </si>
  <si>
    <t>FY</t>
  </si>
  <si>
    <t>Amendment Flag</t>
  </si>
  <si>
    <t>Document Period End Date</t>
  </si>
  <si>
    <t>Dec. 31,
		2019</t>
  </si>
  <si>
    <t>Entity Filer Category</t>
  </si>
  <si>
    <t>Non-accelerated Filer</t>
  </si>
  <si>
    <t>Entity Voluntary Filers</t>
  </si>
  <si>
    <t>No</t>
  </si>
  <si>
    <t>Entity Well Known Seasoned Issuer</t>
  </si>
  <si>
    <t>Entity Interactive Data Current</t>
  </si>
  <si>
    <t>Yes</t>
  </si>
  <si>
    <t>Entity Current Reporting Status</t>
  </si>
  <si>
    <t>Entity Shell Company</t>
  </si>
  <si>
    <t>Entity Emerging Growth Company</t>
  </si>
  <si>
    <t>Entity Ex Transition Period</t>
  </si>
  <si>
    <t>Class A ordinary shares</t>
  </si>
  <si>
    <t>Entity Common Stock, Shares Outstanding</t>
  </si>
  <si>
    <t>Class B ordinary shares</t>
  </si>
  <si>
    <t>CONSOLIDATED BALANCE SHEETS $ in Thousands</t>
  </si>
  <si>
    <t>Dec. 31, 2019USD ($)</t>
  </si>
  <si>
    <t>Dec. 31, 2019HKD ($)</t>
  </si>
  <si>
    <t>Dec. 31, 2018HKD ($)</t>
  </si>
  <si>
    <t>ASSETS</t>
  </si>
  <si>
    <t>Cash and cash equivalents</t>
  </si>
  <si>
    <t>Cash held on behalf of clients</t>
  </si>
  <si>
    <t>Available-for-sale financial securities</t>
  </si>
  <si>
    <t>Equity method investment</t>
  </si>
  <si>
    <t>Loans and advances</t>
  </si>
  <si>
    <t>Receivables:</t>
  </si>
  <si>
    <t>Clients</t>
  </si>
  <si>
    <t>Brokers</t>
  </si>
  <si>
    <t>Clearing organization</t>
  </si>
  <si>
    <t>Interest</t>
  </si>
  <si>
    <t>Prepaid assets</t>
  </si>
  <si>
    <t>Operating lease right-of-use assets</t>
  </si>
  <si>
    <t>Other assets</t>
  </si>
  <si>
    <t>Total assets</t>
  </si>
  <si>
    <t>LIABILITIES</t>
  </si>
  <si>
    <t>Amounts due to related parties</t>
  </si>
  <si>
    <t>Payables:</t>
  </si>
  <si>
    <t>Borrowings</t>
  </si>
  <si>
    <t>Securities sold under agreement to repurchase</t>
  </si>
  <si>
    <t>Operating lease liabilities</t>
  </si>
  <si>
    <t>Accrued expenses and other liabilities</t>
  </si>
  <si>
    <t>Total liabilities</t>
  </si>
  <si>
    <t>Contingencies (Note 27)</t>
  </si>
  <si>
    <t xml:space="preserve"> </t>
  </si>
  <si>
    <t>MEZZANINE EQUITY</t>
  </si>
  <si>
    <t>Total mezzanine equity</t>
  </si>
  <si>
    <t>SHAREHOLDERS' (DEFICIT)/EQUITY</t>
  </si>
  <si>
    <t>Ordinary shares</t>
  </si>
  <si>
    <t>Additional paid-in capital</t>
  </si>
  <si>
    <t>Accumulated other comprehensive loss</t>
  </si>
  <si>
    <t>(Accumulated deficit)/Retained earnings</t>
  </si>
  <si>
    <t>Total shareholders' (deficit)/equity</t>
  </si>
  <si>
    <t>Total liabilities, mezzanine equity and shareholders' (deficit)/equity</t>
  </si>
  <si>
    <t>Series A convertible redeemable preferred shares</t>
  </si>
  <si>
    <t>Series A-1 convertible redeemable preferred shares</t>
  </si>
  <si>
    <t>Series B convertible redeemable preferred shares</t>
  </si>
  <si>
    <t>Series C convertible redeemable preferred shares</t>
  </si>
  <si>
    <t>Series C-1 convertible redeemable preferred shares</t>
  </si>
  <si>
    <t>CONSOLIDATED BALANCE SHEETS (Parenthetical) - $ / shares</t>
  </si>
  <si>
    <t>Dec. 31, 2019</t>
  </si>
  <si>
    <t>Dec. 31, 2018</t>
  </si>
  <si>
    <t>Ordinary shares, par value</t>
  </si>
  <si>
    <t>Ordinary shares, shares authorized</t>
  </si>
  <si>
    <t>Ordinary shares, shares issued</t>
  </si>
  <si>
    <t>Ordinary shares, shares outstanding</t>
  </si>
  <si>
    <t>Mezzanine equity, par value</t>
  </si>
  <si>
    <t>Mezzanine equity, shares authorized</t>
  </si>
  <si>
    <t>Mezzanine equity, shares issued</t>
  </si>
  <si>
    <t>Mezzanine equity, shares outstanding</t>
  </si>
  <si>
    <t>CONSOLIDATED STATEMENTS OF COMPREHENSIVE (LOSS)/INCOME $ in Thousands, $ in Thousands</t>
  </si>
  <si>
    <t>Dec. 31, 2019USD ($)$ / sharesshares</t>
  </si>
  <si>
    <t>Dec. 31, 2019HKD ($)$ / sharesshares</t>
  </si>
  <si>
    <t>Dec. 31, 2018HKD ($)$ / sharesshares</t>
  </si>
  <si>
    <t>Dec. 31, 2017HKD ($)$ / sharesshares</t>
  </si>
  <si>
    <t>Revenues</t>
  </si>
  <si>
    <t>Brokerage commission and handling charge income</t>
  </si>
  <si>
    <t>Interest income</t>
  </si>
  <si>
    <t>Other income</t>
  </si>
  <si>
    <t>Total revenues</t>
  </si>
  <si>
    <t>Costs</t>
  </si>
  <si>
    <t>Interest expenses</t>
  </si>
  <si>
    <t>Processing and servicing costs</t>
  </si>
  <si>
    <t>Total costs</t>
  </si>
  <si>
    <t>Total gross profit</t>
  </si>
  <si>
    <t>Operating expenses</t>
  </si>
  <si>
    <t>Research and development expenses</t>
  </si>
  <si>
    <t>Selling and marketing expenses</t>
  </si>
  <si>
    <t>General and administrative expenses</t>
  </si>
  <si>
    <t>Total operating expenses</t>
  </si>
  <si>
    <t>Others, net</t>
  </si>
  <si>
    <t>Income before income tax expenses</t>
  </si>
  <si>
    <t>Income tax expenses</t>
  </si>
  <si>
    <t>Net loss from equity method investments</t>
  </si>
  <si>
    <t>Net (loss)/income</t>
  </si>
  <si>
    <t>Preferred shares redemption value accretion</t>
  </si>
  <si>
    <t>Income allocation to participating preferred shareholders</t>
  </si>
  <si>
    <t>Net (loss)/income attributable to ordinary shareholder of the Company</t>
  </si>
  <si>
    <t>Other comprehensive income/(loss), net of tax</t>
  </si>
  <si>
    <t>Foreign currency translation adjustment</t>
  </si>
  <si>
    <t>Total comprehensive (loss)/income</t>
  </si>
  <si>
    <t>Net (loss)/income per share attributable to ordinary shareholder of the Company</t>
  </si>
  <si>
    <t>Basic | (per share)</t>
  </si>
  <si>
    <t>Diluted | (per share)</t>
  </si>
  <si>
    <t>Net (loss)/income per ADS</t>
  </si>
  <si>
    <t>Weighted average number of ordinary shares used in computing net (loss)/income per share</t>
  </si>
  <si>
    <t>Basic</t>
  </si>
  <si>
    <t>Diluted</t>
  </si>
  <si>
    <t>Brokerage commission and handling charge</t>
  </si>
  <si>
    <t>CONSOLIDATED STATEMENTS OF CHANGES IN SHAREHOLDERS' (DEFICIT)/EQUITY $ in Thousands, $ in Thousands</t>
  </si>
  <si>
    <t>Ordinary sharesHKD ($)shares</t>
  </si>
  <si>
    <t>Additional Paid-in CapitalHKD ($)</t>
  </si>
  <si>
    <t>Accumulated other comprehensive (loss)/incomeHKD ($)</t>
  </si>
  <si>
    <t>(Accumulated deficit)/Retained EarningsHKD ($)</t>
  </si>
  <si>
    <t>Class A ordinary sharesHKD ($)shares</t>
  </si>
  <si>
    <t>Class B ordinary sharesHKD ($)shares</t>
  </si>
  <si>
    <t>USD ($)</t>
  </si>
  <si>
    <t>HKD ($)</t>
  </si>
  <si>
    <t>Beginning balance at Dec. 31, 2016</t>
  </si>
  <si>
    <t>Beginning balance (in shares) at Dec. 31, 2016 | shares</t>
  </si>
  <si>
    <t>Profit / Loss for the year</t>
  </si>
  <si>
    <t>Share-based compensation</t>
  </si>
  <si>
    <t>Foreign currency translation adjustment, net of tax</t>
  </si>
  <si>
    <t>Ending balance at Dec. 31, 2017</t>
  </si>
  <si>
    <t>Ending balance (in shares) at Dec. 31, 2017 | shares</t>
  </si>
  <si>
    <t>Ending balance at Dec. 31, 2018</t>
  </si>
  <si>
    <t>Ending balance (in shares) at Dec. 31, 2018 | shares</t>
  </si>
  <si>
    <t>Conversion and redesignation of preferred shares into ordinary shares</t>
  </si>
  <si>
    <t>Conversion and redesignation of preferred shares into ordinary shares (In shares) | shares</t>
  </si>
  <si>
    <t>Issuance of ordinary shares upon Initial Public Offering ("IPO")</t>
  </si>
  <si>
    <t>Issuance of ordinary shares upon Initial Public Offering ("IPO") (in shares) | shares</t>
  </si>
  <si>
    <t>Redesignation of ordinary shares into Class B ordinary shares</t>
  </si>
  <si>
    <t>Redesignation of ordinary shares into Class B ordinary shares (in shares) | shares</t>
  </si>
  <si>
    <t>Shares issued upon exercise of employee share options</t>
  </si>
  <si>
    <t>Shares issued upon exercise of employee share options (in shares) | shares</t>
  </si>
  <si>
    <t>Ending balance at Dec. 31, 2019</t>
  </si>
  <si>
    <t>Ending balance (in shares) at Dec. 31, 2019 | shares</t>
  </si>
  <si>
    <t>CONSOLIDATED STATEMENTS OF CASH FLOWS $ in Thousands, $ in Thousands</t>
  </si>
  <si>
    <t>Dec. 31, 2017HKD ($)</t>
  </si>
  <si>
    <t>Cash flows from operating activities</t>
  </si>
  <si>
    <t>Adjustments for:</t>
  </si>
  <si>
    <t>Depreciation and amortization</t>
  </si>
  <si>
    <t>Foreign exchange losses/(gains)</t>
  </si>
  <si>
    <t>Realized gain from available-for-sale financial securities</t>
  </si>
  <si>
    <t>Deferred income tax expenses/(benefit)</t>
  </si>
  <si>
    <t>Amortization of right-of-use assets</t>
  </si>
  <si>
    <t>Changes in operating assets:</t>
  </si>
  <si>
    <t>Net (increase)/decrease in amounts due from related parties</t>
  </si>
  <si>
    <t>Net increase in loans and advances</t>
  </si>
  <si>
    <t>Net (increase)/decrease in accounts receivable from clients and brokers</t>
  </si>
  <si>
    <t>Net increase in accounts receivable from clearing organization</t>
  </si>
  <si>
    <t>Net (increase)/decrease in interest receivable</t>
  </si>
  <si>
    <t>Net (increase)/decrease in prepaid assets</t>
  </si>
  <si>
    <t>Net (increase)/decrease in other assets</t>
  </si>
  <si>
    <t>Changes in operating liabilities:</t>
  </si>
  <si>
    <t>Net increase/(decrease) in amounts due to related parties</t>
  </si>
  <si>
    <t>Net increase in accounts payable to clients and brokers</t>
  </si>
  <si>
    <t>Net increase/(decrease) in accounts payable to clearing organization</t>
  </si>
  <si>
    <t>Net increase in payroll and welfare payable</t>
  </si>
  <si>
    <t>Net increase/(decrease) in interest payable</t>
  </si>
  <si>
    <t>Net increase in operating lease liabilities</t>
  </si>
  <si>
    <t>Net increase in securities sold under agreements to repurchase</t>
  </si>
  <si>
    <t>Net increase in other liabilities</t>
  </si>
  <si>
    <t>Net cash generated from operating activities</t>
  </si>
  <si>
    <t>Cash flows from investing activities</t>
  </si>
  <si>
    <t>Proceeds from disposal of property and equipment and intangible assets</t>
  </si>
  <si>
    <t>Purchase of property and equipment and intangible assets</t>
  </si>
  <si>
    <t>Purchase of available-for-sale financial securities</t>
  </si>
  <si>
    <t>Proceeds from disposal of available-for-sale financial securities</t>
  </si>
  <si>
    <t>Realized gain received from available-for-sale financial securities</t>
  </si>
  <si>
    <t>Acquisition of equity method investments</t>
  </si>
  <si>
    <t>Net cash used in investing activities</t>
  </si>
  <si>
    <t>Cash flows from financing activities</t>
  </si>
  <si>
    <t>Proceeds from issuance of Series C preferred shares and Series C-1 preferred shares</t>
  </si>
  <si>
    <t>Proceeds from borrowings</t>
  </si>
  <si>
    <t>Repayment of borrowings</t>
  </si>
  <si>
    <t>Proceeds from initial public offering, net of issuance costs</t>
  </si>
  <si>
    <t>Proceeds from exercise of share options</t>
  </si>
  <si>
    <t>Net cash generated from financing activities</t>
  </si>
  <si>
    <t>Effect of exchange rate changes on cash, cash equivalents and restricted cash</t>
  </si>
  <si>
    <t>Net increase in cash, cash equivalents and restricted cash</t>
  </si>
  <si>
    <t>Cash, cash equivalents and restricted cash at beginning of the year</t>
  </si>
  <si>
    <t>Cash, cash equivalents and restricted cash at end of the year</t>
  </si>
  <si>
    <t>Cash, cash equivalents and restricted cash</t>
  </si>
  <si>
    <t>Non-cash financing activities</t>
  </si>
  <si>
    <t>Accretion to preferred shares redemption value</t>
  </si>
  <si>
    <t>Issuance of Series C preferred shares from conversion of the convertible notes</t>
  </si>
  <si>
    <t>Issuance of Series C preferred shares from repayment of short-term borrowings</t>
  </si>
  <si>
    <t>Supplemental disclosure</t>
  </si>
  <si>
    <t>Interest paid</t>
  </si>
  <si>
    <t>Income tax paid</t>
  </si>
  <si>
    <t>Cash paid for amounts include in operating lease liabilities</t>
  </si>
  <si>
    <t>ORGANIZATION AND PRINCIPAL ACTIVITIES</t>
  </si>
  <si>
    <t>1.
ORGANIZATION AND PRINCIPAL ACTIVITIES
Principal activities
Futu Holdings Limited (the “Company”) is an investment holding company incorporated in the Cayman Islands with limited liability and conducts its business mainly through its subsidiaries, variable interest entity (“VIE”) and subsidiary of the VIE (collectively referred to as the “Group”). The Group principally engages in online financial services including securities and derivative trades brokerage, margin financing and wealth management services based on independently developed software and websites like “Futu NiuNiu” mobile app. The Group also provides financial information and online community services, etc. The Company completed its IPO on March 8, 2019 on the Nasdaq Global Market. Each American Depositary Shares ("ADSs") of the Company represents eight Class A ordinary shares.
As of December 31, 2019, the Company’s principal subsidiaries, consolidated VIE and subsidiary of VIE are as follows:
Percentage of
Direct or
Date of
Place of
Indirect
Incorporation/
Incorporation/
Economic
Subsidiaries
Establishment/
Establishment
Interest
Principal Activities
Futu Securities International (Hong Kong) Limited (“Futu Securities” or the “Operating Company”)
April 17, 2012
Hong Kong
100
%
Financial services
Futu Securities (Hong Kong) Limited
May 2, 2014
Hong Kong
100
%
Investment holding
Futu Network Technology Limited
May 17, 2015
Hong Kong
100
%
Research and development and technology services
Futu Network Technology (Shenzhen) Co., Ltd.
October 14, 2015
Shenzhen, PRC
100
%
Research and development and technology services
Shen Si Network Technology (Beijing) Co., Ltd. (“Shen Si”)
September 15, 2014
Beijing, PRC
100
%
No substantial business
Futu Inc.
December 17, 2015
Delaware, USA
100
%
Financial services
VIE
Shenzhen Futu Network Technology Co., Ltd. (1) (“Shenzhen Futu”)
December 18, 2007
Shenzhen, PRC
100
%
Research and development and technology services
Subsidiary of the VIE
Beijing Futu Network Technology Co., Ltd.
April 4, 2014
Beijing, PRC
100
%
No substantial business
Note:
(1)
Mr. Leaf Hua Li and Ms. Lei Li are beneficiary owners of the Company and held 85% and 15% equity interest in Shenzhen Futu, respectively. Mr. Leaf Hua Li is the founder, chairman and chief executive officer of the Company, and Ms. Lei Li is Mr. Leaf Hua Li’s spouse.
Initial Public Offering
On March 8, 2019, the Compangy completed its IPO on the Nasdaq Global Market. In the offering, 8,625,000 ADSs (including 1,125,000 ADSs sold upon the full exercise of the underwriters’ over-allotment option), representing 69,000,000 Class A ordinary shares, were issued and sold to the public at a price of US$12 per ADS. Concurrently with the IPO, 46,666,666 Class A ordinary shares were issued and sold to General Atlantic Singapore FT Pte. Ltd. at a price per share equal to the IPO price per share (“Concurrent Private Placement”). The net proceeds to the Company from the IPO and Concurrent Private Placement, after deducting commissions and offering expenses, were approximately US$161.7 million (HK$1,259,317,000). Upon the completion of the IPO, all 377,931,094 issued and outstanding preferred shares were converted into ordinary shares immediately as of the same date.
In accordance to the written resolutions passed by the Board of Directors of the Company and its shareholders in December 2018, upon the completion of the IPO, the Company completed the redesignation on a one-for-one basis of: (i) all of 403,750,000 original ordinary shares ultimately held by the Company’s founder, chairman of the board of directors and chief executive officer, Mr. Leaf Hua Li and 140,802,051 shares (including ordinary shares resulting from the conversion and re-designation of preferred shares) held by Qiantang River Investment Limited into Class B ordinary shares; (ii) all of remaining ordinary shares (including 237,129,043 ordinary shares resulting from the conversion and re-designation of preferred shares) into Class A ordinary shares.
In respect of all matters subject to shareholders’ vote, each holder of Class A ordinary share is entitled to one and each holder of Class B ordinary share is entitled to twenty votes.</t>
  </si>
  <si>
    <t>SIGNIFICANT ACCOUNTING POLICIES</t>
  </si>
  <si>
    <t>2.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asis of Consolidation
The consolidated financial statements include the financial statements of the Company, its subsidiaries, the VIE and subsidiary of the VIE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subsidiary of the VIE have been eliminated upon consolidation.
VIE Companies
1) Contractual Agreements with VIE
The following is a summary of the contractual agreements (collectively, “Contractual Agreements”) between the Company’s PRC subsidiary, Shen Si, and the VIE, Shenzhen Futu. Through the Contractual Agreements, the VIE is effectively controlled by the Company.
Shareholders’ Voting Rights Proxy Agreements. Pursuant to the Shareholders’ Voting Rights Proxy Agreements, each shareholder of Shenzhen Futu irrevocably authorized Shen Si or any person(s) designated by Shen Si to exercise such shareholder’s rights in Shenzhen Futu, including without limitation, the power to participate in and vote at shareholder’s meetings, the power to nominate and appoint the directors, senior management, and other shareholders’ voting right permitted by the Articles of Association of Shenzhen Futu. The shareholders’ voting rights proxy agreement remains irrevocable and continuously valid from the date of execution until the expiration of the business term of Shen Si and can be renewed upon request by Shen Si.
Business Operation Agreement. Pursuant to the Business Operation Agreement, Shenzhen Futu and its shareholders undertake that without Shen Si’s prior written consent, Shenzhen Futu shall not enter into any transactions that may have a material effect on Shenzhen Futu’s assets, business, personnel, obligations, rights or business operations. Shenzhen Futu and its shareholders shall elect directors nominated by Shen Si and such directors shall nominate officers designated by Shen Si. The business operation agreement will remain effective until the end of Shen Si’s business term, which will be extended if Shen Si’s business term is extended or as required by Shen Si.
Equity Interest Pledge Agreements. Pursuant to the Equity Interest Pledge Agreements, each shareholder of Shenzhen Futu agrees that, during the term of the Equity Interest Pledge Agreements, he or she will not dispose of the pledged equity interests or create or allow any encumbrance on the pledged equity interests without the prior written consent of Shen Si. The Equity Interest Pledge Agreements remain effective until the latter of the full payment of all secured debt under the equity interest pledge agreements and Shenzhen Futu and its shareholders discharge all their obligations under the contractual arrangements.
Exclusive Technology Consulting and Services Agreement. Under the Exclusive Technology Consulting and Services Agreement between Shen Si and Shenzhen Futu, Shen Si has the exclusive right to provide Shenzhen Futu with technology consulting and services related to, among other things, technology research and development, technology application and implementation, maintenance of software and hardware. Without Shen Si’s written consent, Shenzhen Futu shall not accept any technology consulting and services covered by this agreement from any third party. Shenzhen Futu agrees to pay a service fee at an amount equivalent to all of its net profit to Shen Si. Unless otherwise terminated in accordance with the terms of this agreement or otherwise agreed with Shen Si, this agreement will remain effective until the expiration of Shen Si’s business term, and will be renewed if Shen Si’s business term is extended.
Exclusive Option Agreement. Pursuant to the Exclusive Option Agreement, each shareholder of Shenzhen Futu has irrevocably granted Shen Si an exclusive option, to the extent permitted by PRC laws, to purchase, or have its designated person or persons to purchase, at its discretion, all or part of the shareholder’s equity interests in Shenzhen Futu. Unless PRC laws and/or regulations require valuation of the equity interests, the purchase price shall be RMB1.00 or the lowest price permitted by the applicable PRC laws, whoever is higher. Each shareholder of Shenzhen Futu undertakes that, without the prior written consent of Shen Si, he or she will not, among other things, (i) create any pledge or encumbrance on his or her equity interests in Shenzhen Futu, (ii) transfer or otherwise dispose of his or her equity interests in Shenzhen Futu, (iii) change Shenzhen Futu’s registered capital, (iv) amend Shenzhen Futu’s articles of association, (v) liquidate or dissolve Shenzhen Futu, or (vi) distribute dividends to the shareholders of Shenshen Futu. In addition, Shenzhen Futu undertakes that, without the prior written consent of Shen Si, it will not, among other things, dispose of Shenzhen Futu’s material assets, provide any loans to any third parties, enter into any material contract with a value of more than RMB500,000, or create any pledge or encumbrance on any of its assets, or transfer or otherwise dispose of its material assets. Unless otherwise terminated by Shen Si, this agreement will remain effective until the expiration of Shen Si’s business term, and will be renewed if Shen Si’s business term is extended.
2) Risks in relation to the VIE structure
The following table sets forth the assets, liabilities, results of operations and changes in cash and cash equivalents of the VIE and its subsidiary taken as a whole, which were included in the Group’s consolidated financial statements with intercompany balances and transactions eliminated between the VIE and its subsidiary:
As of December 31,
2018
2019
(HK$in thousands)
Total assets
57,213
68,480
Total liabilities
74,904
73,271
Year ended December 31,
2017
2018
2019
(HK$in thousands)
Total operating revenue
50,020
68,888
65,681
Net income
18,458
21,262
8,807
Year ended December 31,
2017
2018
2019
(HK$in thousands)
Net cash (used in)/generated from operating activities
(4,613)
1,664
(2,502)
Net cash generated from investing activities
—
—
2,233
Net (decrease)/increase in cash and cash equivalents
(4,613)
1,664
(269)
Cash and cash equivalents at beginning of the year
4,699
86
1,750
Cash and cash equivalents at end of the year
86
1,750
1,481
Under the Contractual Agreements with the VIE, the Company has the power to direct activities of the VIE and VIE’s subsidiary, and can have assets transferred out of the VIE and VIE’s subsidiary. Therefore, the Company considers itself the ultimate primary beneficiary of the VIE and there is no asset of the VIE that can only be used to settle obligations of the VIE and VIE’s subsidiary, except for registered capital of the VIE and its subsidiary amounting to RMB10 million as of December 31, 2017, 2018 and 2019, respectively.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y, the Company may provide such support on a discretionary basis in the future, which could expose the Company to a loss.
In the opinion of the Company’s management, the contractual arrangements among its subsidiary, the VIE and its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s subsidiary in the consolidated financial statements.
On March 15, 2019, the Foreign Investment Law was formally passed by the thirteenth National People's Congress and it will take effect on January 1, 2020. The Foreign Investment Law will replace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 and financial conditions of the Company will not be materially and adversely affected.
The Company’s ability to control the VIE also depends on the power of attorney Shen Si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cost and expenses during the reported period in the consolidated financial statements and accompanying notes. Significant accounting estimates reflected in the Group’s consolidated financial statements mainly include, but are not limited to, assessment of whether the Group acts as a principal or an agent in different revenue streams, the determination of estimated selling prices of multiple element revenue contracts, the estimation of selling and marketing expense from incentive program, the valuation and recognition of share-based compensation arrangements, depreciable lives of property and equipment, useful life of intangible assets, assessment for impairment of loans and advances, provision of income tax and valuation allowance for deferred tax asset. Actual results could differ from those estimates.
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
Convenience Translation
Translations of balances in the consolidated balance sheets, consolidated statements of comprehensive (loss)/income and consolidated statements of cash flows from HK$ into US$ as of and for the year ended December 31, 2019 are solely for the convenience of the readers and were calculated at the rate of US$1.00=HK$7.7894, representing the noon buying rate set forth in the H.10 statistical release of the U.S. Federal Reserve Board on December 31, 2019. No representation is made that the HK$ amounts could have been, or could be, converted, realized or settled into US$ at that rate on December 31, 2019, or at any other rate.
Cash and Cash Equivalents
Cash and cash equivalents represent cash on hand, demand deposits and time deposits placed with banks or other financial institutions, which are unrestricted to withdrawal or use, and which have original maturities of three months or less.
Cash Held on Behalf of Clients
The Group has classified the clients’ deposits as cash held on behalf of clients under the assets section in the consolidated balance sheets and recognized the corresponding accounts payables to the respective clients under the liabilities section.
Available-for-Sale Financial Securities
Available-for-sale financial securities include debt securities and are measured at fair value. Investments classified as available-for-sale debt securities are reported at fair value with unrealized gains or losses, if any, recorded in accumulated other comprehensive income in the consolidated statements of changes in shareholders’ (deficit)/equity. Debt securities in this category are wealth management products with expected return rate or variable interest rate indexed to investment horizon, principal amounting to HK$59,348 thousand and HK$93,773 thousand as of December 31, 2018 and 2019, respectively. These wealth management products are issued by a commercial bank in China and the Group can redeem the units held upon request.
The assessment of a decline in the fair value of an individual security is based on whether the declin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s a decline in fair value is other-than-temporary, the cost basis of the individual security is written down to fair value as a new cost basis and the amount of the write-down is accounted for as a realized loss charged in the consolidated statements of comprehensive (loss)/income. The fair values of the investments would not be adjusted for subsequent recoveries in fair values. As of December 31, 2018 and 2019, Group did not identify any sign for its available-for-sale debt securities to impair.
Equity method investment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consolidated statements of comprehensive (loss)/income of the period.
In January 2019, the Company invested in Zhixiang Technology (Shenzhen) Co., Ltd, a professional stock incentive plan service company. The Company acquired 20% ordinary equity interest with a total consideration of HK$6,709 thousand. The Company exercises significant influence in Zhixiang Technology (Shenzhen) Co., Ltd and therefore accounts for this as a long-term investment using equity method.
Loans and advances
Loans and advances include margin loans and IPO loans extended to clients and other advances, collateralized by securities and are carried at the amortized cost, net of an allowance for doubtful accounts.
IPO loans for subscription of new shares are normally settled within one week from the drawdown date. Once IPO stocks are allotted, the Operating Company requires clients to repay the IPO loans. Force liquidation action would be taken if the clients fail to settle their shortfall after the IPO allotment result is announced. There were no outstanding IPO loan balances as of December 31, 2018 and 2019. The allowance for doubtful accounts for clients and related activity was immaterial for the period presented.
Other advances consist of bridge loans to enterprises which pledged unlisted or listed shares they hold as collateral. The allowance for doubtful accounts for clients and related activity was immaterial for the period presented.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rading Receivables from and Payables to Clients
Trading receivables from and payables to clients include amounts due on brokerage transactions on a trade-date basis.
Receivables from and Payables to Brokers and Clearing Organization
Receivables from and payables to brokers and clearing organization include receivables and payables from unsettled trades on a trade-date basis, including amounts receivable for securities or derivatives trades not delivered by the Operating Company to the purchaser by the settlement date and cash deposits, and amounts payable for securities or derivatives trades not received by the Operating Company from a seller by the settlement date.
Clearing settlement fund deposited in the clearing organization for the clearing purpose is recognized in receivables from clearing organization.
The Operating Company borrowed margin loan from executing brokers in the United States, with the benchmark interest rate plus premium differentiated depending on the trading volume, and immediately lent to margin financing clients. Margin loan borrowed is recognized in the payables to brokers.
Interest Receivable and Payable
Interest receivable is calculated based on the contractual interest rate of bank deposit, loans and advances on an accrual basis, and is recorded as interest income as earned.
Interest payable is calculated based on the contractual interest rates of borrowings on an accrual basis.
Securities Borrowed and Securities Loaned
Securities borrowed and securities loaned are recorded at the amount of the cash collateral advanced or received. Securities borrowed transactions require the Operating Company to provide counterparties with collateral, which may be in the form of cash, or other securities. With respect to securities loaned, the Operating Company receives collateral, which may be in the form of cash or other securities in an amount generally in excess of the fair value of the securities loaned. The Operating Company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paid by the Operating Company are included in interest income and interest expense, respectively, in the consolidated statements of comprehensive (loss)/income.
Securities Sold Under Agreements to Repurchase
Transactions involving sales of securities under agreements to repurchase (repurchase agreements) are treated as collateralized financing transactions. Under repurchase agreements, the Operating Company receives cash from counterparties and provides securities as collateral. These agreements are carried at amounts at which the securities will subsequently be repurchased, plus accrued interest, and the interest expense incurred by the Operating Company is recorded as interest expenses on the consolidated statements of comprehensive (loss)/income.
Leases
On January 1, 2019,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19. As a result, the consolidated balance sheet prior to January 1, 2019 was not restated and continues to be reported under FASB ASC Topic 840, “Leases,” (“ASC Topic 840”), which did not require the recognition of a right-of-use asset or lease liability for operating leases. As permitted under ASC Topic 842, the Group adopted the following practical expedients: (1) not to reassess whether an expired or non-lease contract that commenced before January 1, 2019 contained an embedded lease, (2) not to reassess the classification of existing leases, (3) not to determine whether initial direct costs related to existing leases should be capitalized under ASC Topic 842, and (4) not to separate lease and non-lease component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o fiv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loss)/income.
All of the Group’s leases are classified as operating leases and primarily consist of real estate leases for corporate offices, data centers, and other facilities. As a result of the adoption, the Group recognized approximately HK$22,312 of operating lease right-of-use assets and corresponding operating lease liabilities respectively on the consolidated balance sheets as of January 1, 2019. The adoption had no impact on the Group’s opening balance of retained earnings as of January 1, 2019. As of December 31, 2019, the weighted-average remaining lease term on these leases is approximately four years and the weighted-average discount rate used to measure the lease liabilities is approximately 4.75%. For the year ended December 31, 2019, right-of-use assets obtained under operating leases was HK$211,170 thousand. The Group’s lease agreements do not contain any residual value guarantees, restrictions or covenants.
Refundable Deposit
Refundable deposit is included in other assets in the consolidated balance sheets. As a clearing member firm of HKEx, the Group is also exposed to clearing member credit risk. HKEx requires member firms to deposit cash to a clearing fund. If a clearing member defaults in its obligations to the clearing organization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Group is required to pay such assessments.
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Category
Estimated useful lives
Residual rate
Computers equipment
3 - 5 years
5
%
Furniture and fixtures
3 - 5 years
5
%
Office equipment
3 - 5 years
5
%
Vehicle
5 years
5
%
Office building
30 years
5
%
Expenditures for maintenance and repairs are expensed as incurred.
Intangible Assets
Intangible assets which are included in other assets in the consolidated balance sheets mainly consist of computer software and golf membership.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ategory
Estimated useful lives
Computer software
5 years
Golf membership
10 years
Infinite-lived intangible assets mainly consist of the trading right and license. The Operating Company had hold a futures trading right as a clearing member firm of Hong Kong Exchanges and Clearing Limited (“HKEx”) in order to trade futures through the trading facilities of the Stock Exchange, and has recognized it as intangible assets. The Operating Company obtained an insurance broker license through auquiring a member of the HongKong Professional Insurance Brokers Association .The future trading right and insurance broker licence have an indefinite useful life and are carried at cost less accumulated impairment losses. The Group will not amortize the future trading right and insurance broker license until its useful life is determined to be finit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t>
  </si>
  <si>
    <t>FINANCIAL ASSETS AND FINANCIAL LIABILITIES</t>
  </si>
  <si>
    <t>3. FINANCIAL ASSETS AND FINANCIAL LIABILITIES
Financial Assets and Liabilities Measured at Fair Value
The following tables set forth, by level within the fair value hierarchy (see Note 2), financial assets measured at fair value as of December 31, 2019 and 2018. As required by ASC Topic 820, financial assets and financial liabilities are classified in their entirety based on the lowest level of input that is significant to the respective fair value measurement.
Financial Assets At Fair Value as of
December 31, 2019
Level 1
Level 2
Level 3
Total
(HK$in thousands)
Available-for-sale financial securities
—
93,773
—
93,773
Financial Assets At Fair Value as of
December 31, 2018
Level 1
Level 2
Level 3
Total
(HK$in thousands)
Available-for-sale financial securities
—
59,348
—
59,348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years ended December 31, 2019 and 2018, there were no transfers between levels for financial assets and liabilities, at fair value.
Financial Assets and Liabilities Not Measured at Fair Value
The following tables represent the carrying value, fair value, and fair value hierarchy category of certain financial assets and liabilities that are not recorded at fair value in the Group’s consolidated balance sheets. The following table excludes all non-financial assets and liabilities:
As of December 31, 2019
Carrying
Fair
Value
Value
Level 1
Level 2
Level 3
(HK$in thousands)
Financial assets, not measured at fair value
Cash and cash equivalents
362,574
362,574
362,574
—
—
Cash held on behalf of clients
14,540,863
14,540,863
14,540,863
—
—
Loans and advances
4,188,689
4,188,689
—
4,188,689
—
Receivables:
Clients
247,017
247,017
—
247,017
—
Brokers
1,226,348
1,226,348
—
1,226,348
—
Clearing organization
304,080
304,080
—
304,080
—
Interest
16,892
16,892
—
16,892
—
Other financial assets
64,184
64,184
—
64,184
—
Total financial assets, not measured at fair value
20,950,647
20,950,647
14,903,437
6,047,210
—
As of December 31, 2019
Carrying
Fair
Value
Value
Level 1
Level 2
Level 3
(HK$in thousands)
Financial liabilities, not measured at fair value
Amounts due to related parties
33,628
33,628
—
33,628
—
Payables:
Clients
15,438,879
15,438,879
—
15,438,879
—
Brokers
1,484,243
1,484,243
—
1,484,243
—
Interest
519
519
—
519
—
Borrowings
1,467,586
1,467,586
—
1,467,586
—
Securities sold under agreements to repurchase
1,590
1,590
—
1,590
—
Operating lease liabilities
172,466
172,466
—
172,466
—
Other financial liabilities
31,993
31,993
—
31,993
—
Total financial liabilities, not measured at fair value
18,630,904
18,630,904
—
18,630,904
—
As of December 31, 2018
Carrying
Fair
Value
Value
Level 1
Level 2
Level 3
(HK$in thousands)
Financial assets, not measured at fair value
Cash and cash equivalents
215,617
215,617
215,617
—
—
Cash held on behalf of clients
11,771,487
11,771,487
11,771,487
—
—
Loans and advances
3,086,904
3,086,904
—
3,086,904
—
Receivables:
Clients
120,256
120,256
—
120,256
—
Brokers
425,849
425,849
—
425,849
—
Clearing organization
175,955
175,955
—
175,955
—
Interest
49,427
49,427
—
49,427
—
Other financial assets
41,019
41,019
—
41,019
—
Total financial assets, not measured at fair value
15,886,514
15,886,514
11,987,104
3,899,410
—
As of December 31, 2018
Carrying
Fair
Value
Value
Level 1
Level 2
Level 3
(HK$ in thousands)
Financial liabilities, not measured at fair value
Amounts due to related parties
8,591
8,591
—
8,591
—
Payables:
Clients
12,304,717
12,304,717
—
12,304,717
—
Brokers
920,871
920,871
—
920,871
—
Interest
2,405
2,405
—
2,405
—
Borrowings
1,576,251
1,576,251
—
1,576,251
—
Other financial liabilities
11,503
11,503
—
11,503
—
Total financial liabilities, not measured at fair value
14,824,338
14,824,338
—
14,824,338
—
Netting of Financial Assets and Financial Liabilities
In the tables below, the amounts of financial instruments that are not offset in the consolidated balance sheets, but could be netted against cash or financial instruments with specific counterparties under master netting agreements, according to the terms of the agreements, including clearing organization, are presented to provide financial statement readers with the Group’s net payable or receivable with counterparties for these financial instruments, as of December 31, 2019 and 2018.
Effects of offsetting on the balance sheet
Related amounts not offset
Net
Gross
amounts
Amounts
amounts
presented
subject to
set off in
in the
master
Financial
Gross
the balance
balance
netting
instrument
Net
2019
amount
sheet
sheet
arrangements
collateral
amount
HK$in thousands
Financial Assets
Amounts due from clearing organization
2,925,936
(2,621,856)
304,080
—
—
304,080
Deposit paid for securities borrowed (1)
1,126,300
—
1,126,300
—
(935,443)
190,857
Financial liabilities
Amounts due to clearing organization
—
—
—
—
—
—
Deposit received for securities lent (1)
1,342,738
—
1,342,738
—
(935,443)
407,295
Effects of offsetting on the balance sheet
Related amounts not offset
Net
Gross
amounts
Amounts
amounts
presented
subject to
set off in
in the
master
Financial
Gross
the balance
balance
netting
instrument
Net
2018
amount
sheet
sheet
arrangements
collateral
amount
HK$ in thousands
Financial Assets
Amounts due from clearing organization
1,472,596
(1,296,641)
175,955
—
—
175,955
Deposit paid for securities borrowed (1)
397,675
—
397,675
—
(299,173)
98,502
Financial liabilities
Amounts due to clearing organization
—
—
—
—
—
—
Deposit received for securities lent (1)
488,068
—
488,068
—
(299,173)
188,895
(1)
The Operating Company borrows securities from a securities lender and subsequently lends the securities to clients or vice versa under Stock Yield Enhancement Program. Under these agreements, the Operating Company receives or provides deposits for securities lending and borrowing purpose. For presentation purposes, these amounts presented are included in “Receivables from brokers/clients” and "Payables to clients/brokers" in the consolidated balance sheets.</t>
  </si>
  <si>
    <t>EQUITY METHOD INVESTMENT</t>
  </si>
  <si>
    <t>4. EQUITY METHOD INVESTMENT
As of December 31, 2018 and 2019, the Group’s investments accounted for under the equity method totaled nil and HK$6,166 thousand, respectively. The Group applies the equity method of accounting to account for its equity investments over which it has significant influence but does not own a majority equity interest or otherwise control.</t>
  </si>
  <si>
    <t>LEASE</t>
  </si>
  <si>
    <t>5. LEASE
The following table presents balances reported in the consolidated balance sheets related to the Group's leases:
As at December 31, 2019
(HK$ in thousands)
Operating lease right-of-use assets
161,617
Operating lease liabilities
172,466
The following table presents operating lease cost reported in the consolidated statements of comprehensive (loss)/income related to the Group's leases:
Year ended
December 31, 2019
(HK$ in thousands)
Operating lease cost
64,756
The following table reconciles the undiscounted cash flows of the Group's leases as of December 31, 2019 to the present value of its operating lease payments:
December 31, 2019
(HK$ in thousands)
2020
56,714
2021
46,968
2022
44,354
2023
40,346
Thereafter
—
Total undiscounted operating lease payments
188,382
Less: imputed interest
(15,916)
Present value of operating lease liabilities
172,466
The Group's minimum annual lease commitments as of December 31, 2018, in accordance with ASC Topic 840, were as follows:
December 31, 2018
(HK$ in thousands)
2019
54,417
2020
56,705
2021
42,090
2022
46,232
2023
42,701
Thereafter
—
242,145</t>
  </si>
  <si>
    <t>LOANS AND ADVANCES</t>
  </si>
  <si>
    <t>6. LOANS AND ADVANCES
As of December 31,
2018
2019
(HK$ in thousands)
Margin loans
2,886,105
4,141,962
Other advances
200,799
46,727
Total
3,086,904
4,188,689</t>
  </si>
  <si>
    <t>PROPERTY AND EQUIPMENT, NET</t>
  </si>
  <si>
    <t>7. PROPERTY AND EQUIPMENT, NET
As of December 31,
2018
2019
(HK$ in thousands)
Gross carrying amount
Computers and equipment
12,981
56,175
Furniture and fixtures
4,961
34,588
Office equipment
20,501
29,938
Office building
—
28,110
Vehicle
638
634
Total of gross carrying amount
39,081
149,445
Less: accumulated depreciation
Computers and equipment
(4,542)
(8,289)
Furniture and fixtures
(3,063)
(6,234)
Office equipment
(8,204)
(16,241)
Office building
—
(519)
Vehicle
(414)
(532)
Total of accumulated depreciation
(16,223)
(31,815)
Property and equipment, net
22,858
117,630
Depreciation expenses on property and equipment which are included in research and development expenses, selling and marketing expenses and general and administrative expenses in the consolidated statements of comprehensive (loss)/income for the years ended December 31, 2017, 2018 and 2019 were HK$3,998 thousand, HK$8,012 thousand and HK$15,647 thousand, respectively.</t>
  </si>
  <si>
    <t>INTANGIBLE ASSETS , NET</t>
  </si>
  <si>
    <t>8. INTANGIBLE ASSETS , NET
As of December 31,
2018
2019
(HK$ in thousands)
Gross carrying amount
Computer software
1,161
6,328
License
—
2,000
Trading right
1,000
1,000
Golf membership
687
678
Total of gross carrying amount
2,848
10,006
Less: accumulated amortization
Computer software
(804)
(1,647)
Trading right
(500)
(500)
Golf membership
(133)
(166)
Total of accumulated amortization
(1,437)
(2,313)
Intangible assets, net
1,411
7,693
Amortization expenses on intangible assets which are included in research and development expenses, selling and marketing expense and general and administrative expenses in the consolidated statements of comprehensive (loss)/income for the years ended December 31, 2017, 2018 and 2019 were HK$302 thousand, HK$315 thousand and HK$900 thousand, respectively.</t>
  </si>
  <si>
    <t>OTHER ASSETS</t>
  </si>
  <si>
    <t>9. OTHER ASSETS
As of December 31,
2018
2019
(HK$ in thousands)
Property and equipment, net (Note 7)
22,858
117,630
Staff advances
65,177
61,745
Refundable deposit
17,519
32,873
Intangible assets, net (Note 8)
1,411
7,693
Deferred tax assets (Note 24)
—
1,576
Deferred IPO cost
20,948
—
Others
21,366
17,918
Total
149,279
239,435</t>
  </si>
  <si>
    <t>BORROWINGS</t>
  </si>
  <si>
    <t>10. BORROWINGS
As of December 31,
2018
2019
(HK$ in thousands)
Borrowings from:
Banks (1)
1,176,251
1,467,586
Third party (2)
400,000
—
Total
1,576,251
1,467,586
The Group loaned borrowings mainly to support its margin financing business in Hong Kong securities market. Those borrowings bear weighted average interest rates of 4.46% and 4.29% as of December 31, 2018 and 2019, respectively.
(1)
The Group has unused borrowing facilities of HK$4,190,779 thousand and HK$3,326,555 thousand from banks as of December 31, 2018 and 2019, respectively. These facilities are uncommitted and could be withdrawn upon the request of the Group. As of December 31, 2018 and 2019, the Group had an outstanding borrowing balance of HK$1,176,251 thousand and HK$1,467,586 thousand, respectively. These unused facilities were pledged by margin clients’ shares as the primary source of credit risk mitigation of the lenders, and bear floating interest rates based on various benchmarks including Hong Kong Prime Rate, Hong Kong Interbank Offered Rate (“HIBOR”), CHN HIBOR, etc.
(2)
The Group has an unused facility of HK$1,100,000 thousand and nil from a third party as of December 31, 2018 and 2019, respectively.</t>
  </si>
  <si>
    <t>ACCRUED EXPENSES AND OTHER LIABILITIES</t>
  </si>
  <si>
    <t>11. ACCRUED EXPENSES AND OTHER LIABILITIES
As of December 31,
2018
2019
(HK$ in thousands)
Accrued employee welfare expense
65,027
100,228
Tax payables
48,841
50,803
Payables to fund management companies
—
26,381
Payables to corporate clients in relation to ESOP management services
—
16,492
Refund from depositary bank
—
12,689
Accrued advertising and promotion fee
Accrued professional fee
772
5,710
Accrued market information and data fee
Stamp duty, trading levy and trading fee payables
3,540
5,612
Contract liabilities
4,774
2,126
Accrued IPO fees and costs
18,138
—
Others
4,389
15,911
Total
149,818
252,460</t>
  </si>
  <si>
    <t>ORDINARY SHARES</t>
  </si>
  <si>
    <t>12. ORDINARY SHARES
The Company’s original Memorandum and Articles of Association authorizes the Company to issue 807,500 ordinary shares with a par value of US$0.0050 per share. After a share split effective on September 22, 2016, the Company’s amended Memorandum and Articles of Association authorizes the Company to issue 403,750,000 ordinary shares with a par value of US$0.00001 per share. Each ordinary share is entitled to one vote. The holders of ordinary shares are also entitled to receive dividends whenever funds are legally available and when declared by the Board of Directors, subject to prior rights of holders of all other classes of shares outstanding.
Dividend distribution
Dividend distribution to the Company’s shareholder is recognized as a liability in the Group’s consolidated financial statements in the period in which the dividends are approved by the Group’s shareholders or directors, where appropriate. Cash dividend on ordinary shares, if any, will be paid in U.S. dollars.
Variation of share capital
On March 8, 2019, the Company completed its IPO on the Nasdaq Global Market. In the offering, 8,625,000 ADSs (including 1,125,000 ADSs sold upon the full exercise of the underwriters' over-allotment option), representing 69,000,000 Class A ordinary shares, were issued and sold to the public at a price of US$12 per ADS. Concurrently with the IPO, 46,666,666 Class A ordinary shares were issued and sold to General Atlantic Singapore FT Pte. Ltd. at a price per share equal to the IPO price per share. The net proceeds to the Company from the IPO and Concurrent Private Placement, after deducting commissions and offering expenses, were approximately US$161.7 million (HK$1,259,317,000).
Upon the completion of the IPO, all 377,931,094 issued and outstanding preferred shares were converted into ordinary shares immediately as of the same date. Concurrently the Company completed the redesignation on a one-for-one basis of: (i) all of 403,750,000 original ordinary shares ultimately held by the Company’s founder, chairman of the board of directors and chief executive officer, Mr. Leaf Hua Li and 140,802,051 shares (including ordinary shares resulting from the conversion and re-designation of preferred shares) held by Qiantang River Investment Limited into Class B ordinary shares; (ii) all of remaining ordinary shares (including 237,129,043 ordinary shares resulting from the conversion and re-designation of preferred shares) into Class A ordinary shares. The Group concluded that the adoption of dual-class share structure did not have a material impact on its consolidated financial statements.
In respect of all matters subject to shareholders’ vote, each holder of Class A ordinary share is entitled to one and each holder of Class B ordinary share is entitled to twenty votes.
During year ended December 31, 2019, 106,295,232 shares of Class A Ordinary Shares were issued upon exercise of outstanding stock options under the Group’s share-based incentive plans (Note 14).</t>
  </si>
  <si>
    <t>REDEEMABLE CONVERTIBLE PREFERRED SHARES</t>
  </si>
  <si>
    <t>13. REDEEMABLE CONVERTIBLE PREFERRED SHARES
From 2014 to 2017, the Group issued several rounds of Preferred Shares to certain investors. All series of Preferred Shares had the same par value of US$0.00001 per share. Upon the completion of the Company's IPO in March 2019, all of the issued and outstanding Preferred Shares were automatically converted and redesignated into Class A or Class B Ordinary Shares on a one-for-one basis.
Prior to the automatic conversion into Class A Ordinary Shares, the Preferred Shares were entitled to certain preferences with respect to conversion, dividend, liquidation and redemption. The holders of Preferred Shares were entitled to vote together with the holders of ordinary shares on all matters submitted to a vote of the shareholders of the Company on an as-if-converted basis and not as a separate class. Immediately prior to the IPO, the Preferred Shares comprised the following:
In October 2014, the Group issued 250,000 Series A Convertible Redeemable Preferred Shares (“Series A Preferred Shares”) for an aggregate purchase price of US$7,000 thousand and 46,875 Series A‑1 Convertible Redeemable Preferred Shares (“Series A‑1 Preferred Shares”) for an aggregate purchase price of US$1,500 thousand.
In May 2015, the Group issued 176,847 Series B Convertible Redeemable Preferred Shares (“Series B Preferred Shares”) for an aggregate purchase price of US$30,000 thousand.
All the Series A, Series A‑1 and Series B Preferred Shares were issued for cash consideration and have the same par value of US$0.005 per share at each issuance date.
After a share split effective on September 22, 2016, the number of shares of Series A, Series A‑1 and Series B Preferred Shares were proportionally split with par value of US$0.00001 per share. 125,000,000 Series A Preferred Shares, 23,437,500 Series A‑1 Preferred Shares and 88,423,500 Series B Preferred Shares were issued in the Company’s amended Memorandum and Articles of Association.
In May 2017, the Group issued 128,844,812 Series C Convertible Redeemable Preferred Shares (“Series C Preferred Shares”) for an aggregate purchase price of US$91,362 thousand and 12,225,282 Series C‑1 Convertible Redeemable Preferred Shares (“Series C‑1 Preferred Shares”) for an aggregate purchase price of US$12,609 thousand.
Out of the total Series C Preferred Shares, i) 95,094,173 Series C Preferred Shares were issued for cash consideration of US$67,430 thousand; ii) 5,878,794 Series C Preferred Shares were converted from the convertible note with the principal amount of US$3,855 thousand plus accrued but unpaid interest of US$314 thousand at the price per share of US$0.71; and iii) 27,871,845 Series C Preferred Shares were issued from the repayment of an outstanding principal amount of US$19,274 thousand plus accrued but unpaid interest of US$490 thousand loaned by the fellow subsidiary of the investor of Series C Preferred Shares to the Company. The total Series C‑1 Preferred Shares were issued for cash consideration.
The Series A, Series A‑1, Series B, Series C and Series C‑1 Preferred Shares are collectively referred to as the “Preferred Shares”. All series of Preferred Shares have the same par value of US$0.00001 per share.
Accounting of the Preferred Shares
The Company classified the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The Group determined that the embedded conversion features and the redemption features do not require bifurcation as they either are clearly and closely related to the Preferred Shares or do not meet the definition of a derivative.
The Group has determined that there was no embedded beneficial conversion feature attributable to the Preferred Shares. In making this determination, the Group compared the initial effective conversion prices of the Preferred Shares and the fair values of the Group’s ordinary shares determined by the Group at the issuance dates. The initial effective conversion prices were greater than the fair values of the ordinary shares to which the Preferred Shares are convertible into at the issuance dates.
In March, 2019, all 377,931,094 issued and outstanding preferred shares were converted into Class A or Class B ordinary shares upon the completion of the IPO.
The Group’s Preferred Shares activities for the years ended December 31, 2017, 2018, 2019 are summarized below:
Series A
Series A-1
Series B
Series C
Series C-1
Preferred Shares
Preferred Shares
Preferred Shares
Preferred Shares
Preferred Shares
No. of
Amount in
No. of
Amount in
No. of
Amount in
No. of
Amount in
No. of
Amount in
shares
HK$
shares
HK$
shares
HK$
shares
HK$
shares
HK$
Balances at December 31, 2016
125,000,000
61,506,395
23,437,500
13,179,946
88,423,500
254,488,880
—
—
—
—
Issuance of Preferred Shares
—
—
—
—
—
—
128,844,812
708,765,649
12,225,282
97,818,708
Preferred Shares redemption value accretion
—
3,273,858
—
701,541
—
14,030,820
—
26,106,072
—
3,602,966
Balances at December 31, 2017
125,000,000
64,780,253
23,437,500
13,881,487
88,423,500
268,519,700
128,844,812
734,871,721
12,225,282
101,421,674
Preferred Shares redemption value accretion
—
3,291,792
—
705,384
—
14,107,680
—
42,963,732
—
5,929,544
Balances at December 31, 2018
125,000,000
68,072,045
23,437,500
14,586,871
88,423,500
282,627,380
128,844,812
777,835,453
12,225,282
107,351,218
Preferred Shares redemption value accretion
—
604,779
—
129,595
—
2,591,909
—
7,893,436
—
1,089,395
Conversion and redesignation of Preferred Shares
(125,000,000)
(68,676,824)
(23,437,500)
(14,716,466)
(88,423,500)
(285,219,289)
(128,844,812)
(785,728,889)
(12,225,282)
(108,440,613)
Balances at December 31, 2019
—
—
—
—
—
—
—
—
—
—</t>
  </si>
  <si>
    <t>SHARE-BASED COMPENSATION</t>
  </si>
  <si>
    <t>14. SHARE-BASED COMPENSATION
Share-based compensation was recognized in operating expenses for the years ended December 31, 2017, 2018 and 2019 as follows:
Year ended December 31,
2017
2018
2019
(HK$ in thousands)
Research and development expenses
8,854
9,223
12,055
General and administrative expenses
754
1,113
3,374
Selling and marketing expenses
161
104
538
Total share-based compensation expenses
9,769
10,440
15,967
Share Options
In October 2014, the Board of Directors of the Group approved the establishment of 2014 Share Incentive Plan, the purpose of which is to provide an incentive for employees contributing to the Group. The 2014 Share Incentive Plan shall be valid and effective until October 30, 2024. The maximum number of shares that may be issued pursuant to all awards (including incentive share options) under 2014 Share Incentive Plan shall be 135,032,132 shares. Option awards are granted with an exercise price determined by the Board of Directors. Those option awards generally vest over a period of four or five years and expire in ten years.
In October 2019, the Company adopted its 2019 Share Incentive Plan, pursuant to which the maximum number of shares of the Company available for issuance shall be a number of up to 2% of the total number of shares issued and outstanding on September 29, 2019 as determined by the Board, plus an annual increase on each September 30 during the term of this 2019 Share Incentive Plan commencing on September 30, 2020, by an amount determined by the Board; provided, however, that (i) the number of shares increased in each year shall not be more than 2% of the total number of shares issued and outstanding on September 29 of the same year and (ii) the aggregate number of shares initially reserved and subsequently increased during the term of this 2019 Share Incentive Plan shall not be more than 8% of the total number of shares issued and outstanding on September 29, 2019 immediately preceding the most recent increase.
On December 30, 2019, the Company modified the exercise price of 8,113,145 stock options granted under 2014 Share Incentive Plan to US$0.60. The incremental compensation expenses of HK$3 million (US$0.4 million) was equal to the excess of the fair value of the modified award immediately after the modification over the fair value of the original award immediately before the modification.
For the years ended December 31, 2017, 2018 and 2019, the Group granted 217,455, 9,625,690 and 9,791,200 stock options to employees pursuant to the 2014 Share Incentive Plan and 2019 Share Incentive Plan.
A summary of the stock option activity under the 2014 and 2019 Share Incentive Plan for the years ended December 31, 2017, 2018 and 2019 is included in the table below.
Options granted
Weighted average
share Number
exercise price (US$)
Outstanding at January 1, 2017
111,407,320
0.0168
Granted
217,455
0.9188
Outstanding at December 31, 2017
111,624,775
0.0186
Granted
9,625,690
1.1065
Cancelled/forfeited
(42,627)
0.2000
Outstanding at December 31, 2018
121,207,838
0.1049
Exercised
(106,295,232)
0.0126
Granted
9,791,200
0.6500
Cancelled/forfeited
(985,180)
Outstanding at December 31, 2019
23,718,626
The following table summarizes information regarding the share options outstanding as of December 31, 2019 and exercise prices and aggregate instrinsic value have been adjusted according to the modification of exercise price in December 2019:
As of December 31, 2019
Weighted-
Weighted-average
average
remaining exercise
Options
exercise price
contractual life
Aggregate
number
per option
(years)
intrinsic value
US$
US$ in thousand
Options
Outstanding
23,718,626
0.5161
18,356
Exercisable
2,802,821
0.4061
2,459
Expected to vest
20,915,805
0.5307
15,897
The aggregate intrinsic value is calculated as the difference between the exercise price of the underlying awards and the fair value of the underlying stock at December 31, 2019.
The weighted average grant date fair value of options granted for the years ended December 31, 2017, 2018 and 2019 were US$0.0998, US$0.6010 and US$0.7345 per option, respectively.
Options exercised for the years ended December 31, 2017, 2018 and 2019 were nil, nil and 106,295,232, respectively. The total intrinsic value of options exercised during year ended December 31, 2019 was approximately HK$1,094 million (US$140 million).
The fair value of each option granted during 2017, 2018 and 2019 was estimated on the date of each grant using the binomial option pricing model with the assumptions (or ranges thereof) in the following table:
2017
2018
2019
Exercise price (US$)
0.8-1.03
0.3-1.2
0.65
Fair value of the ordinary shares on the date of option grant (US$)
0.4220
1.2820
1.2460
Risk-free interest rate
1.30
%
2.33
%
1.67
%
Expected term (in years)
7.3
5.98
5.00
Expected dividend yield
0
%
0
%
0
%
Expected volatility
46
%
44
%
45
%
Expected forfeiture rate (post-vesting)
15
%
15
%
15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19, there was HK$100,437 thousand (US$12,894 thousand) of unrecognized compensation expenses related to the options, adjusted for estimated forfeitures, which is expected to be recognized over a weighted-average period of 4.44 years, respectively, and may be adjusted for future changes in estimated forfeitures.</t>
  </si>
  <si>
    <t>NET (LOSS)/INCOME PER SHARE</t>
  </si>
  <si>
    <t>15. NET (LOSS)/INCOME PER SHARE
For the years ended December 31, 2017, 2018 and 2019, the Group has determined that its all classes of convertible redeemable preferred shares are participating securities as they participate in undistributed earnings on an as-if-converted basis. The holders of the Preferred Shares are entitled to receive dividends on a pro rata basis, as if their shares had been converted into ordinary shares. Accordingly, the Group uses the two-class method of computing net (loss)/income per share, for ordinary shares and preferred shares according to the participation rights in undistributed earnings.
Basic net (loss)/income per share and diluted net (loss)/income per share have been calculated in accordance with ASC 260 on computation of earnings per share for the years ended December 31, 2017, 2018 and 2019 as follows:
Year ended December 31,
2017
2018
2019
(HK$ in thousands, except for share and per share data)
Basic net (loss)/income per share calculation:
Numerator:
Net (loss)/income attributable to ordinary shareholder of the Company
(55,817)
36,938
143,159
Denominator:
Weighted average ordinary shares outstanding - basic
403,750,000
403,750,000
832,790,329
Net (loss)/income per share attributable to ordinary shareholder - basic
(0.14)
0.09
0.17
Diluted net (loss)/income per share calculation:
Numerator:
Net (loss)/income attributable to ordinary Shareholder of the Company
(55,817)
36,938
143,159
Denominator:
Weighted average ordinary shares outstanding - basic
403,750,000
403,750,000
832,790,329
Dilutive effect of share options
—
107,786,122
85,107,097
Weighted average ordinary shares outstanding - diluted
403,750,000
511,536,122
917,897,426
Net (loss)/income per share attributable to ordinary shareholder - diluted
(0.14)
0.07
0.16
For the years ended December 31, 2017, 2018 and 2019, options to purchase ordinary shares that were anti-dilutive and excluded from the calculation of diluted net (loss)/income per share were 99,355,769, 3,418,090 and 3,747,975 shares on a weighted average basis, respectively. For the years ended December 31, 2017, 2018 and 2019, the preferred shares convertible into ordinary shares that were anti-dilutive and excluded from the calculation of diluted net (loss)/income per share of the Company were 323,435,523, 377,931,094 and nil shares on a weighted average basis, respectively.</t>
  </si>
  <si>
    <t>COLLATERALIZED TRANSACTIONS</t>
  </si>
  <si>
    <t>16. COLLATERALIZED TRANSACTIONS
The Operating Company engages in margin financing transactions with its clients. Client receivables generated from margin lending activity are collateralized by cash and/or client-owned securities held by the Operating Company. In addition, the Operating Company repledge the clients owned securities to collateralize its margin loans. Clients' required margin levels and established credit limits are monitored continuously by risk management staff using automated systems. Pursuant to the Operating Company's policy and as enforced by such systems, clients are required to deposit additional collateral or reduce positions, when necessary to avoid forced liquidation of their positions.
Margin loans are extended to clients on a demand basis and are not committed facilities. Underlying collateral for margin loans is evaluated with respect to the liquidity of the collateral positions, valuation of securities, volatility analysis and an evaluation of industry concentrations. Adherence to the Operating Company’s collateral policies significantly limits the Operating Company’s credit exposure to margin loans in the event of a client’s default. As of December 31, 2018 and 2019, approximately HK$2,886,105 thousand and HK$4,141,962 thousand, respectively, of client margin loans were outstanding.
The following table summarizes the amounts related to collateralized transactions of margin financing as of December 31, 2018 and 2019:
As of December 31,
2018
2019
HK$ in thousands
HK$ in thousands
Permitted to
Permitted to
repledge
Repledged
repledge
Repledged
Market value of collateral
9,214,950
1,904,545
19,503,649
3,031,767
The Operating Company also enters into securities borrowing and lending transactions and agreements to repurchase securities. As at December 31, 2019, the total fair value of securities borrowed was HK$935,443 thousand, while the total fair value of securities lent was HK$935,443 thousand, and the Operating Company provided and received cash collateral of HK$1,126,300 thousand and HK$1,342,738 thousand, respectively, in relations to the securities borrowing and lending transactions. As at December 31, 2018, the total fair value of securities borrowed was HK$299,173 thousand, while the total fair value of securities lent was HK$299,173 thousand, and the Operating Company provided and received cash collateral of HK$397,675 thousand and HK$488,068 thousand, respectively, in relations to the securities borrowing and lending transactions.</t>
  </si>
  <si>
    <t>BROKERAGE COMMISSION AND HANDLING CHARGE INCOME</t>
  </si>
  <si>
    <t>17. BROKERAGE COMMISSION AND HANDLING CHARGE INCOME
Year ended December 31,
2017
2018
2019
(HK$ in thousands)
Brokerage commission income
101,275
276,097
352,625
Handling charge income
83,643
131,893
158,740
Total
184,918
407,990
511,365</t>
  </si>
  <si>
    <t>INTEREST INCOME</t>
  </si>
  <si>
    <t>18. INTEREST INCOME
Year ended December 31,
2017
2018
2019
(HK$ in thousands)
Interest income from:
Margin financing
62,165
211,762
221,648
Bank deposits
34,050
123,775
187,223
Bridge loan
863
7,827
6,172
IPO financing
5,470
2,921
12,658
Securities lending
3,324
14,300
37,202
Total
105,872
360,585
464,903</t>
  </si>
  <si>
    <t>OTHER INCOME</t>
  </si>
  <si>
    <t>19. OTHER INCOME
Year ended December 31,
2017
2018
2019
(HK$ in thousands)
IPO subscription service charge income
6,570
16,139
26,537
Underwriting fee income
1,599
10,494
19,579
Enterprise public relations service charge income
6,717
9,187
16,156
Currency exchange service income
2,954
2,711
4,670
Client referral income from brokers
1,934
2,166
1,451
Market information and data income
311
1,465
2,692
Funds distribution service income
—
—
10,447
ESOP management service income
—
270
1,275
Other
788
336
2,480
Total
20,873
42,768
85,287</t>
  </si>
  <si>
    <t>INTEREST EXPENSES</t>
  </si>
  <si>
    <t>20 . INTEREST EXPENSES
Year ended December 31,
2017
2018
2019
(HK$in thousands)
Interest expenses for margin financing
Borrowings from banks
7,189
37,983
36,206
Borrowings from other licensed financial institutions
5,142
24,194
28,636
Borrowings from other parties
5,276
28,771
3,930
Interest expenses for securities borrowed
Borrowings from clients
—
—
1,298
Borrowings from brokers
1,151
1,814
9,077
Interest expenses for IPO financing
Borrowings from banks
1,121
2,862
10,091
Total
19,879
95,624
89,238</t>
  </si>
  <si>
    <t>NON-INTEREST COST AND EXPENSES BY NATURE</t>
  </si>
  <si>
    <t>21. NON-INTEREST COST AND EXPENSES BY NATURE
Year ended December 31,
2017
2018
2019
(HK$ in thousands)
Employee compensation and benefits
134,468
211,978
327,441
Marketing and branding
30,369
79,891
130,528
Brokerage commission and handling charge expenses(Note22)
36,777
80,127
100,550
Processing and servicing costs(Note23)
52,446
73,843
91,916
Rental and other related expenses
10,847
21,256
64,756
Depreciation and amortization
4,300
8,327
16,547
Professional services
5,239
18,724
28,757
Others
9,042
12,814
23,867
Total
283,488
506,960
784,362</t>
  </si>
  <si>
    <t>BROKERAGE COMMISSION AND HANDLING CHARGE EXPENSES</t>
  </si>
  <si>
    <t>22. BROKERAGE COMMISSION AND HANDLING CHARGE EXPENSES
Year ended December 31,
2017
2018
2019
(HK$in thousands)
Commission, handling and settlement expenses
35,643
78,581
95,064
IPO subscription service charge expenses
1,134
1,546
5,486
Total
36,777
80,127
100,550</t>
  </si>
  <si>
    <t>PROCESSING AND SERVICING COSTS</t>
  </si>
  <si>
    <t>23. PROCESSING AND SERVICING COSTS
Year ended December 31,
2017
2018
2019
(HK$in thousands)
Market information and data fee
37,482
46,669
54,282
Cloud service fee
7,636
14,081
16,729
Data transmission fee
5,822
9,145
13,890
System cost
—
949
4,334
SMS service fee
1,148
1,834
1,523
Others
358
1,165
1,158
Total
52,446
73,843
91,916</t>
  </si>
  <si>
    <t>TAXATION</t>
  </si>
  <si>
    <t>24. TAXATION
Income Tax
1)
Cayman Islands
The Group was incorporated in the Cayman Islands. Under the current laws of the Cayman Islands, the Company is not subject to tax on either income or capital gain. Additionally, the Cayman Islands does not impose a withholding tax on payments of dividends to shareholders.
2)
The Group's subsidiaries, incorporated in the United States are subject to statutory income tax at a rate up to 35% for taxable income earned in the United States. On December 22, 2017, the Tax Cuts and Jobs Act (the "Tax Act") was enacted, significantly revising the U.S corporate income tax law. Changes include a reduction in the federal corporate tax, changes to operating loss carry-forwards and carrybacks, and a repeal of the corporate alternative minimum tax. This legislation resulted in a reduction of the U.S. federal corporate income tax rates from a maximum of 35% to 21%, to which the subsidiaries incorporated in the United States are subject.
3)
Hong Kong
Under the current Hong Kong Inland Revenue Ordinance, Installment Hong Kong is subject to 16.5% income tax rate on its taxable income generated from operations in Hong Kong. Additionally, payments of dividends by the subsidiaries incorporated in Hong Kong to the Company are not subject to any Hong Kong withholding tax.
4)
China
The Group's subsidiaries, consolidated VIE and subsidiary of the VIE established in the PRC are subject to statutory income tax at a rate of 25%, unless preferential tax rates were applicable.
The Enterprise Income Tax (“EIT”) Law and its implementing rules permit High and New Technology Enterprise” (“HNTE”) to enjoy a reduced 15% EIT rate. One of the Group’s subsidiary, Futu Network Technology (Shenzhen) Co., Ltd., obtained the qualification certificate of High and New Technology Enterprise under the EIT Law in 2019, subject to the tax rate of 15% with a valid period of three years starting from December 2019.
According to the relevant EIT Laws jointly promulgated by the Ministry of Finance of the PRC, State Tax Bureau of the PRC, and Ministry of Science of the PRC that became effective from 2018 onwards, enterprises engaging in research and development activities are entitled to claim 175% of their research and development expenses so incurred as tax deductible expenses when deterning their assessable profites for that year (“Super Deduction”).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y registered outside the PRC should be deemed resident enterprises, the Company and its subsidiary registered outside the PRC will be subject to the PRC income tax, at a rate of 25%.
Composition of income tax expense
The following table sets forth current and deferred portion of income tax (benefit)/expense:
Year ended December 31,
2017
2018
2019
(HK$in thousands)
Current income tax expense
6,286
46,781
13,858
Deferred income tax (benefit)/expense
5,194
15,507
(1,572)
Income tax expense
11,480
62,288
12,286
Tax Reconciliation
Reconciliation between the income tax expenses computed by applying the Hong Kong enterprise tax rate to income before income taxes and actual provision were as follows:
Year ended December 31,
2017
2018
2019
(HK$in thousands)
Income before income tax
3,378
200,800
178,493
Tax expense at Hong Kong profit tax rate of 16.5%
557
33,132
29,451
Changes of valuation allowance
4,464
9,735
30,172
Tax effect of permanence differences
7,333
6,825
5,486
Effect of income tax in jurisdictions other than Hong Kong
(898)
12,670
(4,143)
Super deduction of research and development expenses
—
—
(19,277)
Final settlement differences
—
—
(18,038)
Income not subject to tax (1)
—
—
(11,365)
Others
24
(74)
—
Income tax expense
11,480
62,288
12,286
(1)
This amount represents tax exemption relating to the offshore income of the Operating Company. The brokerage commission income derived from executing the clients' orders of US listed securities was treated as offshore-sourced and non-taxable on the basis that these transactions were executed outside Hong Kong.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As of December 31,
2018
2019
(HK$in thousands)
Deferred tax assets
Net operating loss carryforwards
19,084
42,736
Accrued expenses and others
4,165
12,261
Less: valuation allowance
(23,249)
(53,421)
Net deferred tax assets
—
1,576
Movement of Valuation Allowance
Year ended December 31,
2017
2018
2019
(HK$in thousands)
Balance at beginning of the year
9,050
13,514
23,249
Additions
4,464
9,735
30,188
Reversals
—
—
(16)
Balance at end of the year
13,514
23,249
53,421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rate of 25%, 21%, 16.5% or the preferential tax rate of 15%, depending on which entity, was applied when calculating deferred tax assets.
As of December 31, 2018 and 2019, the Group had net operating loss carryforwards of approximately HK$89,534 thousand and HK$223,629 thousand, respectively, which arose from the subsidiaries, VIE and the VIE’s subsidiary established in Hong Kong, the U.S and PRC. As of December 31, 2018 and 2019, of the net operating loss carryforwards, HK$89,534 thousand and HK$217,999 thousand was provided for valuation allowance against deferred tax assets in entities where it was determined it was more likely than not that the benefits of the deferred tax assets of accrued expenses and others will not be realized. While the remaining nil and HK$5,630 is expected to be utilized prior to expiration considering future taxable income for respective entities.
The Company intends to indefinitely reinvest all the undistributed earnings of the Company’s VIE and subsidiary of the VIE in China, and does not plan to have any of its PRC subsidiaries to distribute any dividend; therefore no withholding tax is expected to be incurred in the foreseeable future. Accordingly, no income tax is accrued on the undistributed earnings of the Company's VIE and subsidiary of the VIE as of December 31, 2018 and 2019. As of December 31, 2018 and 2019, most of the Group's PRC subsidiaries were still in accumulated non-taxable position.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18 and 2019, the Group did not have any significant unrecognized uncertain tax positions.</t>
  </si>
  <si>
    <t>DEFINED CONTRIBUTION PLAN</t>
  </si>
  <si>
    <t>25. DEFINED CONTRIBUTION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20,038 thousand and RMB32,556 thousand for the years ended December 31, 2018 and 2019, respectively.
For the employees in Hong Kong, the Group pays contributions to publicly or privately administered pension insurance plans on a mandatory, contractual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Included in employee compensation and benefits expenses in the consolidated statements of comprehensive (loss)/income were HK$938 thousand and HK$1,044 thousand of plan contributions for the years ended December 31, 2018 and 2019, respectively.</t>
  </si>
  <si>
    <t>REGULATORY REQUIREMENTS</t>
  </si>
  <si>
    <t>26. REGULATORY REQUIREMENTS
The Group's broker-dealer subsidiaries, Futu Securities, Futu Inc. and Futu clearing Inc., are subject to capital requirements determined by its respective regulators. Futu Securities, the Group's subsidiary located in Hong Kong, was subject to Securities and Futures (Financial Resources) Rules and the Securities and Futures Ordinance, Futu Securities is required to maintain minimum paid-up share capital and liquid capital. Futu Inc. and Futu clearing Inc., the Group's subsidiaries located in the United States, were subject to the Uniform Net Capital Rule (Rule 15c3-1) under the Exchange Act, which requires the maintenance of minimum net capital. The tables below summaries the net capital, the requirement and the excess capital for the Group's broker-dealer subsidiaries as of December 31, 2019:
As of December 31, 2019
Net Capital/
Eligible Equity
Requirement
Excess
(HK$ in thousands)
Futu Securities
1,469,200
235,481
1,233,719
Futu Inc.
15,832
1,947
13,885
Futu Clearing Inc.
72,908
1,947
70,961
Total
1,557,940
239,375
1,318,565
Regulatory capital requirements could restrict the operating subsidiaries from expanding their business and declaring dividends if their net capital does not meet regulatory requirements.
As of December 31, 2018 and 2019, all of the regulated operating subsidiaries were in compliance with their respective regulatory capital requirements.</t>
  </si>
  <si>
    <t>CONTINGENCIES</t>
  </si>
  <si>
    <t xml:space="preserve">27. CONTINGENCIES
The financial services industry is highly regulated. From time to time, the licensed companies in the financial industry may be required to assist in and/or are subject to inquiries and/or examination by the regulatory authorities of the jurisdiction where they operate. As of the date of this report, the Operating Company is involved in ongoing regulatory inquiries by the regulator where no conclusion has not been reached. The Operating Company has procedures for evaluating whether potential regulatory fines are probable, estimable and material and for updating its contingency reserves and disclosures accordingly. For the years ended December 31, 2018 and 2019, the Group did not make any accrual for the aforementioned loss contingency. </t>
  </si>
  <si>
    <t>RELATED PARTY BALANCES AND TRANSACTIONS</t>
  </si>
  <si>
    <t>28. RELATED PARTY BALANCES AND TRANSACTIONS
The table below sets forth major related parties of the Group and their relationships with the Group:
Entity of individual name
Relationship with the Group
Mr. Leaf Hua Li and his spouse
Principal shareholder and member of his immediate families
Tencent Holdings Limited and its subsidiaries(“Tencent Group”)
Principal shareholder
Individual directors and officers and their spouses
Directors or officers of the Group and members of their immediate families
(a) Cash and cash equivalent
As of December 31,
2018
2019
(HK$ in thousands)
Cash and cash equivalent
260
240
The balance represents the cash deposited by the Group in various payment channels of Tencent Group for funding marketing campaigns, of which could be withdrawn on demand.
(b) Short-term borrowings and interest expenses
As of December 31,
2018
2019
(HK$ in thousands)
Short-term borrowings
—
—
Year ended December 31,
2017
2018
2019
(HK$ in thousands)
Interest expenses
3,457
17,129
—
(c) Amounts Due to Related Parties
As of December 31,
2018
2019
(HK$ in thousands)
Payable in relation to cloud equipment and services from Tencent Group
8,409
33,153
SMS channel services from Tencent Group
182
475
8,591
33,628
(d) Transactions with Related Parties
Year ended December 31,
2017
2018
2019
(HK$ in thousands)
Equipment purchased
—
—
40,218
Cloud service fee
7,636
14,081
16,729
SMS channel service fee
1,148
1,834
1,523
Advertising expenses
—
112
682
ESOP management service income
—
202
550
8,784
16,229
59,702
The Group utilizes the cloud services and equipment provided by Tencent Group to process large amount of complicated data in-house, which reduces the risks involved in data storage and transmission. SMS channel services is provided by Tencent Group, including verification code, notification and marketing message services for the Group to reach its end users. Tencent Group provides advertising services to the Group via Tencent Group’s social media. The Group also earns revenue from Tencent Group by providing ESOP management service.
(e) Traded related transactions with Related Parties
Included in payables to clients in the consolidated balance sheets as of December 31, 2018 and 2019, were payables of HK$308,073 thousand and HK$19,553 thousand, respectively. Revenue earned by providing brokerage services and margin loans to directors and officers and their spouses amounts to HK$3,040 thousand, HK$6,797 thousand and HK$2,211 thousand for the years ended December 31, 2017, 2018 and 2019, respectively.</t>
  </si>
  <si>
    <t>SUBSEQUENT EVENTS</t>
  </si>
  <si>
    <t xml:space="preserve">29. SUBSEQUENT EVENTS
With respect to the outbreak of the coronavirus (COVID-19) and significant volatility in the global financial markets, the Group has experienced some delay of new products and services launch, as well as increase in credit risk in the margin loan portfolio during the subsequent period up to the date of the audit report. Despite the events mentioned, the Group has assessed and preliminarily concluded that there was no significant negative impact to the financial performance, financial position and cash flow of the Group subsequent to the year ended December 31, 2019 and up to the date of this report. The Group will keep continuous attention on the situation of the COVID-19 and financial market conditions to react actively to its impacts to the Group. </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Basis of Consolidation</t>
  </si>
  <si>
    <t>Basis of Consolidation
The consolidated financial statements include the financial statements of the Company, its subsidiaries, the VIE and subsidiary of the VIE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subsidiary of the VIE have been eliminated upon consolidation.</t>
  </si>
  <si>
    <t>VIE Companies</t>
  </si>
  <si>
    <t>VIE Companies
1) Contractual Agreements with VIE
The following is a summary of the contractual agreements (collectively, “Contractual Agreements”) between the Company’s PRC subsidiary, Shen Si, and the VIE, Shenzhen Futu. Through the Contractual Agreements, the VIE is effectively controlled by the Company.
Shareholders’ Voting Rights Proxy Agreements. Pursuant to the Shareholders’ Voting Rights Proxy Agreements, each shareholder of Shenzhen Futu irrevocably authorized Shen Si or any person(s) designated by Shen Si to exercise such shareholder’s rights in Shenzhen Futu, including without limitation, the power to participate in and vote at shareholder’s meetings, the power to nominate and appoint the directors, senior management, and other shareholders’ voting right permitted by the Articles of Association of Shenzhen Futu. The shareholders’ voting rights proxy agreement remains irrevocable and continuously valid from the date of execution until the expiration of the business term of Shen Si and can be renewed upon request by Shen Si.
Business Operation Agreement. Pursuant to the Business Operation Agreement, Shenzhen Futu and its shareholders undertake that without Shen Si’s prior written consent, Shenzhen Futu shall not enter into any transactions that may have a material effect on Shenzhen Futu’s assets, business, personnel, obligations, rights or business operations. Shenzhen Futu and its shareholders shall elect directors nominated by Shen Si and such directors shall nominate officers designated by Shen Si. The business operation agreement will remain effective until the end of Shen Si’s business term, which will be extended if Shen Si’s business term is extended or as required by Shen Si.
Equity Interest Pledge Agreements. Pursuant to the Equity Interest Pledge Agreements, each shareholder of Shenzhen Futu agrees that, during the term of the Equity Interest Pledge Agreements, he or she will not dispose of the pledged equity interests or create or allow any encumbrance on the pledged equity interests without the prior written consent of Shen Si. The Equity Interest Pledge Agreements remain effective until the latter of the full payment of all secured debt under the equity interest pledge agreements and Shenzhen Futu and its shareholders discharge all their obligations under the contractual arrangements.
Exclusive Technology Consulting and Services Agreement. Under the Exclusive Technology Consulting and Services Agreement between Shen Si and Shenzhen Futu, Shen Si has the exclusive right to provide Shenzhen Futu with technology consulting and services related to, among other things, technology research and development, technology application and implementation, maintenance of software and hardware. Without Shen Si’s written consent, Shenzhen Futu shall not accept any technology consulting and services covered by this agreement from any third party. Shenzhen Futu agrees to pay a service fee at an amount equivalent to all of its net profit to Shen Si. Unless otherwise terminated in accordance with the terms of this agreement or otherwise agreed with Shen Si, this agreement will remain effective until the expiration of Shen Si’s business term, and will be renewed if Shen Si’s business term is extended.
Exclusive Option Agreement. Pursuant to the Exclusive Option Agreement, each shareholder of Shenzhen Futu has irrevocably granted Shen Si an exclusive option, to the extent permitted by PRC laws, to purchase, or have its designated person or persons to purchase, at its discretion, all or part of the shareholder’s equity interests in Shenzhen Futu. Unless PRC laws and/or regulations require valuation of the equity interests, the purchase price shall be RMB1.00 or the lowest price permitted by the applicable PRC laws, whoever is higher. Each shareholder of Shenzhen Futu undertakes that, without the prior written consent of Shen Si, he or she will not, among other things, (i) create any pledge or encumbrance on his or her equity interests in Shenzhen Futu, (ii) transfer or otherwise dispose of his or her equity interests in Shenzhen Futu, (iii) change Shenzhen Futu’s registered capital, (iv) amend Shenzhen Futu’s articles of association, (v) liquidate or dissolve Shenzhen Futu, or (vi) distribute dividends to the shareholders of Shenshen Futu. In addition, Shenzhen Futu undertakes that, without the prior written consent of Shen Si, it will not, among other things, dispose of Shenzhen Futu’s material assets, provide any loans to any third parties, enter into any material contract with a value of more than RMB500,000, or create any pledge or encumbrance on any of its assets, or transfer or otherwise dispose of its material assets. Unless otherwise terminated by Shen Si, this agreement will remain effective until the expiration of Shen Si’s business term, and will be renewed if Shen Si’s business term is extended.
2) Risks in relation to the VIE structure
The following table sets forth the assets, liabilities, results of operations and changes in cash and cash equivalents of the VIE and its subsidiary taken as a whole, which were included in the Group’s consolidated financial statements with intercompany balances and transactions eliminated between the VIE and its subsidiary:
As of December 31,
2018
2019
(HK$in thousands)
Total assets
57,213
68,480
Total liabilities
74,904
73,271
Year ended December 31,
2017
2018
2019
(HK$in thousands)
Total operating revenue
50,020
68,888
65,681
Net income
18,458
21,262
8,807
Year ended December 31,
2017
2018
2019
(HK$in thousands)
Net cash (used in)/generated from operating activities
(4,613)
1,664
(2,502)
Net cash generated from investing activities
—
—
2,233
Net (decrease)/increase in cash and cash equivalents
(4,613)
1,664
(269)
Cash and cash equivalents at beginning of the year
4,699
86
1,750
Cash and cash equivalents at end of the year
86
1,750
1,481
Under the Contractual Agreements with the VIE, the Company has the power to direct activities of the VIE and VIE’s subsidiary, and can have assets transferred out of the VIE and VIE’s subsidiary. Therefore, the Company considers itself the ultimate primary beneficiary of the VIE and there is no asset of the VIE that can only be used to settle obligations of the VIE and VIE’s subsidiary, except for registered capital of the VIE and its subsidiary amounting to RMB10 million as of December 31, 2017, 2018 and 2019, respectively.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y, the Company may provide such support on a discretionary basis in the future, which could expose the Company to a loss.
In the opinion of the Company’s management, the contractual arrangements among its subsidiary, the VIE and its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s subsidiary in the consolidated financial statements.
On March 15, 2019, the Foreign Investment Law was formally passed by the thirteenth National People's Congress and it will take effect on January 1, 2020. The Foreign Investment Law will replace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 and financial conditions of the Company will not be materially and adversely affected.
The Company’s ability to control the VIE also depends on the power of attorney Shen Si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t>
  </si>
  <si>
    <t>Use of Estimates</t>
  </si>
  <si>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cost and expenses during the reported period in the consolidated financial statements and accompanying notes. Significant accounting estimates reflected in the Group’s consolidated financial statements mainly include, but are not limited to, assessment of whether the Group acts as a principal or an agent in different revenue streams, the determination of estimated selling prices of multiple element revenue contracts, the estimation of selling and marketing expense from incentive program, the valuation and recognition of share-based compensation arrangements, depreciable lives of property and equipment, useful life of intangible assets, assessment for impairment of loans and advances, provision of income tax and valuation allowance for deferred tax asset. Actual results could differ from those estimates.</t>
  </si>
  <si>
    <t>Comprehensive Income and Foreign Currency Translation</t>
  </si>
  <si>
    <t>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t>
  </si>
  <si>
    <t>Convenience Translation</t>
  </si>
  <si>
    <t>Convenience Translation
Translations of balances in the consolidated balance sheets, consolidated statements of comprehensive (loss)/income and consolidated statements of cash flows from HK$ into US$ as of and for the year ended December 31, 2019 are solely for the convenience of the readers and were calculated at the rate of US$1.00=HK$7.7894, representing the noon buying rate set forth in the H.10 statistical release of the U.S. Federal Reserve Board on December 31, 2019. No representation is made that the HK$ amounts could have been, or could be, converted, realized or settled into US$ at that rate on December 31, 2019, or at any other rate.</t>
  </si>
  <si>
    <t>Cash and Cash Equivalents</t>
  </si>
  <si>
    <t>Cash and Cash Equivalents
Cash and cash equivalents represent cash on hand, demand deposits and time deposits placed with banks or other financial institutions, which are unrestricted to withdrawal or use, and which have original maturities of three months or less.</t>
  </si>
  <si>
    <t>Cash Held on Behalf of Clients</t>
  </si>
  <si>
    <t>Cash Held on Behalf of Clients
The Group has classified the clients’ deposits as cash held on behalf of clients under the assets section in the consolidated balance sheets and recognized the corresponding accounts payables to the respective clients under the liabilities section.</t>
  </si>
  <si>
    <t>Available-for-Sale Financial Securities</t>
  </si>
  <si>
    <t>Available-for-Sale Financial Securities
Available-for-sale financial securities include debt securities and are measured at fair value. Investments classified as available-for-sale debt securities are reported at fair value with unrealized gains or losses, if any, recorded in accumulated other comprehensive income in the consolidated statements of changes in shareholders’ (deficit)/equity. Debt securities in this category are wealth management products with expected return rate or variable interest rate indexed to investment horizon, principal amounting to HK$59,348 thousand and HK$93,773 thousand as of December 31, 2018 and 2019, respectively. These wealth management products are issued by a commercial bank in China and the Group can redeem the units held upon request.
The assessment of a decline in the fair value of an individual security is based on whether the declin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s. If the Group determines a decline in fair value is other-than-temporary, the cost basis of the individual security is written down to fair value as a new cost basis and the amount of the write-down is accounted for as a realized loss charged in the consolidated statements of comprehensive (loss)/income. The fair values of the investments would not be adjusted for subsequent recoveries in fair values. As of December 31, 2018 and 2019, Group did not identify any sign for its available-for-sale debt securities to impair.</t>
  </si>
  <si>
    <t>Equity method investment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consolidated statements of comprehensive (loss)/income of the period.
In January 2019, the Company invested in Zhixiang Technology (Shenzhen) Co., Ltd, a professional stock incentive plan service company. The Company acquired 20% ordinary equity interest with a total consideration of HK$6,709 thousand. The Company exercises significant influence in Zhixiang Technology (Shenzhen) Co., Ltd and therefore accounts for this as a long-term investment using equity method.</t>
  </si>
  <si>
    <t>Loans and advances
Loans and advances include margin loans and IPO loans extended to clients and other advances, collateralized by securities and are carried at the amortized cost, net of an allowance for doubtful accounts.
IPO loans for subscription of new shares are normally settled within one week from the drawdown date. Once IPO stocks are allotted, the Operating Company requires clients to repay the IPO loans. Force liquidation action would be taken if the clients fail to settle their shortfall after the IPO allotment result is announced. There were no outstanding IPO loan balances as of December 31, 2018 and 2019. The allowance for doubtful accounts for clients and related activity was immaterial for the period presented.
Other advances consist of bridge loans to enterprises which pledged unlisted or listed shares they hold as collateral. The allowance for doubtful accounts for clients and related activity was immaterial for the period presented.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t>
  </si>
  <si>
    <t>Trading Receivables from and Payables to Clients</t>
  </si>
  <si>
    <t>Trading Receivables from and Payables to Clients
Trading receivables from and payables to clients include amounts due on brokerage transactions on a trade-date basis.</t>
  </si>
  <si>
    <t>Receivables from and Payables to Brokers and Clearing Organization</t>
  </si>
  <si>
    <t>Receivables from and Payables to Brokers and Clearing Organization
Receivables from and payables to brokers and clearing organization include receivables and payables from unsettled trades on a trade-date basis, including amounts receivable for securities or derivatives trades not delivered by the Operating Company to the purchaser by the settlement date and cash deposits, and amounts payable for securities or derivatives trades not received by the Operating Company from a seller by the settlement date.
Clearing settlement fund deposited in the clearing organization for the clearing purpose is recognized in receivables from clearing organization.
The Operating Company borrowed margin loan from executing brokers in the United States, with the benchmark interest rate plus premium differentiated depending on the trading volume, and immediately lent to margin financing clients. Margin loan borrowed is recognized in the payables to brokers.</t>
  </si>
  <si>
    <t>Interest Receivable and Payable</t>
  </si>
  <si>
    <t>Interest Receivable and Payable
Interest receivable is calculated based on the contractual interest rate of bank deposit, loans and advances on an accrual basis, and is recorded as interest income as earned.
Interest payable is calculated based on the contractual interest rates of borrowings on an accrual basis.</t>
  </si>
  <si>
    <t>Securities Borrowed and Securities Loaned</t>
  </si>
  <si>
    <t>Securities Borrowed and Securities Loaned
Securities borrowed and securities loaned are recorded at the amount of the cash collateral advanced or received. Securities borrowed transactions require the Operating Company to provide counterparties with collateral, which may be in the form of cash, or other securities. With respect to securities loaned, the Operating Company receives collateral, which may be in the form of cash or other securities in an amount generally in excess of the fair value of the securities loaned. The Operating Company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paid by the Operating Company are included in interest income and interest expense, respectively, in the consolidated statements of comprehensive (loss)/income.</t>
  </si>
  <si>
    <t>Securities Sold Under Agreements to Repurchase</t>
  </si>
  <si>
    <t>Securities Sold Under Agreements to Repurchase
Transactions involving sales of securities under agreements to repurchase (repurchase agreements) are treated as collateralized financing transactions. Under repurchase agreements, the Operating Company receives cash from counterparties and provides securities as collateral. These agreements are carried at amounts at which the securities will subsequently be repurchased, plus accrued interest, and the interest expense incurred by the Operating Company is recorded as interest expenses on the consolidated statements of comprehensive (loss)/income.</t>
  </si>
  <si>
    <t>Leases</t>
  </si>
  <si>
    <t>Leases
On January 1, 2019,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19. As a result, the consolidated balance sheet prior to January 1, 2019 was not restated and continues to be reported under FASB ASC Topic 840, “Leases,” (“ASC Topic 840”), which did not require the recognition of a right-of-use asset or lease liability for operating leases. As permitted under ASC Topic 842, the Group adopted the following practical expedients: (1) not to reassess whether an expired or non-lease contract that commenced before January 1, 2019 contained an embedded lease, (2) not to reassess the classification of existing leases, (3) not to determine whether initial direct costs related to existing leases should be capitalized under ASC Topic 842, and (4) not to separate lease and non-lease component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o five years, and some of which include options to terminate the lease upon notice. The Group considers these options when determining the lease term used to calculate the right-of-use asset and the lease liability when the Group is reasonably certain it will exercise such option.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loss)/income.
All of the Group’s leases are classified as operating leases and primarily consist of real estate leases for corporate offices, data centers, and other facilities. As a result of the adoption, the Group recognized approximately HK$22,312 of operating lease right-of-use assets and corresponding operating lease liabilities respectively on the consolidated balance sheets as of January 1, 2019. The adoption had no impact on the Group’s opening balance of retained earnings as of January 1, 2019. As of December 31, 2019, the weighted-average remaining lease term on these leases is approximately four years and the weighted-average discount rate used to measure the lease liabilities is approximately 4.75%. For the year ended December 31, 2019, right-of-use assets obtained under operating leases was HK$211,170 thousand. The Group’s lease agreements do not contain any residual value guarantees, restrictions or covenants.</t>
  </si>
  <si>
    <t>Refundable Deposit</t>
  </si>
  <si>
    <t>Refundable Deposit
Refundable deposit is included in other assets in the consolidated balance sheets. As a clearing member firm of HKEx, the Group is also exposed to clearing member credit risk. HKEx requires member firms to deposit cash to a clearing fund. If a clearing member defaults in its obligations to the clearing organization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Group is required to pay such assessments.</t>
  </si>
  <si>
    <t>Property and Equipment, net</t>
  </si>
  <si>
    <t>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Category
Estimated useful lives
Residual rate
Computers equipment
3 - 5 years
5
%
Furniture and fixtures
3 - 5 years
5
%
Office equipment
3 - 5 years
5
%
Vehicle
5 years
5
%
Office building
30 years
5
%
Expenditures for maintenance and repairs are expensed as incurred.</t>
  </si>
  <si>
    <t>Intangible Assets</t>
  </si>
  <si>
    <t xml:space="preserve">Intangible Assets
Intangible assets which are included in other assets in the consolidated balance sheets mainly consist of computer software and golf membership.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ategory
Estimated useful lives
Computer software
5 years
Golf membership
10 years
Infinite-lived intangible assets mainly consist of the trading right and license. The Operating Company had hold a futures trading right as a clearing member firm of Hong Kong Exchanges and Clearing Limited (“HKEx”) in order to trade futures through the trading facilities of the Stock Exchange, and has recognized it as intangible assets. The Operating Company obtained an insurance broker license through auquiring a member of the HongKong Professional Insurance Brokers Association .The future trading right and insurance broker licence have an indefinite useful life and are carried at cost less accumulated impairment losses. The Group will not amortize the future trading right and insurance broker license until its useful life is determined to be finite. </t>
  </si>
  <si>
    <t>Fair Value Measurements</t>
  </si>
  <si>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carrying amount of cash and cash equivalents, cash held on behalf of clients, receivables from and payables to clients, brokers and clearing organization, amounts due to related parties, other financial assets and liabilities approximates fair value because of their short-term nature. Loans and advances and accrued interest receivable, borrowings and accrued interest payable and operating lease liabilities are carried at amortized cost. The carrying amount of loans and advances, borrowings, accrued interest receivable, accrued interest payable and operating lease liabilities approximate their respective fair value as the interest rates applied reflect the current quoted market yield for comparable financial instruments. Available-for-sale financial securities are measured at fair value.
The Group's non-financial assets, such as operating lease right-of-use assets, property and equipment and intangible assets, would be measured at fair value only if they were determined to be impaired. </t>
  </si>
  <si>
    <t>Revenue Recognition</t>
  </si>
  <si>
    <t>Revenue Recognition
1)
Brokerage commission and handling charge income
Brokerage commission income earned for executing and/or clearing transactions are accrued on a trade-date basis.
Handling charge income arise from the services such as settlement services, subscription and dividend collection handling services, etc., are accrued on a trade-date basis.
2)
Interest Income
The Group earns interest income primarily in connection with its margin financing and securities lending services, IPO financing, bridge loan and deposits with banks, which are recorded on an accrual basis and are included in interest income in the consolidated statements of comprehensive (loss)/income. Interest income is recognized as it accrued using the effective interest method.
3)
Other income
Other income consists of enterprise public relations service charge income provided to corporate clients, underwriting fee income, IPO subscription service charge income, currency exchange service income from clients, income from market data service, client referral income from brokers and funds distribution service income from fund management companies, employee share option plan (“ESOP”) management service income, etc.
Enterprise public relations service charge income is charged to corporate clients by providing platform to post their detailed stock information and latest news in Futu NiuNiu app, as well as providing a lively, interactive community among their potential investors to exchange investment views, share trading experience and socialize with each other. Unearned enterprise public relations service income of which the Group had received the consideration is recorded as contract liabilities (deferred revenue).
IPO subscription service charge income is derived from provision of new share subscription services in relation to IPOs in the Hong Kong capital market.
Underwriting fee income is generated from investment banking business primarily by providing equity sub-underwriting to corporate issuers.
Funds distribution service income is charged to fund management companies for providing fund products distribution service to Futu's individual clients. The Operating Company, as an intermediary would receive subscription fees from fund management companies as agreed in the service contracts.
Market information and data income are the amounts charged to Futu NiuNiu app users for market data service.
Currency exchange service income are the amounts charged to the Group’s paying clients for providing currency exchange service.
Client referral income from brokers is derived from referring clients to China A-share licensed brokers by embedding on the Group’s website or online platform a link which can lead clients to the account opening interface of these brokers.
ESOP management service income is derived from establishing and administrating the platforms for corporate clients’ ESOP. This includes all workflow and administration surrounding ESOP fulfillment, including employee communications, records management, data protection, users and administrators education, and other upgrading and customizing services on the ESOP platforms as agreed.
For enterprise public relations service charge income, funds distribution service income, market information and data income, client referral income from brokers and ESOP management service income, the service revenues are recognized ratably over the term of the service contracts.
For IPO subscription service charge income, underwriting fee income and currency exchange service income, the Group recognizes the revenues upon the time when the services are rendered to customers.</t>
  </si>
  <si>
    <t>Incentives</t>
  </si>
  <si>
    <t>Incentives
The Group offers a self-managed client loyalty program points, which can be used in mobile app and website to redeem a variety of concessions or service, such as commission-deduction coupon, Level 2 A shares securities market data card and etc. Clients have a variety of ways to obtain the points. The major accounting policy for the points program is described as follows:
1)
Sales contracts related scenarios
The sales contracts related scenarios include client entering into the first Hong Kong brokerage transaction, first US brokerage transaction, IPO stock brokerage transactions, and currency exchange services. The Group concludes the points offered linked to the purchase transaction of these scenarios is a material right and accordingly a separate performance obligation according to ASC 606, and should be taken into consideration when allocating the transaction price of the sales. The Group determines the value of each point based on fair value of the concessions and services that can be redeemed with points. The Group also estimates the probability of the points redemption when performing the allocation. Since there is no lapse requirement of the points and no historical of forfeitures observed, coupled with the fact that most services can be redeemed without requiring a significant amount of points comparing with the amount of points provided to users, the Group believes it is reasonable to assume all points will be redeemed and no forfeiture is estimated currently. The Group will apply and update the estimated redeem rate and the estimated value of each point at each reporting period. The amount allocated to the points as separate performance obligation is recorded as contract liabilities (deferred revenue) and revenue should be recognized when future concessions or services are transferred.
For the years ended December 31, 2017, 2018 and 2019, the revenue portion allocated to the points as separate performance obligation were HK$2,042 thousand, HK$1,865 thousand and HK$1,059 thousand, respectively, which is recorded as contract liabilities (deferred revenue). For the years ended December 31, 2017, 2018 and 2019, the total points recorded as a reduction of revenue were HK$330 thousand, HK$275 thousand and HK$187 thousand, respectively. As of December 31, 2018 and 2019, contract liabilities recorded related to unredeemed points were HK$3,022 thousand and HK$2,126 thousand, respectively.
2)
Other scenarios
Clients or the users of the mobile application can also obtain points through other ways such as log-ins to the mobile application, opening a trade account and inviting friends, etc. The Group believes these points are to encourage user engagement and generate market awareness. As a result, the Group accounts for such points as selling and marketing expenses with a corresponding liability recorded under accrued expenses and other liabilities of its consolidated balance sheets upon the points offering. The Group estimates liabilities under the client loyalty program based on cost of the concessions or services that can be redeemed, and its estimate of full redemption. At the time of redemption, the Group records a reduction of accrued expenses and other liabilities.
For the years ended December 31, 2017, 2018 and 2019, the total redeemed points recorded as selling and marketing expenses were HK$198 thousand, HK$220 thousand and HK$1,604 thousand, respectively. As of December 31, 2018 and 2019, liabilities recorded related to unredeemed points in other scenarios were HK$485 thousand and HK$3,518 thousand, respectively.</t>
  </si>
  <si>
    <t>Brokerage Commission and Handling Charge Expenses</t>
  </si>
  <si>
    <t>Brokerage Commission and Handling Charge Expenses
Commission expenses for executing and/or clearing transactions are accrued on a trade-date basis. The commission expenses are charged by executing brokers for securities and derivative trades in the United States stock and derivative markets as the Operating Company makes securities and derivative trades with these brokers as principal.
Handling and settlement fee is charged by HKEx or executing brokers for clearing and settlement services, are accrued on a trade-date basis.
IPO subscription service charge expenses are charged by commercial banks in connection with new share subscription services in relation to IPOs in the Hong Kong capital market.</t>
  </si>
  <si>
    <t>Interest Expenses</t>
  </si>
  <si>
    <t>Interest Expenses
Interest Expenses primarily consists of interest expenses of borrowings from banks, other licensed financial institutions and other parties paid to fund the Operating Company’s margin financing business and IPO financing business.</t>
  </si>
  <si>
    <t>Processing and Servicing Costs</t>
  </si>
  <si>
    <t xml:space="preserve">Processing and Servicing Costs
Processing and servicing costs consists of market data and information fee, data transmission fee, cloud service fee, system cost, and SMS service fee, etc. The nature of market information and data fee mainly represents for information and data fee paid to stock exchanges like HKEx, NASDAQ, and New York stock exchange, etc. Data transmission fee is the fee of data transmission among cloud server and data centers located in Shenzhen, PRC and Hong Kong, etc. Cloud service fee and SMS service fee mainly represent the data storage and computing service and the SMS channel service fee. The nature of system cost mainly represents for the fee to access and use the systems paid to software providers. </t>
  </si>
  <si>
    <t>Research and Development Expenses</t>
  </si>
  <si>
    <t xml:space="preserve">Research and Development Expenses
Research and development expenses consist of expenses related to developing transaction platform and website like Futu NiuNiu app and other products, including payroll and welfare, rental expenses and other related expenses for personnel engaged in research and development activities. All research and development costs have been expensed as incurred as the costs qualifying for capitalization have been insignificant. </t>
  </si>
  <si>
    <t>Selling and Marketing Expenses</t>
  </si>
  <si>
    <t>Selling and Marketing Expenses
Selling and marketing expenses consist primarily of advertising and promotion costs, payroll, rental and related expenses for personnel engaged in marketing and business development activities. Advertising and promotion costs are expensed as incurred and are included within selling and marketing expenses in the consolidated statements of comprehensive (loss)/income.</t>
  </si>
  <si>
    <t>General and Administrative Expenses</t>
  </si>
  <si>
    <t>General and Administrative Expenses
General and administrative expenses consist of payroll, rental, and related expenses for employees involved in general corporate functions, including finance, legal and human resources; costs associated with use of facilities and equipment, such as depreciation expenses, rental and other general corporate related expenses.</t>
  </si>
  <si>
    <t>Others, net
Others, net, mainly consist of non-operating income and expenses, foreign currency gains or losses, other impairment for all periods presented. Non-operating expenses mainly consist of accrued social security underpayment surcharge.</t>
  </si>
  <si>
    <t>Foreign Currency Gains and Losses</t>
  </si>
  <si>
    <t>Foreign Currency Gains and Losse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gain or loss resulting from the settlement of such transactions and from remeasurement at period-end is recognized in "Others, net" in the consolidated statements of comprehensive (loss)/income.</t>
  </si>
  <si>
    <t>Share-Based Compensation</t>
  </si>
  <si>
    <t xml:space="preserve">Share-Based Compensation
The Company follows ASC 718 to determine whether a share option should be classified and accounted for as a liability award or equity award. All share-based awards to employees and directors classified as equity awards , such as stock options, are measured at the grant date based on the fair value of the awards. Share-based compensation, net of estimated forfeitures, is recognized as expenses on a straight-line method over the requisite service period, which is the vesting period. Options granted generally vest over four or five years.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The Company utilizes the binomial option pricing model to estimate the fair value of stock options granted, with the assistance of an independent valuation firm. Prior to completion of the IPO, the Group uses the fair value of each of the Company's ordinary shares on the grant date to estimate the fair value of stock options. After the IPO, the exercise price of each granted stock option is determined by the closing price of the Company’s ordinary share on the grant date.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See Note 14 for further discussion on share-based compensation. </t>
  </si>
  <si>
    <t>Fair Value of Preferred Shares and Pre-IPO Ordinary Shares</t>
  </si>
  <si>
    <t>Fair Value of Preferred Shares and Pre-IPO Ordinary Shares
Shares of the Company, which did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preferred shares and pre-IPO ordinary shares. The method treats preferred shares and pre-IPO ordinary shares as call options on the enterprise's value, with exercise prices based on the liquidation preference of the preferred shares. The strike prices of the “options” based on the characteristics of the Group's capital structure, including number of shares of each class of pre-IPO ordinary shares, seniority levels, liquidation preferences, and conversion values for the preferred shares. The option-pricing method also involves making estimates of the anticipated timing of a potential liquidity event, such as a sale of the Group or an IPO, and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t>
  </si>
  <si>
    <t>Taxation</t>
  </si>
  <si>
    <t>Taxation
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income in the period of change. A valuation allowance is provided to reduce the amount of deferred tax assets if it is considered more likely than not that some portion of, or all of the deferred tax assets will not be realized.
2)
Uncertain tax positions
The Group did not recognize any interest and penalties associated with uncertain tax positions for the years ended December 31, 2017, 2018 and 2019. As of December 31, 2018 and 2019, the Group did not have any significant unrecognized uncertain tax positions.</t>
  </si>
  <si>
    <t>Net (loss)/income per share</t>
  </si>
  <si>
    <t>Net (loss)/income per share
Basic net (loss)/income per share is computed by dividing net (loss)/income attributable to ordinary shareholder, considering the accretion of redemption feature and cumulative dividend related to the Company’s redeemable convertible preferred shares, and undistributed earnings allocated to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the losses.
Diluted net (loss)/income per share is calculated by dividing net (loss)/income attributable to ordinary shareholder, as adjusted for the effect of dilutive ordinary equivalent shares, if any, by the weighted average number of ordinary and dilutive ordinary equivalent shares outstanding during the period. Ordinary equivalent shares consist of ordinary shares issuable upon the conversion of the redeemable convertible preferred shares, using the if-converted method, and shares issuable upon the exercise of share options using the treasury stock method. Ordinary equivalent shares are not included in the denominator of the diluted net (loss)/income per share calculation when inclusion of such share would be anti-dilutive.</t>
  </si>
  <si>
    <t>Segment Reporting</t>
  </si>
  <si>
    <t>Segment Reporting
Operating segments are reported in a manner consistent with the internal reporting provided to the chief operating decision-maker. The chief operating decision-makers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engages primarily in online brokerage services and margin financing servic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t>
  </si>
  <si>
    <t>Significant Risks and Uncertainties</t>
  </si>
  <si>
    <t>Significant Risks and Uncertainties
1)
Currency risk
Currency risk arises from the possibility that fluctuations in foreign exchange rates will impact the financial instruments. The Operating Company is not exposed to significant transactional foreign currency risk since almost all of its transactions, assets and liability are denominated in Hong Kong dollars and U.S. dollars and Hong Kong dollars are pegged against U.S. dollars. The impact of foreign currency fluctuations in the Group’s earnings is included in “others, net” in the consolidated statements of comprehensive (loss)/income. At the same time, the Group is exposed to translational foreign currency risk since some of the Group's major subsidiaries have RMB as their functional currency. Therefore, RMB depreciation against Hong Kong dollars could have a material adverse impact on the foreign currency translation adjustment in the consolidated statements of comprehensive (loss)/income.
As of December 31, 2018 and 2019, the Group had RMB-denominated cash of HK$12.3 million (US$1.6 million) and HK$46.7 million (US$6.0 million) respectively. We estimate that a 10% depreciation of Renminbi against the U.S. dollar based on the foreign exchange rate on December 31, 2018 and 2019 would result in a decrease of US$0.2 million and US$0.6 million, respectively, in the Group’s total assets as of December 31, 2018 and 2019, and a 10% appreciation of Renminbi against the U.S. dollar based on the foreign exchange rate on December 31, 2018 and 2019 would result in an increase of US$0.2 million and US$0.6 million, respectively, in the Group’s total assets as of December 31, 2018 and 2019.
2)
Credit risk
Cash held on behalf of clients are segregated and deposited in financial institutions as required by Securities and Futures Ordinance. These financial institutions are of sound credit ratings, therefore management believes that there is no significant credit risk related to cash held on behalf of clients
The Group’s securities and derivative trades activities are transacted on either a cash or margin basis. The Group's credit risk is limited in that substantially all of the contracts entered into are settled directly at securities and derivatives clearing organization. In margin transactions, the Group extends credit to the client, subject to various regulatory and internal margin requirements, collateralized by cash and securities in the client’s account. IPO loans are exposed to credit risk from clients who fails to repay the loans upon IPO stock allotment. The Group monitors the clients’ collateral level and has the right to dispose the newly allotted stocks once the stocks first start trading. Bridge loans to enterprise pledged by shares are exposed to credit risk from counterparties who fail to repay the loans, the Group monitors on the collateral level of bridge loans in real time, and has the right to dispose of the pledged shares once the collateral level falls under the minimal level required to get the loans repaid.
Liabilities to other brokers and dealers related to unsettled transactions are recorded at the amount for which the securities were purchased, and are paid upon receipt of the securities from other brokers or dealers.
In connection with its clearing activities, the Group is obligated to settle transactions with brokers and other financial institutions even if its clients fail to meet their obligations to the Group. Clients are required to complete their transactions by the settlement date, generally two business days after the trade date. If clients do not fulfill their contractual obligations, the Group may incur losses. The Group has established procedures to reduce this risk by generally requiring that clients deposit sufficient cash and/or securities into their account prior to placing an order.
For cash management purposes, the Group enters into short-term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Group attempts to minimize credit risk associated with these activities by monitoring collateral values on a daily basis and requiring additional collateral to be deposited with or returned to the Group as permitted under contractual provisions.
Concentrations of Credit Risk
The Group's exposure to credit risk associated with its brokerage and other activities is measured on an individual counterparty basis, as well as by groups of counterparties that share similar attributes. There was no revenue from clients which individually represented greater than 10% of the total revenues for the years ended December 31, 2017, 2018 and 2019, respectively.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8 and 2019, the Group did not have any material concentrations of credit risk outside the ordinary course of business.
3)
Interest rate risk
Fluctuations in market interest rates may negatively affect the Group’s financial condition and results of operations. The Group are exposed to floating interest rate risk on cash deposit and floating rate borrowings. We use net interest simulation modeling techniques to evaluate the effect that changes in interest rates might have on pre-tax income. The model includes all interest-sensitive assets and liabilities. The simulations involve assumptions that are inherently uncertain and, as a result, cannot precisely predict the impact that changes in interest rates will have on pre-tax income. Actual results may differ from simulated results due to differences in timing and frequency of rate changes, changes in market conditions and changes in management strategy that lead to changes in the mix of interest-sensitive assets and liabilities.
The simulations assume that the asset and liability structure of the consolidated balance sheets would not be changed as a result of a simulated change in interest rates. The results of the simulations based on the Group’s financial position as of December 31, 2019 indicate that a gradual 1% (100 basis points) increase in interest rates over a 12-month period would result in approximately HK$57.9 million (US$7.4 million) pre-tax income and a gradual 1% (100 basis points) decrease in interest rates over a 12-month period would result in approximately HK$57.9 million (US$7.4 million) pre-tax loss, depending largely on the extent and timing of possible changes in floating rates.</t>
  </si>
  <si>
    <t>Recent Accounting Pronouncements</t>
  </si>
  <si>
    <t>Recent Accounting Pronouncements
In February 2016, the FASB issued ASU No. 2016‑02, Leases (Topic 842). The ASU is effective for reporting periods beginning after December 15, 2018 and interim periods within those fiscal years. Early adoption is permitted. The ASU will require lessees to report most leases as assets and liabilities on the balance sheet, while lessor accounting will remain substantially unchanged. The ASU requires a modified retrospective transition approach for existing leases, whereby the new rules will be applied to the earliest year presented.
The Group adopted ASC Topic 842 on January 1, 2019, and the impact about adoption has been recorded on the consolidated financial statements (see Note 5).
In June 2016, FASB amended guidance related to impairment of financial instruments as part of ASU 2016-13 Financial Instruments—Credit Losses (Topic 326): Measurement of Credit Losses on Financial Instruments, which will be effective on January 1, 2020. The guidance replaces the incurred loss impairment methodology with an expected credit loss model for which a group is required to recognize an allowance based on its estimate of expected credit loss. In November 2018, FASB issued ASU No, 2018-19, Codification Improvements to Topic 326, further clarified the scope of the guidance in the amendments in ASU 2016-13. In May 2019, FASB issued ASU No.2019-05, Financial instrument—Credit Losses(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The ASC Topic 326 will be effective on January 1, 2020. The Group is currently evaluating the impact of this new guidance on the consolidated financial statements and expected that the adoption will not have a material impact on its consolidated financial statements, as the Group will apply the practical expedient relating to financial assets subject to collacteral maintenance provision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Group’s fiscal year beginning January 1, 2020, with early adoption permitted. The transition requirements are dependent upon each amendment within this update and will be applied either prospectively or retrospectively. Since this update is intended to modify disclosures, the adoption of ASU 2018‑13 is not expected to have a material impact on the Group’s consolidated financial statements.
In August 2018, the FASB issued ASU 2018-15, Intangibles—Goodwill and Other—Internal-Use Software (Subtopic 350-40): Customer’s Accounting for Implementation Costs Incurred in a Cloud Computing Arrangement That Is a Service Contract. Under the ASU, entities should account for costs associated with implementing a cloud computing arrangement that is considered a service contract in the same way as accounting for implementation costs incurred to develop or obtain software for internal use using the guidance in ASU 350-40. The amendment address when costs should be capitalized rather than expensed, the item to use when amortizing capitalized costs, and how to evaluate the unamortized portion of these capitalized implementation costs for impairment. The ASU also includes guidance on how to present implementation costs in the financial statements and creates additional disclosure requirements. ASU 2018-15 will be effective for the Group's fiscal year beginning January 1, 2020, with early adoption permitted. The adoption of ASU 2018-15 is not expected to have a material impact on the Group's consolidated financial statements.
In December 2019, FASB issued ASU 2019-12, Income taxes (Topic 740)-Simplifying the accounting for income taxes, which simplifys the accounting for income taxes by removing certain exceptions to the general principles in Topic 740, Income Taxes. The ASU will be effective for fiscal years, and interim periods within those fiscal years, beginning after December 15, 2020. The Group is currently evaluating the impact of this new guidance on the consolidated financial statements.
In August 2018, the FASB issued ASU No. 2018-13, Fair Value Measurement (Topic 820): Disclosure Framework—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The Group does not expect the adoption to have a material impact on its consolidated financial statements.</t>
  </si>
  <si>
    <t>ORGANIZATION AND PRINCIPAL ACTIVITIES (Tables)</t>
  </si>
  <si>
    <t>Schedule of principal subsidiaries, consolidated VIE and subsidiary of VIE</t>
  </si>
  <si>
    <t xml:space="preserve">Percentage of
Direct or
Date of
Place of
Indirect
Incorporation/
Incorporation/
Economic
Subsidiaries
Establishment/
Establishment
Interest
Principal Activities
Futu Securities International (Hong Kong) Limited (“Futu Securities” or the “Operating Company”)
April 17, 2012
Hong Kong
100
%
Financial services
Futu Securities (Hong Kong) Limited
May 2, 2014
Hong Kong
100
%
Investment holding
Futu Network Technology Limited
May 17, 2015
Hong Kong
100
%
Research and development and technology services
Futu Network Technology (Shenzhen) Co., Ltd.
October 14, 2015
Shenzhen, PRC
100
%
Research and development and technology services
Shen Si Network Technology (Beijing) Co., Ltd. (“Shen Si”)
September 15, 2014
Beijing, PRC
100
%
No substantial business
Futu Inc.
December 17, 2015
Delaware, USA
100
%
Financial services
VIE
Shenzhen Futu Network Technology Co., Ltd. (1) (“Shenzhen Futu”)
December 18, 2007
Shenzhen, PRC
100
%
Research and development and technology services
Subsidiary of the VIE
Beijing Futu Network Technology Co., Ltd.
April 4, 2014
Beijing, PRC
100
%
No substantial business
Note:
(1)
Mr. Leaf Hua Li and Ms. Lei Li are beneficiary owners of the Company and held 85% and 15% equity interest in Shenzhen Futu, respectively. Mr. Leaf Hua Li is the founder, chairman and chief executive officer of the Company, and Ms. Lei Li is Mr. Leaf Hua Li’s spouse. </t>
  </si>
  <si>
    <t>SIGNIFICANT ACCOUNTING POLICIES (Tables)</t>
  </si>
  <si>
    <t>Schedule of consolidated financial statements with intercompany balances and transactions eliminated between the VIE and its subsidiary</t>
  </si>
  <si>
    <t>As of December 31,
2018
2019
(HK$in thousands)
Total assets
57,213
68,480
Total liabilities
74,904
73,271
Year ended December 31,
2017
2018
2019
(HK$in thousands)
Total operating revenue
50,020
68,888
65,681
Net income
18,458
21,262
8,807
Year ended December 31,
2017
2018
2019
(HK$in thousands)
Net cash (used in)/generated from operating activities
(4,613)
1,664
(2,502)
Net cash generated from investing activities
—
—
2,233
Net (decrease)/increase in cash and cash equivalents
(4,613)
1,664
(269)
Cash and cash equivalents at beginning of the year
4,699
86
1,750
Cash and cash equivalents at end of the year
86
1,750
1,481</t>
  </si>
  <si>
    <t>Schedule of property and equipment at the end of the estimated useful lives</t>
  </si>
  <si>
    <t>Category
Estimated useful lives
Residual rate
Computers equipment
3 - 5 years
5
%
Furniture and fixtures
3 - 5 years
5
%
Office equipment
3 - 5 years
5
%
Vehicle
5 years
5
%
Office building
30 years
5
%</t>
  </si>
  <si>
    <t>Schedule of finite-lived intangible assets using estimated useful lives</t>
  </si>
  <si>
    <t>Category
Estimated useful lives
Computer software
5 years
Golf membership
10 years</t>
  </si>
  <si>
    <t>FINANCIAL ASSETS AND FINANCIAL LIABILITIES (Tables)</t>
  </si>
  <si>
    <t>Summary of financial assets measured at fair value</t>
  </si>
  <si>
    <t>Financial Assets At Fair Value as of
December 31, 2019
Level 1
Level 2
Level 3
Total
(HK$in thousands)
Available-for-sale financial securities
—
93,773
—
93,773
Financial Assets At Fair Value as of
December 31, 2018
Level 1
Level 2
Level 3
Total
(HK$in thousands)
Available-for-sale financial securities
—
59,348
—
59,348</t>
  </si>
  <si>
    <t>Summary of carrying value, fair value, and fair value hierarchy category of certain financial assets and liabilities that are not recorded at fair value</t>
  </si>
  <si>
    <t>As of December 31, 2019
Carrying
Fair
Value
Value
Level 1
Level 2
Level 3
(HK$in thousands)
Financial assets, not measured at fair value
Cash and cash equivalents
362,574
362,574
362,574
—
—
Cash held on behalf of clients
14,540,863
14,540,863
14,540,863
—
—
Loans and advances
4,188,689
4,188,689
—
4,188,689
—
Receivables:
Clients
247,017
247,017
—
247,017
—
Brokers
1,226,348
1,226,348
—
1,226,348
—
Clearing organization
304,080
304,080
—
304,080
—
Interest
16,892
16,892
—
16,892
—
Other financial assets
64,184
64,184
—
64,184
—
Total financial assets, not measured at fair value
20,950,647
20,950,647
14,903,437
6,047,210
—
As of December 31, 2019
Carrying
Fair
Value
Value
Level 1
Level 2
Level 3
(HK$in thousands)
Financial liabilities, not measured at fair value
Amounts due to related parties
33,628
33,628
—
33,628
—
Payables:
Clients
15,438,879
15,438,879
—
15,438,879
—
Brokers
1,484,243
1,484,243
—
1,484,243
—
Interest
519
519
—
519
—
Borrowings
1,467,586
1,467,586
—
1,467,586
—
Securities sold under agreements to repurchase
1,590
1,590
—
1,590
—
Operating lease liabilities
172,466
172,466
—
172,466
—
Other financial liabilities
31,993
31,993
—
31,993
—
Total financial liabilities, not measured at fair value
18,630,904
18,630,904
—
18,630,904
—
As of December 31, 2018
Carrying
Fair
Value
Value
Level 1
Level 2
Level 3
(HK$in thousands)
Financial assets, not measured at fair value
Cash and cash equivalents
215,617
215,617
215,617
—
—
Cash held on behalf of clients
11,771,487
11,771,487
11,771,487
—
—
Loans and advances
3,086,904
3,086,904
—
3,086,904
—
Receivables:
Clients
120,256
120,256
—
120,256
—
Brokers
425,849
425,849
—
425,849
—
Clearing organization
175,955
175,955
—
175,955
—
Interest
49,427
49,427
—
49,427
—
Other financial assets
41,019
41,019
—
41,019
—
Total financial assets, not measured at fair value
15,886,514
15,886,514
11,987,104
3,899,410
—
As of December 31, 2018
Carrying
Fair
Value
Value
Level 1
Level 2
Level 3
(HK$ in thousands)
Financial liabilities, not measured at fair value
Amounts due to related parties
8,591
8,591
—
8,591
—
Payables:
Clients
12,304,717
12,304,717
—
12,304,717
—
Brokers
920,871
920,871
—
920,871
—
Interest
2,405
2,405
—
2,405
—
Borrowings
1,576,251
1,576,251
—
1,576,251
—
Other financial liabilities
11,503
11,503
—
11,503
—
Total financial liabilities, not measured at fair value
14,824,338
14,824,338
—
14,824,338
—</t>
  </si>
  <si>
    <t>Summary of amounts of financial instruments that are not offset in the consolidated balance sheets, but could be netted against cash or financial instruments with specific counterparties under master netting agreements</t>
  </si>
  <si>
    <t>Effects of offsetting on the balance sheet
Related amounts not offset
Net
Gross
amounts
Amounts
amounts
presented
subject to
set off in
in the
master
Financial
Gross
the balance
balance
netting
instrument
Net
2019
amount
sheet
sheet
arrangements
collateral
amount
HK$in thousands
Financial Assets
Amounts due from clearing organization
2,925,936
(2,621,856)
304,080
—
—
304,080
Deposit paid for securities borrowed (1)
1,126,300
—
1,126,300
—
(935,443)
190,857
Financial liabilities
Amounts due to clearing organization
—
—
—
—
—
—
Deposit received for securities lent (1)
1,342,738
—
1,342,738
—
(935,443)
407,295
Effects of offsetting on the balance sheet
Related amounts not offset
Net
Gross
amounts
Amounts
amounts
presented
subject to
set off in
in the
master
Financial
Gross
the balance
balance
netting
instrument
Net
2018
amount
sheet
sheet
arrangements
collateral
amount
HK$ in thousands
Financial Assets
Amounts due from clearing organization
1,472,596
(1,296,641)
175,955
—
—
175,955
Deposit paid for securities borrowed (1)
397,675
—
397,675
—
(299,173)
98,502
Financial liabilities
Amounts due to clearing organization
—
—
—
—
—
—
Deposit received for securities lent (1)
488,068
—
488,068
—
(299,173)
188,895
(1)
The Operating Company borrows securities from a securities lender and subsequently lends the securities to clients or vice versa under Stock Yield Enhancement Program. Under these agreements, the Operating Company receives or provides deposits for securities lending and borrowing purpose. For presentation purposes, these amounts presented are included in “Receivables from brokers/clients” and "Payables to clients/brokers" in the consolidated balance sheets.</t>
  </si>
  <si>
    <t>LEASE (Tables)</t>
  </si>
  <si>
    <t>Summary of balances reported in the consolidated balance sheet related to the leases</t>
  </si>
  <si>
    <t>As at December 31, 2019
(HK$ in thousands)
Operating lease right-of-use assets
161,617
Operating lease liabilities
172,466</t>
  </si>
  <si>
    <t>Summary of operating lease cost reported in the consolidated statements of comprehensive (loss)/income</t>
  </si>
  <si>
    <t>Year ended
December 31, 2019
(HK$ in thousands)
Operating lease cost
64,756</t>
  </si>
  <si>
    <t>Summary of undiscounted cash flows of leases to present value of operating lease payments</t>
  </si>
  <si>
    <t>December 31, 2019
(HK$ in thousands)
2020
56,714
2021
46,968
2022
44,354
2023
40,346
Thereafter
—
Total undiscounted operating lease payments
188,382
Less: imputed interest
(15,916)
Present value of operating lease liabilities
172,466</t>
  </si>
  <si>
    <t>Summary of minimum annual lease commitments in accordance with ASC Topic 840</t>
  </si>
  <si>
    <t>December 31, 2018
(HK$ in thousands)
2019
54,417
2020
56,705
2021
42,090
2022
46,232
2023
42,701
Thereafter
—
242,145</t>
  </si>
  <si>
    <t>LOANS AND ADVANCES (Tables)</t>
  </si>
  <si>
    <t>Schedule of loans and advances</t>
  </si>
  <si>
    <t>As of December 31,
2018
2019
(HK$ in thousands)
Margin loans
2,886,105
4,141,962
Other advances
200,799
46,727
Total
3,086,904
4,188,689</t>
  </si>
  <si>
    <t>PROPERTY AND EQUIPMENT, NET (Tables)</t>
  </si>
  <si>
    <t>Schedule of property and equipment</t>
  </si>
  <si>
    <t>As of December 31,
2018
2019
(HK$ in thousands)
Gross carrying amount
Computers and equipment
12,981
56,175
Furniture and fixtures
4,961
34,588
Office equipment
20,501
29,938
Office building
—
28,110
Vehicle
638
634
Total of gross carrying amount
39,081
149,445
Less: accumulated depreciation
Computers and equipment
(4,542)
(8,289)
Furniture and fixtures
(3,063)
(6,234)
Office equipment
(8,204)
(16,241)
Office building
—
(519)
Vehicle
(414)
(532)
Total of accumulated depreciation
(16,223)
(31,815)
Property and equipment, net
22,858
117,630</t>
  </si>
  <si>
    <t>INTANGIBLE ASSETS , NET (Tables)</t>
  </si>
  <si>
    <t>Schedule of Intangible assets</t>
  </si>
  <si>
    <t>As of December 31,
2018
2019
(HK$ in thousands)
Gross carrying amount
Computer software
1,161
6,328
License
—
2,000
Trading right
1,000
1,000
Golf membership
687
678
Total of gross carrying amount
2,848
10,006
Less: accumulated amortization
Computer software
(804)
(1,647)
Trading right
(500)
(500)
Golf membership
(133)
(166)
Total of accumulated amortization
(1,437)
(2,313)
Intangible assets, net
1,411
7,693</t>
  </si>
  <si>
    <t>OTHER ASSETS (Tables)</t>
  </si>
  <si>
    <t>Schedule of other assets</t>
  </si>
  <si>
    <t>As of December 31,
2018
2019
(HK$ in thousands)
Property and equipment, net (Note 7)
22,858
117,630
Staff advances
65,177
61,745
Refundable deposit
17,519
32,873
Intangible assets, net (Note 8)
1,411
7,693
Deferred tax assets (Note 24)
—
1,576
Deferred IPO cost
20,948
—
Others
21,366
17,918
Total
149,279
239,435</t>
  </si>
  <si>
    <t>BORROWINGS (Tables)</t>
  </si>
  <si>
    <t>Schedule of borrowings</t>
  </si>
  <si>
    <t>As of December 31,
2018
2019
(HK$ in thousands)
Borrowings from:
Banks (1)
1,176,251
1,467,586
Third party (2)
400,000
—
Total
1,576,251
1,467,586
(1)
The Group has unused borrowing facilities of HK$4,190,779 thousand and HK$3,326,555 thousand from banks as of December 31, 2018 and 2019, respectively. These facilities are uncommitted and could be withdrawn upon the request of the Group. As of December 31, 2018 and 2019, the Group had an outstanding borrowing balance of HK$1,176,251 thousand and HK$1,467,586 thousand, respectively. These unused facilities were pledged by margin clients’ shares as the primary source of credit risk mitigation of the lenders, and bear floating interest rates based on various benchmarks including Hong Kong Prime Rate, Hong Kong Interbank Offered Rate (“HIBOR”), CHN HIBOR, etc.
(2)
The Group has an unused facility of HK$1,100,000 thousand and nil from a third party as of December 31, 2018 and 2019, respectively.</t>
  </si>
  <si>
    <t>ACCRUED EXPENSES AND OTHER LIABILITIES (Tables)</t>
  </si>
  <si>
    <t>Schedule of accrued expenses and other liabilities</t>
  </si>
  <si>
    <t>As of December 31,
2018
2019
(HK$ in thousands)
Accrued employee welfare expense
65,027
100,228
Tax payables
48,841
50,803
Payables to fund management companies
—
26,381
Payables to corporate clients in relation to ESOP management services
—
16,492
Refund from depositary bank
—
12,689
Accrued advertising and promotion fee
Accrued professional fee
772
5,710
Accrued market information and data fee
Stamp duty, trading levy and trading fee payables
3,540
5,612
Contract liabilities
4,774
2,126
Accrued IPO fees and costs
18,138
—
Others
4,389
15,911
Total
149,818
252,460</t>
  </si>
  <si>
    <t>REDEEMABLE CONVERTIBLE PREFERRED SHARES (Tables)</t>
  </si>
  <si>
    <t>Schedule of group's Preferred Shares activities</t>
  </si>
  <si>
    <t>The Group’s Preferred Shares activities for the years ended December 31, 2017, 2018, 2019 are summarized below:
Series A
Series A-1
Series B
Series C
Series C-1
Preferred Shares
Preferred Shares
Preferred Shares
Preferred Shares
Preferred Shares
No. of
Amount in
No. of
Amount in
No. of
Amount in
No. of
Amount in
No. of
Amount in
shares
HK$
shares
HK$
shares
HK$
shares
HK$
shares
HK$
Balances at December 31, 2016
125,000,000
61,506,395
23,437,500
13,179,946
88,423,500
254,488,880
—
—
—
—
Issuance of Preferred Shares
—
—
—
—
—
—
128,844,812
708,765,649
12,225,282
97,818,708
Preferred Shares redemption value accretion
—
3,273,858
—
701,541
—
14,030,820
—
26,106,072
—
3,602,966
Balances at December 31, 2017
125,000,000
64,780,253
23,437,500
13,881,487
88,423,500
268,519,700
128,844,812
734,871,721
12,225,282
101,421,674
Preferred Shares redemption value accretion
—
3,291,792
—
705,384
—
14,107,680
—
42,963,732
—
5,929,544
Balances at December 31, 2018
125,000,000
68,072,045
23,437,500
14,586,871
88,423,500
282,627,380
128,844,812
777,835,453
12,225,282
107,351,218
Preferred Shares redemption value accretion
—
604,779
—
129,595
—
2,591,909
—
7,893,436
—
1,089,395
Conversion and redesignation of Preferred Shares
(125,000,000)
(68,676,824)
(23,437,500)
(14,716,466)
(88,423,500)
(285,219,289)
(128,844,812)
(785,728,889)
(12,225,282)
(108,440,613)
Balances at December 31, 2019
—
—
—
—
—
—
—
—
—
—</t>
  </si>
  <si>
    <t>SHARE-BASED COMPENSATION (Tables)</t>
  </si>
  <si>
    <t>Schedule of Share-based compensation recognized in operating expenses</t>
  </si>
  <si>
    <t>Year ended December 31,
2017
2018
2019
(HK$ in thousands)
Research and development expenses
8,854
9,223
12,055
General and administrative expenses
754
1,113
3,374
Selling and marketing expenses
161
104
538
Total share-based compensation expenses
9,769
10,440
15,967</t>
  </si>
  <si>
    <t>Summary of the stock option activity under the 2014 and 2019 Share Incentive Plan</t>
  </si>
  <si>
    <t>Options granted
Weighted average
share Number
exercise price (US$)
Outstanding at January 1, 2017
111,407,320
0.0168
Granted
217,455
0.9188
Outstanding at December 31, 2017
111,624,775
0.0186
Granted
9,625,690
1.1065
Cancelled/forfeited
(42,627)
0.2000
Outstanding at December 31, 2018
121,207,838
0.1049
Exercised
(106,295,232)
0.0126
Granted
9,791,200
0.6500
Cancelled/forfeited
(985,180)
Outstanding at December 31, 2019
23,718,626</t>
  </si>
  <si>
    <t>Summary of share options outstanding</t>
  </si>
  <si>
    <t>As of December 31, 2019
Weighted-
Weighted-average
average
remaining exercise
Options
exercise price
contractual life
Aggregate
number
per option
(years)
intrinsic value
US$
US$ in thousand
Options
Outstanding
23,718,626
0.5161
18,356
Exercisable
2,802,821
0.4061
2,459
Expected to vest
20,915,805
0.5307
15,897</t>
  </si>
  <si>
    <t>Summary of fair value of options granted using the binomial option pricing model</t>
  </si>
  <si>
    <t>2017
2018
2019
Exercise price (US$)
0.8-1.03
0.3-1.2
0.65
Fair value of the ordinary shares on the date of option grant (US$)
0.4220
1.2820
1.2460
Risk-free interest rate
1.30
%
2.33
%
1.67
%
Expected term (in years)
7.3
5.98
5.00
Expected dividend yield
0
%
0
%
0
%
Expected volatility
46
%
44
%
45
%
Expected forfeiture rate (post-vesting)
15
%
15
%
15
%</t>
  </si>
  <si>
    <t>NET (LOSS)/INCOME PER SHARE (Tables)</t>
  </si>
  <si>
    <t>Schedule of earnings per share, basic and diluted</t>
  </si>
  <si>
    <t>Year ended December 31,
2017
2018
2019
(HK$ in thousands, except for share and per share data)
Basic net (loss)/income per share calculation:
Numerator:
Net (loss)/income attributable to ordinary shareholder of the Company
(55,817)
36,938
143,159
Denominator:
Weighted average ordinary shares outstanding - basic
403,750,000
403,750,000
832,790,329
Net (loss)/income per share attributable to ordinary shareholder - basic
(0.14)
0.09
0.17
Diluted net (loss)/income per share calculation:
Numerator:
Net (loss)/income attributable to ordinary Shareholder of the Company
(55,817)
36,938
143,159
Denominator:
Weighted average ordinary shares outstanding - basic
403,750,000
403,750,000
832,790,329
Dilutive effect of share options
—
107,786,122
85,107,097
Weighted average ordinary shares outstanding - diluted
403,750,000
511,536,122
917,897,426
Net (loss)/income per share attributable to ordinary shareholder - diluted
(0.14)
0.07
0.16</t>
  </si>
  <si>
    <t>COLLATERALIZED TRANSACTIONS (Tables)</t>
  </si>
  <si>
    <t>Schedule of collateralized transactions</t>
  </si>
  <si>
    <t>As of December 31,
2018
2019
HK$ in thousands
HK$ in thousands
Permitted to
Permitted to
repledge
Repledged
repledge
Repledged
Market value of collateral
9,214,950
1,904,545
19,503,649
3,031,767</t>
  </si>
  <si>
    <t>BROKERAGE COMMISSION AND HANDLING CHARGE INCOME (Tables)</t>
  </si>
  <si>
    <t>Schedule of brokerage commission and handling charge income</t>
  </si>
  <si>
    <t>Year ended December 31,
2017
2018
2019
(HK$ in thousands)
Brokerage commission income
101,275
276,097
352,625
Handling charge income
83,643
131,893
158,740
Total
184,918
407,990
511,365</t>
  </si>
  <si>
    <t>INTEREST INCOME (Tables)</t>
  </si>
  <si>
    <t>Schedule of interest income</t>
  </si>
  <si>
    <t>Year ended December 31,
2017
2018
2019
(HK$ in thousands)
Interest income from:
Margin financing
62,165
211,762
221,648
Bank deposits
34,050
123,775
187,223
Bridge loan
863
7,827
6,172
IPO financing
5,470
2,921
12,658
Securities lending
3,324
14,300
37,202
Total
105,872
360,585
464,903</t>
  </si>
  <si>
    <t>OTHER INCOME (Tables)</t>
  </si>
  <si>
    <t>Schedule of other income</t>
  </si>
  <si>
    <t>Year ended December 31,
2017
2018
2019
(HK$ in thousands)
IPO subscription service charge income
6,570
16,139
26,537
Underwriting fee income
1,599
10,494
19,579
Enterprise public relations service charge income
6,717
9,187
16,156
Currency exchange service income
2,954
2,711
4,670
Client referral income from brokers
1,934
2,166
1,451
Market information and data income
311
1,465
2,692
Funds distribution service income
—
—
10,447
ESOP management service income
—
270
1,275
Other
788
336
2,480
Total
20,873
42,768
85,287</t>
  </si>
  <si>
    <t>INTEREST EXPENSES (Tables)</t>
  </si>
  <si>
    <t>Schedule of interest expenses</t>
  </si>
  <si>
    <t>Year ended December 31,
2017
2018
2019
(HK$in thousands)
Interest expenses for margin financing
Borrowings from banks
7,189
37,983
36,206
Borrowings from other licensed financial institutions
5,142
24,194
28,636
Borrowings from other parties
5,276
28,771
3,930
Interest expenses for securities borrowed
Borrowings from clients
—
—
1,298
Borrowings from brokers
1,151
1,814
9,077
Interest expenses for IPO financing
Borrowings from banks
1,121
2,862
10,091
Total
19,879
95,624
89,238</t>
  </si>
  <si>
    <t>NON-INTEREST COST AND EXPENSES BY NATURE (Tables)</t>
  </si>
  <si>
    <t>Summary of non-interest cost and expenses by nature</t>
  </si>
  <si>
    <t>Year ended December 31,
2017
2018
2019
(HK$ in thousands)
Employee compensation and benefits
134,468
211,978
327,441
Marketing and branding
30,369
79,891
130,528
Brokerage commission and handling charge expenses(Note22)
36,777
80,127
100,550
Processing and servicing costs(Note23)
52,446
73,843
91,916
Rental and other related expenses
10,847
21,256
64,756
Depreciation and amortization
4,300
8,327
16,547
Professional services
5,239
18,724
28,757
Others
9,042
12,814
23,867
Total
283,488
506,960
784,362</t>
  </si>
  <si>
    <t>BROKERAGE COMMISSION AND HANDLING CHARGE EXPENSES (Tables)</t>
  </si>
  <si>
    <t>Schedule of brokerage commission and handling charge expenses</t>
  </si>
  <si>
    <t>Year ended December 31,
2017
2018
2019
(HK$in thousands)
Commission, handling and settlement expenses
35,643
78,581
95,064
IPO subscription service charge expenses
1,134
1,546
5,486
Total
36,777
80,127
100,550</t>
  </si>
  <si>
    <t>PROCESSING AND SERVICING COSTS (Tables)</t>
  </si>
  <si>
    <t>Schedule of processing and servicing costs</t>
  </si>
  <si>
    <t>Year ended December 31,
2017
2018
2019
(HK$in thousands)
Market information and data fee
37,482
46,669
54,282
Cloud service fee
7,636
14,081
16,729
Data transmission fee
5,822
9,145
13,890
System cost
—
949
4,334
SMS service fee
1,148
1,834
1,523
Others
358
1,165
1,158
Total
52,446
73,843
91,916</t>
  </si>
  <si>
    <t>TAXATION (Tables)</t>
  </si>
  <si>
    <t>Schedule of current and deferred portion of income tax (benefit)/expense</t>
  </si>
  <si>
    <t>Year ended December 31,
2017
2018
2019
(HK$in thousands)
Current income tax expense
6,286
46,781
13,858
Deferred income tax (benefit)/expense
5,194
15,507
(1,572)
Income tax expense
11,480
62,288
12,286</t>
  </si>
  <si>
    <t>Schedule of reconciliation between the income tax (benefit)/expenses computed by applying the Hong Kong enterprise tax rate to income before income taxes and actual provision</t>
  </si>
  <si>
    <t>Year ended December 31,
2017
2018
2019
(HK$in thousands)
Income before income tax
3,378
200,800
178,493
Tax expense at Hong Kong profit tax rate of 16.5%
557
33,132
29,451
Changes of valuation allowance
4,464
9,735
30,172
Tax effect of permanence differences
7,333
6,825
5,486
Effect of income tax in jurisdictions other than Hong Kong
(898)
12,670
(4,143)
Super deduction of research and development expenses
—
—
(19,277)
Final settlement differences
—
—
(18,038)
Income not subject to tax (1)
—
—
(11,365)
Others
24
(74)
—
Income tax expense
11,480
62,288
12,286
(1)
This amount represents tax exemption relating to the offshore income of the Operating Company. The brokerage commission income derived from executing the clients' orders of US listed securities was treated as offshore-sourced and non-taxable on the basis that these transactions were executed outside Hong Kong.</t>
  </si>
  <si>
    <t>Schedule of components of the deferred tax assets</t>
  </si>
  <si>
    <t>As of December 31,
2018
2019
(HK$in thousands)
Deferred tax assets
Net operating loss carryforwards
19,084
42,736
Accrued expenses and others
4,165
12,261
Less: valuation allowance
(23,249)
(53,421)
Net deferred tax assets
—
1,576</t>
  </si>
  <si>
    <t>Schedule of movement of valuation allowance</t>
  </si>
  <si>
    <t>Year ended December 31,
2017
2018
2019
(HK$in thousands)
Balance at beginning of the year
9,050
13,514
23,249
Additions
4,464
9,735
30,188
Reversals
—
—
(16)
Balance at end of the year
13,514
23,249
53,421</t>
  </si>
  <si>
    <t>REGULATORY REQUIREMENTS (Tables)</t>
  </si>
  <si>
    <t>Summary of the net capital, the requirement and the excess capital for the Group's broker-dealer subsidiaries</t>
  </si>
  <si>
    <t>As of December 31, 2019
Net Capital/
Eligible Equity
Requirement
Excess
(HK$ in thousands)
Futu Securities
1,469,200
235,481
1,233,719
Futu Inc.
15,832
1,947
13,885
Futu Clearing Inc.
72,908
1,947
70,961
Total
1,557,940
239,375
1,318,565</t>
  </si>
  <si>
    <t>RELATED PARTY BALANCES AND TRANSACTIONS (Tables)</t>
  </si>
  <si>
    <t>Schedule of Related Party Transactions</t>
  </si>
  <si>
    <t>Entity of individual name
Relationship with the Group
Mr. Leaf Hua Li and his spouse
Principal shareholder and member of his immediate families
Tencent Holdings Limited and its subsidiaries(“Tencent Group”)
Principal shareholder
Individual directors and officers and their spouses
Directors or officers of the Group and members of their immediate families
(a) Cash and cash equivalent
As of December 31,
2018
2019
(HK$ in thousands)
Cash and cash equivalent
260
240
The balance represents the cash deposited by the Group in various payment channels of Tencent Group for funding marketing campaigns, of which could be withdrawn on demand.
(b) Short-term borrowings and interest expenses
As of December 31,
2018
2019
(HK$ in thousands)
Short-term borrowings
—
—
Year ended December 31,
2017
2018
2019
(HK$ in thousands)
Interest expenses
3,457
17,129
—
(c) Amounts Due to Related Parties
As of December 31,
2018
2019
(HK$ in thousands)
Payable in relation to cloud equipment and services from Tencent Group
8,409
33,153
SMS channel services from Tencent Group
182
475
8,591
33,628
(d) Transactions with Related Parties
Year ended December 31,
2017
2018
2019
(HK$ in thousands)
Equipment purchased
—
—
40,218
Cloud service fee
7,636
14,081
16,729
SMS channel service fee
1,148
1,834
1,523
Advertising expenses
—
112
682
ESOP management service income
—
202
550
8,784
16,229
59,702</t>
  </si>
  <si>
    <t>ORGANIZATION AND PRINCIPAL ACTIVITIES (Details) $ / shares in Units, $ in Millions</t>
  </si>
  <si>
    <t>Mar. 08, 2019USD ($)Vote$ / sharesshares</t>
  </si>
  <si>
    <t>Mar. 08, 2019HKD ($)Voteshares</t>
  </si>
  <si>
    <t>Sep. 22, 2016Vote</t>
  </si>
  <si>
    <t>Dec. 31, 2018shares</t>
  </si>
  <si>
    <t>Dec. 31, 2019Voteshares</t>
  </si>
  <si>
    <t>Mar. 31, 2019shares</t>
  </si>
  <si>
    <t>Dec. 18, 2007</t>
  </si>
  <si>
    <t>Number of shares issued and outstanding preferred shares converted into ordinary shares</t>
  </si>
  <si>
    <t>Number of Votes Per Share | Vote</t>
  </si>
  <si>
    <t>IPO</t>
  </si>
  <si>
    <t>Net proceeds after deducting commissions and offering expenses</t>
  </si>
  <si>
    <t>ADSs | IPO</t>
  </si>
  <si>
    <t>Number of share issued (in shares)</t>
  </si>
  <si>
    <t>ADSs | Over-allotment</t>
  </si>
  <si>
    <t>Price per share | $ / shares</t>
  </si>
  <si>
    <t>Class A ordinary shares | IPO</t>
  </si>
  <si>
    <t>Class A ordinary shares | Concurrent Private Placement</t>
  </si>
  <si>
    <t>"Futu Securities" or the "Operating Company"</t>
  </si>
  <si>
    <t>Percentage of Direct or Indirect Economic Interest, Subsidiaries</t>
  </si>
  <si>
    <t>100.00%</t>
  </si>
  <si>
    <t>Futu Securities (Hong Kong) Limited</t>
  </si>
  <si>
    <t>Futu Network Technology Limited</t>
  </si>
  <si>
    <t>Futu Network Technology (Shenzhen) Co., Ltd</t>
  </si>
  <si>
    <t>Shen Si</t>
  </si>
  <si>
    <t>Futu Inc</t>
  </si>
  <si>
    <t>Shenzhen Futu</t>
  </si>
  <si>
    <t>Percentage of Direct or Indirect Economic Interest, VIE's and Subsidiaries of VIE's</t>
  </si>
  <si>
    <t>Beijing Futu Network Technology Co., Ltd</t>
  </si>
  <si>
    <t>Mr. Leaf Hua Li | Shenzhen Futu</t>
  </si>
  <si>
    <t>Percentage of equity interest (as a percent)</t>
  </si>
  <si>
    <t>85.00%</t>
  </si>
  <si>
    <t>Ms. Lei Li | Shenzhen Futu</t>
  </si>
  <si>
    <t>15.00%</t>
  </si>
  <si>
    <t>SIGNIFICANT ACCOUNTING POLICIES - Exclusive Option Agreement (Details)</t>
  </si>
  <si>
    <t>Dec. 31, 2019USD ($)$ / shares</t>
  </si>
  <si>
    <t>Purchase price for equity interests in Shenzhen Futu under exclusive option agreement | $ / shares</t>
  </si>
  <si>
    <t>Threshold of Shenzhen Futu disposes of Shenzhen Futu's material assets without prior written consent of Shen Si | $</t>
  </si>
  <si>
    <t>SIGNIFICANT ACCOUNTING POLICIES - VIE Companies (Details) $ in Thousands, $ in Thousands, ¥ in Millions</t>
  </si>
  <si>
    <t>Dec. 31, 2019CNY (¥)</t>
  </si>
  <si>
    <t>Dec. 31, 2018CNY (¥)</t>
  </si>
  <si>
    <t>Dec. 31, 2017CNY (¥)</t>
  </si>
  <si>
    <t>Variable Interest Entity [Line Items]</t>
  </si>
  <si>
    <t>Total operating revenue</t>
  </si>
  <si>
    <t>Net cash (used in)/generated from operating activities</t>
  </si>
  <si>
    <t>Net cash generated from investing activities</t>
  </si>
  <si>
    <t>Net (decrease)/increase in cash and cash equivalents</t>
  </si>
  <si>
    <t>VIE and its subsidiary</t>
  </si>
  <si>
    <t>Registered capital | ¥</t>
  </si>
  <si>
    <t>SIGNIFICANT ACCOUNTING POLICIES - Convenience Translation (Details)</t>
  </si>
  <si>
    <t>Exchange rate of HK$ per US$1.00</t>
  </si>
  <si>
    <t>SIGNIFICANT ACCOUNTING POLICIES - Available-for-sale Financial Securities (Details) $ in Thousands, $ in Thousands</t>
  </si>
  <si>
    <t>Available-for-sale debt securities</t>
  </si>
  <si>
    <t>SIGNIFICANT ACCOUNTING POLICIES - Equity Method Investments (Details) $ in Thousands, $ in Thousands</t>
  </si>
  <si>
    <t>Schedule of Equity Method Investments [Line Items]</t>
  </si>
  <si>
    <t>Total consideration</t>
  </si>
  <si>
    <t>Zhixiang Technology (Shenzhen) Co., Ltd</t>
  </si>
  <si>
    <t>Ownership interest acquired</t>
  </si>
  <si>
    <t>20.00%</t>
  </si>
  <si>
    <t>SIGNIFICANT ACCOUNTING POLICIES - Leases (Details) $ in Thousands, $ in Thousands</t>
  </si>
  <si>
    <t>Jan. 01, 2019HKD ($)</t>
  </si>
  <si>
    <t>Lessee, Lease, Description [Line Items]</t>
  </si>
  <si>
    <t>Weighted-average remaining lease term</t>
  </si>
  <si>
    <t>4 years</t>
  </si>
  <si>
    <t>Weighted-average discount rate</t>
  </si>
  <si>
    <t>4.75%</t>
  </si>
  <si>
    <t>Right-of-use assets obtained under operating leases</t>
  </si>
  <si>
    <t>ASU 2016-02</t>
  </si>
  <si>
    <t>Minimum</t>
  </si>
  <si>
    <t>Remaining terms</t>
  </si>
  <si>
    <t>1 year</t>
  </si>
  <si>
    <t>Maximum</t>
  </si>
  <si>
    <t>5 years</t>
  </si>
  <si>
    <t>SIGNIFICANT ACCOUNTING POLICIES - Property and Equipment, net (Details)</t>
  </si>
  <si>
    <t>Computers and equipment</t>
  </si>
  <si>
    <t>Residual rate (as a percent)</t>
  </si>
  <si>
    <t>5.00%</t>
  </si>
  <si>
    <t>Computers and equipment | Minimum</t>
  </si>
  <si>
    <t>Estimated useful lives</t>
  </si>
  <si>
    <t>P3Y</t>
  </si>
  <si>
    <t>Computers and equipment | Maximum</t>
  </si>
  <si>
    <t>P5Y</t>
  </si>
  <si>
    <t>Furniture and fixtures</t>
  </si>
  <si>
    <t>Furniture and fixtures | Minimum</t>
  </si>
  <si>
    <t>Furniture and fixtures | Maximum</t>
  </si>
  <si>
    <t>Office equipment</t>
  </si>
  <si>
    <t>Office equipment | Minimum</t>
  </si>
  <si>
    <t>Office equipment | Maximum</t>
  </si>
  <si>
    <t>Vehicle</t>
  </si>
  <si>
    <t>Office building</t>
  </si>
  <si>
    <t>P30Y</t>
  </si>
  <si>
    <t>SIGNIFICANT ACCOUNTING POLICIES - Intangible Assets (Details)</t>
  </si>
  <si>
    <t>Computer software</t>
  </si>
  <si>
    <t>Intangible assets</t>
  </si>
  <si>
    <t>Golf membership</t>
  </si>
  <si>
    <t>10 years</t>
  </si>
  <si>
    <t>SIGNIFICANT ACCOUNTING POLICIES - Incentives (Details) - HKD ($) $ in Thousands</t>
  </si>
  <si>
    <t>Dec. 31, 2017</t>
  </si>
  <si>
    <t>Revenue portion allocated to the points as separate performance obligation</t>
  </si>
  <si>
    <t>Loyalty program points recorded as reduction of revenue</t>
  </si>
  <si>
    <t>Contract liabilities recorded related to unredeemed points</t>
  </si>
  <si>
    <t>Loyalty program points recorded as selling and marketing expenses</t>
  </si>
  <si>
    <t>Liabilities recorded to unredeemed points in other scenarios</t>
  </si>
  <si>
    <t>SIGNIFICANT ACCOUNTING POLICIES - Share-Based Compensation (Details) - Share Options</t>
  </si>
  <si>
    <t>Options vesting period</t>
  </si>
  <si>
    <t>SIGNIFICANT ACCOUNTING POLICIES - Taxation (Details) - HKD ($) $ in Thousands</t>
  </si>
  <si>
    <t>Uncertain tax positions</t>
  </si>
  <si>
    <t>Interest and penalties associated with uncertain tax positions</t>
  </si>
  <si>
    <t>SIGNIFICANT ACCOUNTING POLICIES - Segment Reporting (Details)</t>
  </si>
  <si>
    <t>Dec. 31, 2019segment</t>
  </si>
  <si>
    <t>Number of reportable segments</t>
  </si>
  <si>
    <t>SIGNIFICANT ACCOUNTING POLICIES - Significant Risks and Uncertainties (Details) ¥ in Millions, $ in Millions, $ in Millions</t>
  </si>
  <si>
    <t>Dec. 31, 2018USD ($)</t>
  </si>
  <si>
    <t>Currency risk</t>
  </si>
  <si>
    <t>Gradual increase in basis</t>
  </si>
  <si>
    <t>1.00%</t>
  </si>
  <si>
    <t>pre-tax income</t>
  </si>
  <si>
    <t>Gradual decrease in basis</t>
  </si>
  <si>
    <t>Pre-tax loss</t>
  </si>
  <si>
    <t>China, Yuan Renminbi</t>
  </si>
  <si>
    <t>Cash</t>
  </si>
  <si>
    <t>Estimated depreciation of Renminbi against the U.S. dollar (as a percent)</t>
  </si>
  <si>
    <t>10.00%</t>
  </si>
  <si>
    <t>Depreciation in our total assets</t>
  </si>
  <si>
    <t>Estimated appreciation of Renminbi against the U.S. dollar (as a percent)</t>
  </si>
  <si>
    <t>Appreciation in our total assets</t>
  </si>
  <si>
    <t>FINANCIAL ASSETS AND FINANCIAL LIABILITIES - Financial Assets and Liabilities Measured at value (Details) $ in Thousands, $ in Thousands</t>
  </si>
  <si>
    <t>Fair Value, Assets and Liabilities Measured on Recurring and Nonrecurring Basis [Line Items]</t>
  </si>
  <si>
    <t>Other financial assets</t>
  </si>
  <si>
    <t>Level 2</t>
  </si>
  <si>
    <t>FINANCIAL ASSETS AND FINANCIAL LIABILITIES - Transfers Between Level 1 and Level 2 (Details) - HKD ($) $ in Thousands</t>
  </si>
  <si>
    <t>Fair value asset transferred from level 1 to level 2</t>
  </si>
  <si>
    <t>Fair value asset transferred from level 2 to level 1</t>
  </si>
  <si>
    <t>Fair value liabilities transferred from level 2 to level 1</t>
  </si>
  <si>
    <t>FINANCIAL ASSETS AND FINANCIAL LIABILITIES - Financial Assets and Liabilities Not Measured at Fair Value (Details) - HKD ($) $ in Thousands</t>
  </si>
  <si>
    <t>Carrying Value</t>
  </si>
  <si>
    <t>Fair Value Disclosure, Asset and Liability, Not Measured at Fair Value [Line Items]</t>
  </si>
  <si>
    <t>Total financial assets, not measured at fair value</t>
  </si>
  <si>
    <t>Total financial liabilities, not measured at fair value</t>
  </si>
  <si>
    <t>Fair Value</t>
  </si>
  <si>
    <t>Cash and cash equivalents | Carrying Value</t>
  </si>
  <si>
    <t>Cash and cash equivalents | Fair Value</t>
  </si>
  <si>
    <t>Cash held on behalf of clients | Carrying Value</t>
  </si>
  <si>
    <t>Cash held on behalf of clients | Fair Value</t>
  </si>
  <si>
    <t>Loans and advances | Carrying Value</t>
  </si>
  <si>
    <t>Loans and advances | Fair Value</t>
  </si>
  <si>
    <t>Receivables: Clients | Carrying Value</t>
  </si>
  <si>
    <t>Receivables: Clients | Fair Value</t>
  </si>
  <si>
    <t>Receivables: Brokers | Carrying Value</t>
  </si>
  <si>
    <t>Receivables: Brokers | Fair Value</t>
  </si>
  <si>
    <t>Receivables: Clearing organization | Carrying Value</t>
  </si>
  <si>
    <t>Receivables: Clearing organization | Fair Value</t>
  </si>
  <si>
    <t>Receivables: Interest | Carrying Value</t>
  </si>
  <si>
    <t>Receivables: Interest | Fair Value</t>
  </si>
  <si>
    <t>Other financial assets | Carrying Value</t>
  </si>
  <si>
    <t>Other financial assets | Fair Value</t>
  </si>
  <si>
    <t>Amounts due to related parties | Carrying Value</t>
  </si>
  <si>
    <t>Amounts due to related parties | Fair Value</t>
  </si>
  <si>
    <t>Payables: Clients | Carrying Value</t>
  </si>
  <si>
    <t>Payables: Clients | Fair Value</t>
  </si>
  <si>
    <t>Payables: Brokers | Carrying Value</t>
  </si>
  <si>
    <t>Payables: Brokers | Fair Value</t>
  </si>
  <si>
    <t>Payables: Interest | Carrying Value</t>
  </si>
  <si>
    <t>Payables: Interest | Fair Value</t>
  </si>
  <si>
    <t>Payables: Borrowings | Carrying Value</t>
  </si>
  <si>
    <t>Payables: Borrowings | Fair Value</t>
  </si>
  <si>
    <t>Borrowings | Carrying Value</t>
  </si>
  <si>
    <t>Borrowings | Fair Value</t>
  </si>
  <si>
    <t>Securities sold under agreement to repurchase | Carrying Value</t>
  </si>
  <si>
    <t>Securities sold under agreement to repurchase | Fair Value</t>
  </si>
  <si>
    <t>Operating lease liabilities | Carrying Value</t>
  </si>
  <si>
    <t>Operating lease liabilities | Fair Value</t>
  </si>
  <si>
    <t>Other financial liabilities | Carrying Value</t>
  </si>
  <si>
    <t>Other financial liabilities | Fair Value</t>
  </si>
  <si>
    <t>Level 1</t>
  </si>
  <si>
    <t>Level 1 | Cash and cash equivalents</t>
  </si>
  <si>
    <t>Level 1 | Cash held on behalf of clients</t>
  </si>
  <si>
    <t>Level 2 | Loans and advances</t>
  </si>
  <si>
    <t>Level 2 | Receivables: Clients</t>
  </si>
  <si>
    <t>Level 2 | Receivables: Brokers</t>
  </si>
  <si>
    <t>Level 2 | Receivables: Clearing organization</t>
  </si>
  <si>
    <t>Level 2 | Receivables: Interest</t>
  </si>
  <si>
    <t>Level 2 | Other financial assets</t>
  </si>
  <si>
    <t>Level 2 | Amounts due to related parties</t>
  </si>
  <si>
    <t>Level 2 | Payables: Clients</t>
  </si>
  <si>
    <t>Level 2 | Payables: Brokers</t>
  </si>
  <si>
    <t>Level 2 | Payables: Interest</t>
  </si>
  <si>
    <t>Level 2 | Payables: Borrowings</t>
  </si>
  <si>
    <t>Level 2 | Borrowings</t>
  </si>
  <si>
    <t>Level 2 | Securities sold under agreement to repurchase</t>
  </si>
  <si>
    <t>Level 2 | Operating lease liabilities</t>
  </si>
  <si>
    <t>Level 2 | Other financial liabilities</t>
  </si>
  <si>
    <t>FINANCIAL ASSETS AND FINANCIAL LIABILITIES - Netting of Financial Assets (Details) - HKD ($) $ in Thousands</t>
  </si>
  <si>
    <t>Amounts due from clearing organization</t>
  </si>
  <si>
    <t>Effects of offsetting on the balance sheet</t>
  </si>
  <si>
    <t>Gross amounts</t>
  </si>
  <si>
    <t>Gross amounts set off in the balance sheet</t>
  </si>
  <si>
    <t>Net amounts presented in the balance sheet</t>
  </si>
  <si>
    <t>Related amounts not offset</t>
  </si>
  <si>
    <t>Net amount</t>
  </si>
  <si>
    <t>Deposit paid for securities borrowed</t>
  </si>
  <si>
    <t>Financial instrument collateral</t>
  </si>
  <si>
    <t>FINANCIAL ASSETS AND FINANCIAL LIABILITIES - Netting of Financial Liabilities (Details) - Deposit received for securities lent - HKD ($) $ in Thousands</t>
  </si>
  <si>
    <t>EQUITY BASED INVESTMENT - (Details) $ in Thousands, $ in Thousands</t>
  </si>
  <si>
    <t>LEASE - Balances reported in the consolidated balance sheets (Details) - Dec. 31, 2019 $ in Thousands, $ in Thousands</t>
  </si>
  <si>
    <t>Balances reported in the consolidated balance sheets related to the leases</t>
  </si>
  <si>
    <t>LEASE - Operating lease cost reported in the consolidated statements (Details) $ in Thousands</t>
  </si>
  <si>
    <t>Operating lease cost</t>
  </si>
  <si>
    <t>LEASE - Undiscounted cash flows of the Group's leases (Details) - Dec. 31, 2019 $ in Thousands, $ in Thousands</t>
  </si>
  <si>
    <t>Undiscounted cash flows of the leases to the present value of its operating lease payments</t>
  </si>
  <si>
    <t>2020</t>
  </si>
  <si>
    <t>2021</t>
  </si>
  <si>
    <t>2022</t>
  </si>
  <si>
    <t>2023</t>
  </si>
  <si>
    <t>Total undiscounted operating lease payments</t>
  </si>
  <si>
    <t>Less: imputed interest</t>
  </si>
  <si>
    <t>Present value of operating lease liabilities</t>
  </si>
  <si>
    <t>LEASE - Minimum annual lease commitments (Details) $ in Thousands</t>
  </si>
  <si>
    <t>Minimum annual lease commitments in accordance with ASC Topic 840</t>
  </si>
  <si>
    <t>Total</t>
  </si>
  <si>
    <t>LOANS AND ADVANCES (Details) $ in Thousands, $ in Thousands</t>
  </si>
  <si>
    <t>Margin Loans</t>
  </si>
  <si>
    <t>Other Advances</t>
  </si>
  <si>
    <t>PROPERTY AND EQUIPMENT, NET (Details) - HKD ($) $ in Thousands</t>
  </si>
  <si>
    <t>Gross carrying amount</t>
  </si>
  <si>
    <t>Less: accumulated depreciation</t>
  </si>
  <si>
    <t>Property and equipment, net</t>
  </si>
  <si>
    <t>Depreciation</t>
  </si>
  <si>
    <t>INTANGIBLE ASSETS , NET (Details) - HKD ($) $ in Thousands</t>
  </si>
  <si>
    <t>Less: accumulated amortization</t>
  </si>
  <si>
    <t>Intangible assets, net</t>
  </si>
  <si>
    <t>Amortization expense on intangible assets</t>
  </si>
  <si>
    <t>License</t>
  </si>
  <si>
    <t>Trading right</t>
  </si>
  <si>
    <t>OTHER ASSETS (Details) $ in Thousands, $ in Thousands</t>
  </si>
  <si>
    <t>Staff advances</t>
  </si>
  <si>
    <t>Refundable deposit</t>
  </si>
  <si>
    <t>Deferred tax assets</t>
  </si>
  <si>
    <t>Deferred IPO cost</t>
  </si>
  <si>
    <t>Others</t>
  </si>
  <si>
    <t>BORROWINGS (Details) $ in Thousands, $ in Thousands</t>
  </si>
  <si>
    <t>Total borrowings</t>
  </si>
  <si>
    <t>Banks</t>
  </si>
  <si>
    <t>Third party</t>
  </si>
  <si>
    <t>BORROWINGS - Additional Information (Details) $ in Thousands, $ in Thousands</t>
  </si>
  <si>
    <t>Borrowings weighted average interest rate</t>
  </si>
  <si>
    <t>4.29%</t>
  </si>
  <si>
    <t>4.46%</t>
  </si>
  <si>
    <t>Unused borrowing facilities</t>
  </si>
  <si>
    <t>ACCRUED EXPENSES AND OTHER LIABILITIES (Details) $ in Thousands, $ in Thousands</t>
  </si>
  <si>
    <t>Accrued employee welfare expense</t>
  </si>
  <si>
    <t>Tax payables</t>
  </si>
  <si>
    <t>Payables to fund management companies</t>
  </si>
  <si>
    <t>Payables to corporate clients in relation to ESOP management services</t>
  </si>
  <si>
    <t>Refund from depositary bank</t>
  </si>
  <si>
    <t>Accrued advertising and promotion fee</t>
  </si>
  <si>
    <t>Accrued professional fee</t>
  </si>
  <si>
    <t>Accrued market information and data fee</t>
  </si>
  <si>
    <t>Stamp duty, trading levy and trading fee payables</t>
  </si>
  <si>
    <t>Contract liabilities</t>
  </si>
  <si>
    <t>Accrued IPO fees and costs</t>
  </si>
  <si>
    <t>ORDINARY SHARES (Details) $ / shares in Units, $ in Millions</t>
  </si>
  <si>
    <t>Sep. 22, 2016Vote$ / sharesshares</t>
  </si>
  <si>
    <t>Dec. 31, 2019Vote$ / sharesshares</t>
  </si>
  <si>
    <t>Dec. 31, 2018$ / sharesshares</t>
  </si>
  <si>
    <t>Sep. 21, 2016$ / sharesshares</t>
  </si>
  <si>
    <t>Class of Stock [Line Items]</t>
  </si>
  <si>
    <t>Ordinary shares, par value (in dollars per share) | $ / shares</t>
  </si>
  <si>
    <t>Number of vote | Vote</t>
  </si>
  <si>
    <t>Shares issued upon exercise of employee share options (in shares)</t>
  </si>
  <si>
    <t>REDEEMABLE CONVERTIBLE PREFERRED SHARES (Details) $ / shares in Units, $ in Thousands</t>
  </si>
  <si>
    <t>May 31, 2017USD ($)$ / sharesshares</t>
  </si>
  <si>
    <t>May 31, 2015USD ($)$ / sharesshares</t>
  </si>
  <si>
    <t>Oct. 31, 2014USD ($)$ / sharesshares</t>
  </si>
  <si>
    <t>Dec. 31, 2019$ / sharesshares</t>
  </si>
  <si>
    <t>Dec. 31, 2017HKD ($)shares</t>
  </si>
  <si>
    <t>Mar. 08, 2019shares</t>
  </si>
  <si>
    <t>Dec. 31, 2017$ / sharesshares</t>
  </si>
  <si>
    <t>Dec. 31, 2016$ / sharesshares</t>
  </si>
  <si>
    <t>Dec. 31, 2015$ / shares</t>
  </si>
  <si>
    <t>Dec. 31, 2014$ / shares</t>
  </si>
  <si>
    <t>Temporary Equity [Line Items]</t>
  </si>
  <si>
    <t>Preferred shares, par value | $ / shares</t>
  </si>
  <si>
    <t>Preferred shares, conversion and redesignation, ratio</t>
  </si>
  <si>
    <t>Shares issued for each shares converted</t>
  </si>
  <si>
    <t>Voting rights | Vote</t>
  </si>
  <si>
    <t>Aggregate purchase price | $</t>
  </si>
  <si>
    <t>Par value | $ / shares</t>
  </si>
  <si>
    <t>Shares issued (in shares)</t>
  </si>
  <si>
    <t>Number of shares converted (in shares)</t>
  </si>
  <si>
    <t>Aggregate purchase price</t>
  </si>
  <si>
    <t>Principal amount of convertible note | $</t>
  </si>
  <si>
    <t>Accrued but unpaid interest of convertible note | $</t>
  </si>
  <si>
    <t>Shares conversion price per share | $ / shares</t>
  </si>
  <si>
    <t>Series C Preferred Shares, issued for cash consideration</t>
  </si>
  <si>
    <t>Series C Preferred Shares, issued for repayment of an outstanding loan</t>
  </si>
  <si>
    <t>Repayments of outstanding related party debt | $</t>
  </si>
  <si>
    <t>Accrued but unpaid interest of related party debt | $</t>
  </si>
  <si>
    <t>REDEEMABLE CONVERTIBLE PREFERRED SHARES - Group's Preferred Shares activities (Details) $ in Thousands</t>
  </si>
  <si>
    <t>1 Months Ended</t>
  </si>
  <si>
    <t>May 31, 2017USD ($)shares</t>
  </si>
  <si>
    <t>May 31, 2015USD ($)shares</t>
  </si>
  <si>
    <t>Oct. 31, 2014USD ($)shares</t>
  </si>
  <si>
    <t>Dec. 31, 2019USD ($)shares</t>
  </si>
  <si>
    <t>Dec. 31, 2019HKD ($)shares</t>
  </si>
  <si>
    <t>Dec. 31, 2018HKD ($)shares</t>
  </si>
  <si>
    <t>Balance at the beginning of the period</t>
  </si>
  <si>
    <t>Conversion and redesignation of Preferred Shares</t>
  </si>
  <si>
    <t>Balance at the end of the period</t>
  </si>
  <si>
    <t>Balance at the beginning of the period | shares</t>
  </si>
  <si>
    <t>Issuance of Preferred Shares | shares</t>
  </si>
  <si>
    <t>Balance at the end of the period | shares</t>
  </si>
  <si>
    <t>Issuance of Preferred Shares</t>
  </si>
  <si>
    <t>SHARE-BASED COMPENSATION - Share-based compensation expenses (Details) $ in Thousands, $ in Thousands</t>
  </si>
  <si>
    <t>Total share-based compensation expenses</t>
  </si>
  <si>
    <t>SHARE-BASED COMPENSATION - Share Options (Details) - Share Options $ / shares in Units, $ in Millions, $ in Millions</t>
  </si>
  <si>
    <t>Dec. 30, 2019USD ($)$ / sharesshares</t>
  </si>
  <si>
    <t>Dec. 30, 2019HKD ($)shares</t>
  </si>
  <si>
    <t>Oct. 31, 2019</t>
  </si>
  <si>
    <t>Oct. 31, 2014shares</t>
  </si>
  <si>
    <t>Summary of the stock option activity, Options granted share Number:</t>
  </si>
  <si>
    <t>Exercisable (in shares)</t>
  </si>
  <si>
    <t>Outstanding at end of year (in shares)</t>
  </si>
  <si>
    <t>Summary of the stock option activity, Weighted average exercise price:</t>
  </si>
  <si>
    <t>Outstanding at end of year (in dollars per share) | $ / shares</t>
  </si>
  <si>
    <t>Vesting period (in years)</t>
  </si>
  <si>
    <t>2014 Share Incentive Plan</t>
  </si>
  <si>
    <t>Maximum number of shares under the plan</t>
  </si>
  <si>
    <t>Expire period</t>
  </si>
  <si>
    <t>Modification of exercise price of number of stock options granted</t>
  </si>
  <si>
    <t>Modified of exercise price of stock options granted | $ / shares</t>
  </si>
  <si>
    <t>Incremental compensation expenses</t>
  </si>
  <si>
    <t>2014 Share Incentive Plan | Minimum</t>
  </si>
  <si>
    <t>2014 Share Incentive Plan | Maximum</t>
  </si>
  <si>
    <t>2019 Share Incentive Plan | Maximum</t>
  </si>
  <si>
    <t>Maximum percentage of shares available for issuance, based on total number of shares issued and outstanding on September 29, 2019</t>
  </si>
  <si>
    <t>2.00%</t>
  </si>
  <si>
    <t>Maximum percentage of number of shares increased in each year</t>
  </si>
  <si>
    <t>Maximum percentage of aggregate number of shares initially reserved and subsequently increased during the term of the total number of shares issued and outstanding on September 29</t>
  </si>
  <si>
    <t>8.00%</t>
  </si>
  <si>
    <t>2014 Share Incentive Plan and 2019 Share Incentive Plan</t>
  </si>
  <si>
    <t>Outstanding at beginning of year (in shares)</t>
  </si>
  <si>
    <t>Granted (in shares)</t>
  </si>
  <si>
    <t>Cancelled/forfeited (in shares)</t>
  </si>
  <si>
    <t>Outstanding at beginning of year (in dollars per share) | $ / shares</t>
  </si>
  <si>
    <t>Granted (in dollars per share) | $ / shares</t>
  </si>
  <si>
    <t>Exercised (in dollars per share) | $ / shares</t>
  </si>
  <si>
    <t>Cancelled/forfeited (in dollars per shares) | $ / shares</t>
  </si>
  <si>
    <t>SHARE-BASED COMPENSATION - Share Options Granted (Details) - Share Options $ / shares in Units, $ in Thousands, $ in Millions</t>
  </si>
  <si>
    <t>Outstanding (in shares) | shares</t>
  </si>
  <si>
    <t>Exercisable (in shares) | shares</t>
  </si>
  <si>
    <t>Expected to vest (in shares) | shares</t>
  </si>
  <si>
    <t>Outstanding (in dollars per share) | $ / shares</t>
  </si>
  <si>
    <t>Exercisable (in dollars per share) | $ / shares</t>
  </si>
  <si>
    <t>Expected to vest (in dollars per share) | $ / shares</t>
  </si>
  <si>
    <t>Outstanding (in years)</t>
  </si>
  <si>
    <t>4 years 10 months 2 days</t>
  </si>
  <si>
    <t>Exercisable (in years)</t>
  </si>
  <si>
    <t>Expected to vest (in years)</t>
  </si>
  <si>
    <t>Outstanding (in dollars) | $</t>
  </si>
  <si>
    <t>Exercisable (in dollars) | $</t>
  </si>
  <si>
    <t>Expected to vest (in dollars) | $</t>
  </si>
  <si>
    <t>Weighted average grant date fair value | $ / shares</t>
  </si>
  <si>
    <t>Intrinsic value of options exercised</t>
  </si>
  <si>
    <t>SHARE-BASED COMPENSATION - Fair value of options granted and compensation expenses (Details) $ / shares in Units, $ in Thousands, $ in Thousands</t>
  </si>
  <si>
    <t>Dec. 31, 2019$ / shares</t>
  </si>
  <si>
    <t>Dec. 31, 2018$ / shares</t>
  </si>
  <si>
    <t>Dec. 31, 2017USD ($)$ / shares</t>
  </si>
  <si>
    <t>Fair value of options granted estimation:</t>
  </si>
  <si>
    <t>Unrecognized compensation expenses</t>
  </si>
  <si>
    <t>Weighted-average period expected to be recognized for unrecognized compensation expense (in years)</t>
  </si>
  <si>
    <t>4 years 5 months 9 days</t>
  </si>
  <si>
    <t>Share Options</t>
  </si>
  <si>
    <t>Exercise price (in dollars per share)</t>
  </si>
  <si>
    <t>Fair value of the ordinary shares on the date of option grant (in dollars)</t>
  </si>
  <si>
    <t>Risk-free interest rate (as a percent)</t>
  </si>
  <si>
    <t>1.67%</t>
  </si>
  <si>
    <t>2.33%</t>
  </si>
  <si>
    <t>1.30%</t>
  </si>
  <si>
    <t>Expected term (in years)</t>
  </si>
  <si>
    <t>5 years 11 months 23 days</t>
  </si>
  <si>
    <t>7 years 3 months 18 days</t>
  </si>
  <si>
    <t>Expected dividend yield (as a percent)</t>
  </si>
  <si>
    <t>0.00%</t>
  </si>
  <si>
    <t>Expected volatility (as a percent)</t>
  </si>
  <si>
    <t>45.00%</t>
  </si>
  <si>
    <t>44.00%</t>
  </si>
  <si>
    <t>46.00%</t>
  </si>
  <si>
    <t>Expected forfeiture rate (post-vesting) (as a percent)</t>
  </si>
  <si>
    <t>Share Options | Minimum</t>
  </si>
  <si>
    <t>Share Options | Maximum</t>
  </si>
  <si>
    <t>NET (LOSS)/INCOME PER SHARE (Details) $ / shares in Units, $ / shares in Units, $ in Thousands, $ in Thousands</t>
  </si>
  <si>
    <t>Numerator:</t>
  </si>
  <si>
    <t>Denominator:</t>
  </si>
  <si>
    <t>Weighted average ordinary shares outstanding - basic</t>
  </si>
  <si>
    <t>Net (loss)/income per share attributable to ordinary shareholder - basic | (per share)</t>
  </si>
  <si>
    <t>Dilutive effect of share options</t>
  </si>
  <si>
    <t>Weighted average ordinary shares outstanding - diluted</t>
  </si>
  <si>
    <t>Net (loss)/income per share attributable to ordinary shareholder - diluted | (per share)</t>
  </si>
  <si>
    <t>NET (LOSS)/INCOME PER SHARE - Antidilutive securities (Details) - shares</t>
  </si>
  <si>
    <t>Antidilutive Securities Excluded from Computation of Earnings Per Share [Line Items]</t>
  </si>
  <si>
    <t>Anti-dilutive shares excluded from the calculation of diluted net (loss)/income per share</t>
  </si>
  <si>
    <t>Convertible preferred shares</t>
  </si>
  <si>
    <t>COLLATERALIZED TRANSACTIONS (Details) $ in Thousands, $ in Thousands</t>
  </si>
  <si>
    <t>Market value of collateral, Permitted to repledge</t>
  </si>
  <si>
    <t>Market value of collateral, Repledged</t>
  </si>
  <si>
    <t>Total fair value of securities borrowed</t>
  </si>
  <si>
    <t>Total fair value of securities lent</t>
  </si>
  <si>
    <t>Cash collateral provided for borrowed securities</t>
  </si>
  <si>
    <t>Cash collateral received for borrowed securities</t>
  </si>
  <si>
    <t>BROKERAGE COMMISSION AND HANDLING CHARGE INCOME (Details) $ in Thousands, $ in Thousands</t>
  </si>
  <si>
    <t>Brokerage commission income</t>
  </si>
  <si>
    <t>Handling and settlement fee income</t>
  </si>
  <si>
    <t>INTEREST INCOME (Details) $ in Thousands, $ in Thousands</t>
  </si>
  <si>
    <t>Interest income from margin financing</t>
  </si>
  <si>
    <t>Interest income from Bank deposits</t>
  </si>
  <si>
    <t>Interest income from Bridge loan</t>
  </si>
  <si>
    <t>Interest income from IPO financing</t>
  </si>
  <si>
    <t>Interest income from Securities lending</t>
  </si>
  <si>
    <t>Client Referral Income from Brokers</t>
  </si>
  <si>
    <t>OTHER INCOME (Details) $ in Thousands, $ in Thousands</t>
  </si>
  <si>
    <t>IPO subscription service charge income</t>
  </si>
  <si>
    <t>Underwriting fee income</t>
  </si>
  <si>
    <t>Enterprise public relations service charge income</t>
  </si>
  <si>
    <t>Currency exchange service income</t>
  </si>
  <si>
    <t>Client referral income from brokers</t>
  </si>
  <si>
    <t>Market information and data income</t>
  </si>
  <si>
    <t>Funds distribution service income</t>
  </si>
  <si>
    <t>ESOP management service income</t>
  </si>
  <si>
    <t>Other</t>
  </si>
  <si>
    <t>INTEREST EXPENSES (Details) - HKD ($) $ in Thousands</t>
  </si>
  <si>
    <t>Interest expenses for margin financing - Borrowings from banks</t>
  </si>
  <si>
    <t>Interest expenses for margin financing - Borrowings from other licensed financial institutions</t>
  </si>
  <si>
    <t>Interest expenses for margin financing - Borrowings from other parties</t>
  </si>
  <si>
    <t>Interest expenses for securities borrowed - Borrowings from clients</t>
  </si>
  <si>
    <t>Interest expenses for securities borrowed - Borrowings from brokers</t>
  </si>
  <si>
    <t>Interest expenses for IPO financing - Borrowings from banks</t>
  </si>
  <si>
    <t>NON-INTEREST COST AND EXPENSES BY NATURE (Details) $ in Thousands, $ in Thousands</t>
  </si>
  <si>
    <t>Employee compensation and benefits</t>
  </si>
  <si>
    <t>Marketing and branding</t>
  </si>
  <si>
    <t>Brokerage commission and handling charge expenses(Note22)</t>
  </si>
  <si>
    <t>Processing and servicing costs(Note23)</t>
  </si>
  <si>
    <t>Rental and other related expenses</t>
  </si>
  <si>
    <t>Professional services</t>
  </si>
  <si>
    <t>BROKERAGE COMMISSION AND HANDLING CHARGE EXPENSES (Details) $ in Thousands, $ in Thousands</t>
  </si>
  <si>
    <t>Commission, handling and settlement expenses</t>
  </si>
  <si>
    <t>IPO subscription service charge expenses</t>
  </si>
  <si>
    <t>PROCESSING AND SERVICING COSTS (Details) - HKD ($) $ in Thousands</t>
  </si>
  <si>
    <t>Market information and data fee</t>
  </si>
  <si>
    <t>Cloud service fee</t>
  </si>
  <si>
    <t>Data transmission fee</t>
  </si>
  <si>
    <t>System cost</t>
  </si>
  <si>
    <t>SMS service fee</t>
  </si>
  <si>
    <t>TAXATION - Income Tax - Applicable Tax Rates (Details)</t>
  </si>
  <si>
    <t>Dec. 21, 2017</t>
  </si>
  <si>
    <t>Withholding tax rate (as a percent)</t>
  </si>
  <si>
    <t>Withholding tax rate applicable to beneficial owner ( as a percent)</t>
  </si>
  <si>
    <t>The United States ("US")</t>
  </si>
  <si>
    <t>Applicable tax rate (as a percent)</t>
  </si>
  <si>
    <t>35.00%</t>
  </si>
  <si>
    <t>21.00%</t>
  </si>
  <si>
    <t>Hong Kong</t>
  </si>
  <si>
    <t>16.50%</t>
  </si>
  <si>
    <t>China</t>
  </si>
  <si>
    <t>Preferential tax rate (as a percent)</t>
  </si>
  <si>
    <t>Super deduction of research and development expenses (as a percent)</t>
  </si>
  <si>
    <t>175.00%</t>
  </si>
  <si>
    <t>25.00%</t>
  </si>
  <si>
    <t>China | Futu Network Technology (Shenzhen) Co., Ltd</t>
  </si>
  <si>
    <t>Preferential tax rate, valid period</t>
  </si>
  <si>
    <t>3 years</t>
  </si>
  <si>
    <t>TAXATION - Composition of income tax (benefit)/expense (Details) $ in Thousands, $ in Thousands</t>
  </si>
  <si>
    <t>Current income tax expense</t>
  </si>
  <si>
    <t>Deferred income tax (benefit)/expense</t>
  </si>
  <si>
    <t>Income tax expense</t>
  </si>
  <si>
    <t>TAXATION - Tax Reconciliation (Details) $ in Thousands, $ in Thousands</t>
  </si>
  <si>
    <t>Income Tax Disclosure [Line Items]</t>
  </si>
  <si>
    <t>Income before income tax</t>
  </si>
  <si>
    <t>Tax expense at Hong Kong profit tax rate of 16.5%</t>
  </si>
  <si>
    <t>Changes of valuation allowance</t>
  </si>
  <si>
    <t>Tax effect of permanence differences</t>
  </si>
  <si>
    <t>Effect of income tax in jurisdictions other than Hong Kong</t>
  </si>
  <si>
    <t>Super deduction of research and development expenses</t>
  </si>
  <si>
    <t>Final settlement differences</t>
  </si>
  <si>
    <t>Income not subject to tax (1)</t>
  </si>
  <si>
    <t>Hong Kong profit tax rate (as a percent)</t>
  </si>
  <si>
    <t>TAXATION - Components of the deferred tax assets (Details) - HKD ($) $ in Thousands</t>
  </si>
  <si>
    <t>Dec. 31, 2016</t>
  </si>
  <si>
    <t>Net operating loss carryforwards</t>
  </si>
  <si>
    <t>Accrued expenses and others</t>
  </si>
  <si>
    <t>Less: valuation allowance</t>
  </si>
  <si>
    <t>Net deferred tax assets</t>
  </si>
  <si>
    <t>TAXATION - Movement of Valuation Allowance (Details) - HKD ($) $ in Thousands</t>
  </si>
  <si>
    <t>Movement of Valuation Allowance</t>
  </si>
  <si>
    <t>Balance at beginning of the year</t>
  </si>
  <si>
    <t>Additions</t>
  </si>
  <si>
    <t>Reversals</t>
  </si>
  <si>
    <t>Balance at end of the year</t>
  </si>
  <si>
    <t>TAXATION - Net operating loss carry forwards (Details) - HKD ($) $ in Thousands</t>
  </si>
  <si>
    <t>Net operating loss carryforwards, expected to be utilized prior to expiration</t>
  </si>
  <si>
    <t>Net operating loss carryforwards, provided for valuation allowance</t>
  </si>
  <si>
    <t>Income tax accrued on the undistributed earnings of the Company's VIE and subsidiary of the VIE</t>
  </si>
  <si>
    <t>DEFINED CONTRIBUTION PLAN - Additional Information (Details) ¥ in Thousands, $ in Thousands</t>
  </si>
  <si>
    <t>Defined Contribution Plan Disclosure [Line Items]</t>
  </si>
  <si>
    <t>Employee compensation and benefits expenses</t>
  </si>
  <si>
    <t>Government-mandated defined contribution plan contributed by employer | ¥</t>
  </si>
  <si>
    <t>REGULATORY REQUIREMENTS (Details) $ in Thousands</t>
  </si>
  <si>
    <t>Regulatory Requirements, Disclosure [Line Items]</t>
  </si>
  <si>
    <t>Net Capital/ Eligible Equity</t>
  </si>
  <si>
    <t>Requirement</t>
  </si>
  <si>
    <t>Excess</t>
  </si>
  <si>
    <t>Futu Clearing Inc</t>
  </si>
  <si>
    <t>RELATED PARTY BALANCES AND TRANSACTION (Details) $ in Thousands, $ in Thousands</t>
  </si>
  <si>
    <t>Related Party Transaction [Line Items]</t>
  </si>
  <si>
    <t>Cash and cash equivalent</t>
  </si>
  <si>
    <t>Tencent Group</t>
  </si>
  <si>
    <t>Transactions with Related Parties</t>
  </si>
  <si>
    <t>Tencent Group | Equipment purchased</t>
  </si>
  <si>
    <t>Services provided by related parties</t>
  </si>
  <si>
    <t>Tencent Group | Cloud service</t>
  </si>
  <si>
    <t>Tencent Group | SMS channel services</t>
  </si>
  <si>
    <t>Tencent Group | Advertising expenses</t>
  </si>
  <si>
    <t>Tencent Group | ESOP management service income</t>
  </si>
  <si>
    <t>RELATED PARTY BALANCES AND TRANSACTION - Additional Information (Details) - HKD ($) $ in Thousands</t>
  </si>
  <si>
    <t>Payables to clients</t>
  </si>
  <si>
    <t>Payable to related parties</t>
  </si>
  <si>
    <t>Directors and officers and their spouses | Brokerage Services and Margin Loans</t>
  </si>
  <si>
    <t>Revenues earned</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 formatCode="#,##0.0000_);(#,##0.0000)" numFmtId="169"/>
    <numFmt formatCode="_(&quot;¥ &quot;#,##0.0_);_(&quot;¥ &quot;(#,##0.0)" numFmtId="170"/>
    <numFmt formatCode="_(&quot;$ &quot;#,##0.0000_);_(&quot;$ &quot;(#,##0.0000)" numFmtId="171"/>
    <numFmt formatCode="_(&quot;$ &quot;#,##0.000_);_(&quot;$ &quot;(#,##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7</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31</v>
      </c>
    </row>
    <row r="20" spans="1:2">
      <c r="A20" s="4" t="s">
        <v>32</v>
      </c>
      <c r="B20" s="4" t="s">
        <v>31</v>
      </c>
    </row>
    <row r="21" spans="1:2">
      <c r="A21" s="4" t="s">
        <v>33</v>
      </c>
      <c r="B21" s="4" t="s">
        <v>7</v>
      </c>
    </row>
    <row r="22" spans="1:2">
      <c r="A22" s="4" t="s">
        <v>34</v>
      </c>
      <c r="B22" s="4" t="s">
        <v>9</v>
      </c>
    </row>
    <row r="23" spans="1:2">
      <c r="A23" s="4" t="s">
        <v>35</v>
      </c>
      <c r="B23" s="4" t="s">
        <v>9</v>
      </c>
    </row>
    <row r="24" spans="1:2">
      <c r="A24" s="4" t="s">
        <v>36</v>
      </c>
    </row>
    <row r="25" spans="1:2">
      <c r="A25" s="3" t="s">
        <v>3</v>
      </c>
    </row>
    <row r="26" spans="1:2">
      <c r="A26" s="4" t="s">
        <v>37</v>
      </c>
      <c r="B26" s="5" t="n">
        <v>459090941</v>
      </c>
    </row>
    <row r="27" spans="1:2">
      <c r="A27" s="4" t="s">
        <v>38</v>
      </c>
    </row>
    <row r="28" spans="1:2">
      <c r="A28" s="3" t="s">
        <v>3</v>
      </c>
    </row>
    <row r="29" spans="1:2">
      <c r="A29" s="4" t="s">
        <v>37</v>
      </c>
      <c r="B29" s="5" t="n">
        <v>544552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83</v>
      </c>
    </row>
    <row r="3" spans="1:2">
      <c r="A3" s="3" t="s">
        <v>221</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83</v>
      </c>
      <c r="C2" s="2" t="s">
        <v>84</v>
      </c>
      <c r="D2" s="2" t="s">
        <v>542</v>
      </c>
    </row>
    <row r="3" spans="1:4">
      <c r="A3" s="4" t="s">
        <v>817</v>
      </c>
    </row>
    <row r="4" spans="1:4">
      <c r="A4" s="3" t="s">
        <v>845</v>
      </c>
    </row>
    <row r="5" spans="1:4">
      <c r="A5" s="4" t="s">
        <v>846</v>
      </c>
      <c r="B5" s="5" t="n">
        <v>3747975</v>
      </c>
      <c r="C5" s="5" t="n">
        <v>3418090</v>
      </c>
      <c r="D5" s="5" t="n">
        <v>99355769</v>
      </c>
    </row>
    <row r="6" spans="1:4">
      <c r="A6" s="4" t="s">
        <v>847</v>
      </c>
    </row>
    <row r="7" spans="1:4">
      <c r="A7" s="3" t="s">
        <v>845</v>
      </c>
    </row>
    <row r="8" spans="1:4">
      <c r="A8" s="4" t="s">
        <v>846</v>
      </c>
      <c r="B8" s="5" t="n">
        <v>0</v>
      </c>
      <c r="C8" s="5" t="n">
        <v>377931094</v>
      </c>
      <c r="D8" s="5" t="n">
        <v>3234355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48</v>
      </c>
      <c r="B1" s="2" t="s">
        <v>40</v>
      </c>
      <c r="C1" s="2" t="s">
        <v>41</v>
      </c>
      <c r="D1" s="2" t="s">
        <v>42</v>
      </c>
    </row>
    <row r="2" spans="1:4">
      <c r="A2" s="3" t="s">
        <v>245</v>
      </c>
    </row>
    <row r="3" spans="1:4">
      <c r="A3" s="4" t="s">
        <v>48</v>
      </c>
      <c r="B3" s="6" t="n">
        <v>537742</v>
      </c>
      <c r="C3" s="6" t="n">
        <v>4188689</v>
      </c>
      <c r="D3" s="6" t="n">
        <v>3086904</v>
      </c>
    </row>
    <row r="4" spans="1:4">
      <c r="A4" s="4" t="s">
        <v>849</v>
      </c>
      <c r="C4" s="5" t="n">
        <v>19503649</v>
      </c>
      <c r="D4" s="5" t="n">
        <v>9214950</v>
      </c>
    </row>
    <row r="5" spans="1:4">
      <c r="A5" s="4" t="s">
        <v>850</v>
      </c>
      <c r="C5" s="5" t="n">
        <v>3031767</v>
      </c>
      <c r="D5" s="5" t="n">
        <v>1904545</v>
      </c>
    </row>
    <row r="6" spans="1:4">
      <c r="A6" s="4" t="s">
        <v>851</v>
      </c>
      <c r="C6" s="5" t="n">
        <v>935443</v>
      </c>
      <c r="D6" s="5" t="n">
        <v>299173</v>
      </c>
    </row>
    <row r="7" spans="1:4">
      <c r="A7" s="4" t="s">
        <v>852</v>
      </c>
      <c r="C7" s="5" t="n">
        <v>935443</v>
      </c>
      <c r="D7" s="5" t="n">
        <v>299173</v>
      </c>
    </row>
    <row r="8" spans="1:4">
      <c r="A8" s="4" t="s">
        <v>853</v>
      </c>
      <c r="C8" s="5" t="n">
        <v>1126300</v>
      </c>
      <c r="D8" s="5" t="n">
        <v>397675</v>
      </c>
    </row>
    <row r="9" spans="1:4">
      <c r="A9" s="4" t="s">
        <v>854</v>
      </c>
      <c r="C9" s="5" t="n">
        <v>1342738</v>
      </c>
      <c r="D9" s="5" t="n">
        <v>488068</v>
      </c>
    </row>
    <row r="10" spans="1:4">
      <c r="A10" s="4" t="s">
        <v>666</v>
      </c>
    </row>
    <row r="11" spans="1:4">
      <c r="A11" s="3" t="s">
        <v>245</v>
      </c>
    </row>
    <row r="12" spans="1:4">
      <c r="A12" s="4" t="s">
        <v>48</v>
      </c>
      <c r="C12" s="6" t="n">
        <v>4141962</v>
      </c>
      <c r="D12" s="6" t="n">
        <v>28861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40</v>
      </c>
      <c r="C2" s="2" t="s">
        <v>41</v>
      </c>
      <c r="D2" s="2" t="s">
        <v>42</v>
      </c>
      <c r="E2" s="2" t="s">
        <v>161</v>
      </c>
    </row>
    <row r="3" spans="1:5">
      <c r="A3" s="3" t="s">
        <v>247</v>
      </c>
    </row>
    <row r="4" spans="1:5">
      <c r="A4" s="4" t="s">
        <v>664</v>
      </c>
      <c r="B4" s="6" t="n">
        <v>65649</v>
      </c>
      <c r="C4" s="6" t="n">
        <v>511365</v>
      </c>
      <c r="D4" s="6" t="n">
        <v>407990</v>
      </c>
      <c r="E4" s="6" t="n">
        <v>184918</v>
      </c>
    </row>
    <row r="5" spans="1:5">
      <c r="A5" s="4" t="s">
        <v>856</v>
      </c>
    </row>
    <row r="6" spans="1:5">
      <c r="A6" s="3" t="s">
        <v>247</v>
      </c>
    </row>
    <row r="7" spans="1:5">
      <c r="A7" s="4" t="s">
        <v>664</v>
      </c>
      <c r="C7" s="5" t="n">
        <v>352625</v>
      </c>
      <c r="D7" s="5" t="n">
        <v>276097</v>
      </c>
      <c r="E7" s="5" t="n">
        <v>101275</v>
      </c>
    </row>
    <row r="8" spans="1:5">
      <c r="A8" s="4" t="s">
        <v>857</v>
      </c>
    </row>
    <row r="9" spans="1:5">
      <c r="A9" s="3" t="s">
        <v>247</v>
      </c>
    </row>
    <row r="10" spans="1:5">
      <c r="A10" s="4" t="s">
        <v>664</v>
      </c>
      <c r="C10" s="6" t="n">
        <v>158740</v>
      </c>
      <c r="D10" s="6" t="n">
        <v>131893</v>
      </c>
      <c r="E10" s="6" t="n">
        <v>8364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58</v>
      </c>
      <c r="B1" s="2" t="s">
        <v>1</v>
      </c>
    </row>
    <row r="2" spans="1:5">
      <c r="B2" s="2" t="s">
        <v>40</v>
      </c>
      <c r="C2" s="2" t="s">
        <v>41</v>
      </c>
      <c r="D2" s="2" t="s">
        <v>42</v>
      </c>
      <c r="E2" s="2" t="s">
        <v>161</v>
      </c>
    </row>
    <row r="3" spans="1:5">
      <c r="A3" s="3" t="s">
        <v>249</v>
      </c>
    </row>
    <row r="4" spans="1:5">
      <c r="A4" s="4" t="s">
        <v>859</v>
      </c>
      <c r="C4" s="6" t="n">
        <v>221648</v>
      </c>
      <c r="D4" s="6" t="n">
        <v>211762</v>
      </c>
      <c r="E4" s="6" t="n">
        <v>62165</v>
      </c>
    </row>
    <row r="5" spans="1:5">
      <c r="A5" s="4" t="s">
        <v>860</v>
      </c>
      <c r="C5" s="5" t="n">
        <v>187223</v>
      </c>
      <c r="D5" s="5" t="n">
        <v>123775</v>
      </c>
      <c r="E5" s="5" t="n">
        <v>34050</v>
      </c>
    </row>
    <row r="6" spans="1:5">
      <c r="A6" s="4" t="s">
        <v>861</v>
      </c>
      <c r="C6" s="5" t="n">
        <v>6172</v>
      </c>
      <c r="D6" s="5" t="n">
        <v>7827</v>
      </c>
      <c r="E6" s="5" t="n">
        <v>863</v>
      </c>
    </row>
    <row r="7" spans="1:5">
      <c r="A7" s="4" t="s">
        <v>862</v>
      </c>
      <c r="C7" s="5" t="n">
        <v>12658</v>
      </c>
      <c r="D7" s="5" t="n">
        <v>2921</v>
      </c>
      <c r="E7" s="5" t="n">
        <v>5470</v>
      </c>
    </row>
    <row r="8" spans="1:5">
      <c r="A8" s="4" t="s">
        <v>863</v>
      </c>
      <c r="C8" s="5" t="n">
        <v>37202</v>
      </c>
      <c r="D8" s="5" t="n">
        <v>14300</v>
      </c>
      <c r="E8" s="5" t="n">
        <v>3324</v>
      </c>
    </row>
    <row r="9" spans="1:5">
      <c r="A9" s="4" t="s">
        <v>664</v>
      </c>
      <c r="B9" s="6" t="n">
        <v>59684</v>
      </c>
      <c r="C9" s="5" t="n">
        <v>464903</v>
      </c>
      <c r="D9" s="5" t="n">
        <v>360585</v>
      </c>
      <c r="E9" s="5" t="n">
        <v>105872</v>
      </c>
    </row>
    <row r="10" spans="1:5">
      <c r="A10" s="4" t="s">
        <v>864</v>
      </c>
      <c r="C10" s="6" t="n">
        <v>1451</v>
      </c>
      <c r="D10" s="6" t="n">
        <v>2166</v>
      </c>
      <c r="E10" s="6" t="n">
        <v>193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865</v>
      </c>
      <c r="B1" s="2" t="s">
        <v>1</v>
      </c>
    </row>
    <row r="2" spans="1:5">
      <c r="B2" s="2" t="s">
        <v>40</v>
      </c>
      <c r="C2" s="2" t="s">
        <v>41</v>
      </c>
      <c r="D2" s="2" t="s">
        <v>42</v>
      </c>
      <c r="E2" s="2" t="s">
        <v>161</v>
      </c>
    </row>
    <row r="3" spans="1:5">
      <c r="A3" s="3" t="s">
        <v>251</v>
      </c>
    </row>
    <row r="4" spans="1:5">
      <c r="A4" s="4" t="s">
        <v>866</v>
      </c>
      <c r="C4" s="6" t="n">
        <v>26537</v>
      </c>
      <c r="D4" s="6" t="n">
        <v>16139</v>
      </c>
      <c r="E4" s="6" t="n">
        <v>6570</v>
      </c>
    </row>
    <row r="5" spans="1:5">
      <c r="A5" s="4" t="s">
        <v>867</v>
      </c>
      <c r="C5" s="5" t="n">
        <v>19579</v>
      </c>
      <c r="D5" s="5" t="n">
        <v>10494</v>
      </c>
      <c r="E5" s="5" t="n">
        <v>1599</v>
      </c>
    </row>
    <row r="6" spans="1:5">
      <c r="A6" s="4" t="s">
        <v>868</v>
      </c>
      <c r="C6" s="5" t="n">
        <v>16156</v>
      </c>
      <c r="D6" s="5" t="n">
        <v>9187</v>
      </c>
      <c r="E6" s="5" t="n">
        <v>6717</v>
      </c>
    </row>
    <row r="7" spans="1:5">
      <c r="A7" s="4" t="s">
        <v>869</v>
      </c>
      <c r="C7" s="5" t="n">
        <v>4670</v>
      </c>
      <c r="D7" s="5" t="n">
        <v>2711</v>
      </c>
      <c r="E7" s="5" t="n">
        <v>2954</v>
      </c>
    </row>
    <row r="8" spans="1:5">
      <c r="A8" s="4" t="s">
        <v>870</v>
      </c>
      <c r="C8" s="5" t="n">
        <v>1451</v>
      </c>
      <c r="D8" s="5" t="n">
        <v>2166</v>
      </c>
      <c r="E8" s="5" t="n">
        <v>1934</v>
      </c>
    </row>
    <row r="9" spans="1:5">
      <c r="A9" s="4" t="s">
        <v>871</v>
      </c>
      <c r="C9" s="5" t="n">
        <v>2692</v>
      </c>
      <c r="D9" s="5" t="n">
        <v>1465</v>
      </c>
      <c r="E9" s="5" t="n">
        <v>311</v>
      </c>
    </row>
    <row r="10" spans="1:5">
      <c r="A10" s="4" t="s">
        <v>872</v>
      </c>
      <c r="C10" s="5" t="n">
        <v>10447</v>
      </c>
    </row>
    <row r="11" spans="1:5">
      <c r="A11" s="4" t="s">
        <v>873</v>
      </c>
      <c r="C11" s="5" t="n">
        <v>1275</v>
      </c>
      <c r="D11" s="5" t="n">
        <v>270</v>
      </c>
    </row>
    <row r="12" spans="1:5">
      <c r="A12" s="4" t="s">
        <v>874</v>
      </c>
      <c r="C12" s="5" t="n">
        <v>2480</v>
      </c>
      <c r="D12" s="5" t="n">
        <v>336</v>
      </c>
      <c r="E12" s="5" t="n">
        <v>788</v>
      </c>
    </row>
    <row r="13" spans="1:5">
      <c r="A13" s="4" t="s">
        <v>664</v>
      </c>
      <c r="B13" s="6" t="n">
        <v>10949</v>
      </c>
      <c r="C13" s="6" t="n">
        <v>85287</v>
      </c>
      <c r="D13" s="6" t="n">
        <v>42768</v>
      </c>
      <c r="E13" s="6" t="n">
        <v>2087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83</v>
      </c>
      <c r="C2" s="2" t="s">
        <v>84</v>
      </c>
      <c r="D2" s="2" t="s">
        <v>542</v>
      </c>
    </row>
    <row r="3" spans="1:4">
      <c r="A3" s="3" t="s">
        <v>253</v>
      </c>
    </row>
    <row r="4" spans="1:4">
      <c r="A4" s="4" t="s">
        <v>876</v>
      </c>
      <c r="B4" s="6" t="n">
        <v>36206</v>
      </c>
      <c r="C4" s="6" t="n">
        <v>37983</v>
      </c>
      <c r="D4" s="6" t="n">
        <v>7189</v>
      </c>
    </row>
    <row r="5" spans="1:4">
      <c r="A5" s="4" t="s">
        <v>877</v>
      </c>
      <c r="B5" s="5" t="n">
        <v>28636</v>
      </c>
      <c r="C5" s="5" t="n">
        <v>24194</v>
      </c>
      <c r="D5" s="5" t="n">
        <v>5142</v>
      </c>
    </row>
    <row r="6" spans="1:4">
      <c r="A6" s="4" t="s">
        <v>878</v>
      </c>
      <c r="B6" s="5" t="n">
        <v>3930</v>
      </c>
      <c r="C6" s="5" t="n">
        <v>28771</v>
      </c>
      <c r="D6" s="5" t="n">
        <v>5276</v>
      </c>
    </row>
    <row r="7" spans="1:4">
      <c r="A7" s="4" t="s">
        <v>879</v>
      </c>
      <c r="B7" s="5" t="n">
        <v>1298</v>
      </c>
    </row>
    <row r="8" spans="1:4">
      <c r="A8" s="4" t="s">
        <v>880</v>
      </c>
      <c r="B8" s="5" t="n">
        <v>9077</v>
      </c>
      <c r="C8" s="5" t="n">
        <v>1814</v>
      </c>
      <c r="D8" s="5" t="n">
        <v>1151</v>
      </c>
    </row>
    <row r="9" spans="1:4">
      <c r="A9" s="4" t="s">
        <v>881</v>
      </c>
      <c r="B9" s="5" t="n">
        <v>10091</v>
      </c>
      <c r="C9" s="5" t="n">
        <v>2862</v>
      </c>
      <c r="D9" s="5" t="n">
        <v>1121</v>
      </c>
    </row>
    <row r="10" spans="1:4">
      <c r="A10" s="4" t="s">
        <v>664</v>
      </c>
      <c r="B10" s="6" t="n">
        <v>89238</v>
      </c>
      <c r="C10" s="6" t="n">
        <v>95624</v>
      </c>
      <c r="D10" s="6" t="n">
        <v>198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40</v>
      </c>
      <c r="C2" s="2" t="s">
        <v>41</v>
      </c>
      <c r="D2" s="2" t="s">
        <v>42</v>
      </c>
      <c r="E2" s="2" t="s">
        <v>161</v>
      </c>
    </row>
    <row r="3" spans="1:5">
      <c r="A3" s="3" t="s">
        <v>255</v>
      </c>
    </row>
    <row r="4" spans="1:5">
      <c r="A4" s="4" t="s">
        <v>883</v>
      </c>
      <c r="C4" s="6" t="n">
        <v>327441</v>
      </c>
      <c r="D4" s="6" t="n">
        <v>211978</v>
      </c>
      <c r="E4" s="6" t="n">
        <v>134468</v>
      </c>
    </row>
    <row r="5" spans="1:5">
      <c r="A5" s="4" t="s">
        <v>884</v>
      </c>
      <c r="C5" s="5" t="n">
        <v>130528</v>
      </c>
      <c r="D5" s="5" t="n">
        <v>79891</v>
      </c>
      <c r="E5" s="5" t="n">
        <v>30369</v>
      </c>
    </row>
    <row r="6" spans="1:5">
      <c r="A6" s="4" t="s">
        <v>885</v>
      </c>
      <c r="C6" s="5" t="n">
        <v>100550</v>
      </c>
      <c r="D6" s="5" t="n">
        <v>80127</v>
      </c>
      <c r="E6" s="5" t="n">
        <v>36777</v>
      </c>
    </row>
    <row r="7" spans="1:5">
      <c r="A7" s="4" t="s">
        <v>886</v>
      </c>
      <c r="B7" s="6" t="n">
        <v>11800</v>
      </c>
      <c r="C7" s="5" t="n">
        <v>91916</v>
      </c>
      <c r="D7" s="5" t="n">
        <v>73843</v>
      </c>
      <c r="E7" s="5" t="n">
        <v>52446</v>
      </c>
    </row>
    <row r="8" spans="1:5">
      <c r="A8" s="4" t="s">
        <v>887</v>
      </c>
      <c r="C8" s="5" t="n">
        <v>64756</v>
      </c>
      <c r="D8" s="5" t="n">
        <v>21256</v>
      </c>
      <c r="E8" s="5" t="n">
        <v>10847</v>
      </c>
    </row>
    <row r="9" spans="1:5">
      <c r="A9" s="4" t="s">
        <v>164</v>
      </c>
      <c r="C9" s="5" t="n">
        <v>16547</v>
      </c>
      <c r="D9" s="5" t="n">
        <v>8327</v>
      </c>
      <c r="E9" s="5" t="n">
        <v>4300</v>
      </c>
    </row>
    <row r="10" spans="1:5">
      <c r="A10" s="4" t="s">
        <v>888</v>
      </c>
      <c r="C10" s="5" t="n">
        <v>28757</v>
      </c>
      <c r="D10" s="5" t="n">
        <v>18724</v>
      </c>
      <c r="E10" s="5" t="n">
        <v>5239</v>
      </c>
    </row>
    <row r="11" spans="1:5">
      <c r="A11" s="4" t="s">
        <v>684</v>
      </c>
      <c r="C11" s="5" t="n">
        <v>23867</v>
      </c>
      <c r="D11" s="5" t="n">
        <v>12814</v>
      </c>
      <c r="E11" s="5" t="n">
        <v>9042</v>
      </c>
    </row>
    <row r="12" spans="1:5">
      <c r="A12" s="4" t="s">
        <v>664</v>
      </c>
      <c r="C12" s="6" t="n">
        <v>784362</v>
      </c>
      <c r="D12" s="6" t="n">
        <v>506960</v>
      </c>
      <c r="E12" s="6" t="n">
        <v>283488</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9</v>
      </c>
      <c r="B1" s="2" t="s">
        <v>1</v>
      </c>
    </row>
    <row r="2" spans="1:5">
      <c r="B2" s="2" t="s">
        <v>40</v>
      </c>
      <c r="C2" s="2" t="s">
        <v>41</v>
      </c>
      <c r="D2" s="2" t="s">
        <v>42</v>
      </c>
      <c r="E2" s="2" t="s">
        <v>161</v>
      </c>
    </row>
    <row r="3" spans="1:5">
      <c r="A3" s="3" t="s">
        <v>257</v>
      </c>
    </row>
    <row r="4" spans="1:5">
      <c r="A4" s="4" t="s">
        <v>664</v>
      </c>
      <c r="B4" s="6" t="n">
        <v>36165</v>
      </c>
      <c r="C4" s="6" t="n">
        <v>281704</v>
      </c>
      <c r="D4" s="6" t="n">
        <v>249594</v>
      </c>
      <c r="E4" s="6" t="n">
        <v>109102</v>
      </c>
    </row>
    <row r="5" spans="1:5">
      <c r="A5" s="4" t="s">
        <v>131</v>
      </c>
    </row>
    <row r="6" spans="1:5">
      <c r="A6" s="3" t="s">
        <v>257</v>
      </c>
    </row>
    <row r="7" spans="1:5">
      <c r="A7" s="4" t="s">
        <v>664</v>
      </c>
      <c r="B7" s="6" t="n">
        <v>12909</v>
      </c>
      <c r="C7" s="5" t="n">
        <v>100550</v>
      </c>
      <c r="D7" s="5" t="n">
        <v>80127</v>
      </c>
      <c r="E7" s="5" t="n">
        <v>36777</v>
      </c>
    </row>
    <row r="8" spans="1:5">
      <c r="A8" s="4" t="s">
        <v>890</v>
      </c>
    </row>
    <row r="9" spans="1:5">
      <c r="A9" s="3" t="s">
        <v>257</v>
      </c>
    </row>
    <row r="10" spans="1:5">
      <c r="A10" s="4" t="s">
        <v>664</v>
      </c>
      <c r="C10" s="5" t="n">
        <v>95064</v>
      </c>
      <c r="D10" s="5" t="n">
        <v>78581</v>
      </c>
      <c r="E10" s="5" t="n">
        <v>35643</v>
      </c>
    </row>
    <row r="11" spans="1:5">
      <c r="A11" s="4" t="s">
        <v>891</v>
      </c>
    </row>
    <row r="12" spans="1:5">
      <c r="A12" s="3" t="s">
        <v>257</v>
      </c>
    </row>
    <row r="13" spans="1:5">
      <c r="A13" s="4" t="s">
        <v>664</v>
      </c>
      <c r="C13" s="6" t="n">
        <v>5486</v>
      </c>
      <c r="D13" s="6" t="n">
        <v>1546</v>
      </c>
      <c r="E13" s="6" t="n">
        <v>1134</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2</v>
      </c>
      <c r="B1" s="2" t="s">
        <v>1</v>
      </c>
    </row>
    <row r="2" spans="1:4">
      <c r="B2" s="2" t="s">
        <v>83</v>
      </c>
      <c r="C2" s="2" t="s">
        <v>84</v>
      </c>
      <c r="D2" s="2" t="s">
        <v>542</v>
      </c>
    </row>
    <row r="3" spans="1:4">
      <c r="A3" s="3" t="s">
        <v>259</v>
      </c>
    </row>
    <row r="4" spans="1:4">
      <c r="A4" s="4" t="s">
        <v>893</v>
      </c>
      <c r="B4" s="6" t="n">
        <v>54282</v>
      </c>
      <c r="C4" s="6" t="n">
        <v>46669</v>
      </c>
      <c r="D4" s="6" t="n">
        <v>37482</v>
      </c>
    </row>
    <row r="5" spans="1:4">
      <c r="A5" s="4" t="s">
        <v>894</v>
      </c>
      <c r="B5" s="5" t="n">
        <v>16729</v>
      </c>
      <c r="C5" s="5" t="n">
        <v>14081</v>
      </c>
      <c r="D5" s="5" t="n">
        <v>7636</v>
      </c>
    </row>
    <row r="6" spans="1:4">
      <c r="A6" s="4" t="s">
        <v>895</v>
      </c>
      <c r="B6" s="5" t="n">
        <v>13890</v>
      </c>
      <c r="C6" s="5" t="n">
        <v>9145</v>
      </c>
      <c r="D6" s="5" t="n">
        <v>5822</v>
      </c>
    </row>
    <row r="7" spans="1:4">
      <c r="A7" s="4" t="s">
        <v>896</v>
      </c>
      <c r="B7" s="5" t="n">
        <v>4334</v>
      </c>
      <c r="C7" s="5" t="n">
        <v>949</v>
      </c>
    </row>
    <row r="8" spans="1:4">
      <c r="A8" s="4" t="s">
        <v>897</v>
      </c>
      <c r="B8" s="5" t="n">
        <v>1523</v>
      </c>
      <c r="C8" s="5" t="n">
        <v>1834</v>
      </c>
      <c r="D8" s="5" t="n">
        <v>1148</v>
      </c>
    </row>
    <row r="9" spans="1:4">
      <c r="A9" s="4" t="s">
        <v>684</v>
      </c>
      <c r="B9" s="5" t="n">
        <v>1158</v>
      </c>
      <c r="C9" s="5" t="n">
        <v>1165</v>
      </c>
      <c r="D9" s="5" t="n">
        <v>358</v>
      </c>
    </row>
    <row r="10" spans="1:4">
      <c r="A10" s="4" t="s">
        <v>664</v>
      </c>
      <c r="B10" s="6" t="n">
        <v>91916</v>
      </c>
      <c r="C10" s="6" t="n">
        <v>73843</v>
      </c>
      <c r="D10" s="6" t="n">
        <v>524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8</v>
      </c>
      <c r="B1" s="2" t="s">
        <v>899</v>
      </c>
      <c r="C1" s="2" t="s">
        <v>83</v>
      </c>
    </row>
    <row r="2" spans="1:3">
      <c r="A2" s="3" t="s">
        <v>261</v>
      </c>
    </row>
    <row r="3" spans="1:3">
      <c r="A3" s="4" t="s">
        <v>900</v>
      </c>
      <c r="C3" s="4" t="s">
        <v>567</v>
      </c>
    </row>
    <row r="4" spans="1:3">
      <c r="A4" s="4" t="s">
        <v>901</v>
      </c>
      <c r="C4" s="4" t="s">
        <v>521</v>
      </c>
    </row>
    <row r="5" spans="1:3">
      <c r="A5" s="4" t="s">
        <v>902</v>
      </c>
    </row>
    <row r="6" spans="1:3">
      <c r="A6" s="3" t="s">
        <v>261</v>
      </c>
    </row>
    <row r="7" spans="1:3">
      <c r="A7" s="4" t="s">
        <v>903</v>
      </c>
      <c r="B7" s="4" t="s">
        <v>904</v>
      </c>
      <c r="C7" s="4" t="s">
        <v>905</v>
      </c>
    </row>
    <row r="8" spans="1:3">
      <c r="A8" s="4" t="s">
        <v>906</v>
      </c>
    </row>
    <row r="9" spans="1:3">
      <c r="A9" s="3" t="s">
        <v>261</v>
      </c>
    </row>
    <row r="10" spans="1:3">
      <c r="A10" s="4" t="s">
        <v>903</v>
      </c>
      <c r="C10" s="4" t="s">
        <v>907</v>
      </c>
    </row>
    <row r="11" spans="1:3">
      <c r="A11" s="4" t="s">
        <v>908</v>
      </c>
    </row>
    <row r="12" spans="1:3">
      <c r="A12" s="3" t="s">
        <v>261</v>
      </c>
    </row>
    <row r="13" spans="1:3">
      <c r="A13" s="4" t="s">
        <v>909</v>
      </c>
      <c r="C13" s="4" t="s">
        <v>478</v>
      </c>
    </row>
    <row r="14" spans="1:3">
      <c r="A14" s="4" t="s">
        <v>910</v>
      </c>
      <c r="C14" s="4" t="s">
        <v>911</v>
      </c>
    </row>
    <row r="15" spans="1:3">
      <c r="A15" s="4" t="s">
        <v>903</v>
      </c>
      <c r="C15" s="4" t="s">
        <v>912</v>
      </c>
    </row>
    <row r="16" spans="1:3">
      <c r="A16" s="4" t="s">
        <v>913</v>
      </c>
    </row>
    <row r="17" spans="1:3">
      <c r="A17" s="3" t="s">
        <v>261</v>
      </c>
    </row>
    <row r="18" spans="1:3">
      <c r="A18" s="4" t="s">
        <v>909</v>
      </c>
      <c r="C18" s="4" t="s">
        <v>478</v>
      </c>
    </row>
    <row r="19" spans="1:3">
      <c r="A19" s="4" t="s">
        <v>914</v>
      </c>
      <c r="C19" s="4" t="s">
        <v>9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3</v>
      </c>
      <c r="B1" s="2" t="s">
        <v>1</v>
      </c>
    </row>
    <row r="2" spans="1:2">
      <c r="B2" s="2" t="s">
        <v>83</v>
      </c>
    </row>
    <row r="3" spans="1:2">
      <c r="A3" s="3" t="s">
        <v>223</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6</v>
      </c>
      <c r="B1" s="2" t="s">
        <v>1</v>
      </c>
    </row>
    <row r="2" spans="1:5">
      <c r="B2" s="2" t="s">
        <v>40</v>
      </c>
      <c r="C2" s="2" t="s">
        <v>41</v>
      </c>
      <c r="D2" s="2" t="s">
        <v>42</v>
      </c>
      <c r="E2" s="2" t="s">
        <v>161</v>
      </c>
    </row>
    <row r="3" spans="1:5">
      <c r="A3" s="3" t="s">
        <v>261</v>
      </c>
    </row>
    <row r="4" spans="1:5">
      <c r="A4" s="4" t="s">
        <v>917</v>
      </c>
      <c r="C4" s="6" t="n">
        <v>13858</v>
      </c>
      <c r="D4" s="6" t="n">
        <v>46781</v>
      </c>
      <c r="E4" s="6" t="n">
        <v>6286</v>
      </c>
    </row>
    <row r="5" spans="1:5">
      <c r="A5" s="4" t="s">
        <v>918</v>
      </c>
      <c r="C5" s="5" t="n">
        <v>-1572</v>
      </c>
      <c r="D5" s="5" t="n">
        <v>15507</v>
      </c>
      <c r="E5" s="5" t="n">
        <v>5194</v>
      </c>
    </row>
    <row r="6" spans="1:5">
      <c r="A6" s="4" t="s">
        <v>919</v>
      </c>
      <c r="B6" s="6" t="n">
        <v>1577</v>
      </c>
      <c r="C6" s="6" t="n">
        <v>12286</v>
      </c>
      <c r="D6" s="6" t="n">
        <v>62288</v>
      </c>
      <c r="E6" s="6" t="n">
        <v>1148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20</v>
      </c>
      <c r="B1" s="2" t="s">
        <v>1</v>
      </c>
    </row>
    <row r="2" spans="1:5">
      <c r="B2" s="2" t="s">
        <v>40</v>
      </c>
      <c r="C2" s="2" t="s">
        <v>41</v>
      </c>
      <c r="D2" s="2" t="s">
        <v>42</v>
      </c>
      <c r="E2" s="2" t="s">
        <v>161</v>
      </c>
    </row>
    <row r="3" spans="1:5">
      <c r="A3" s="3" t="s">
        <v>921</v>
      </c>
    </row>
    <row r="4" spans="1:5">
      <c r="A4" s="4" t="s">
        <v>922</v>
      </c>
      <c r="C4" s="6" t="n">
        <v>178493</v>
      </c>
      <c r="D4" s="6" t="n">
        <v>200800</v>
      </c>
      <c r="E4" s="6" t="n">
        <v>3378</v>
      </c>
    </row>
    <row r="5" spans="1:5">
      <c r="A5" s="4" t="s">
        <v>923</v>
      </c>
      <c r="C5" s="5" t="n">
        <v>29451</v>
      </c>
      <c r="D5" s="5" t="n">
        <v>33132</v>
      </c>
      <c r="E5" s="5" t="n">
        <v>557</v>
      </c>
    </row>
    <row r="6" spans="1:5">
      <c r="A6" s="4" t="s">
        <v>924</v>
      </c>
      <c r="C6" s="5" t="n">
        <v>30172</v>
      </c>
      <c r="D6" s="5" t="n">
        <v>9735</v>
      </c>
      <c r="E6" s="5" t="n">
        <v>4464</v>
      </c>
    </row>
    <row r="7" spans="1:5">
      <c r="A7" s="4" t="s">
        <v>925</v>
      </c>
      <c r="C7" s="5" t="n">
        <v>5486</v>
      </c>
      <c r="D7" s="5" t="n">
        <v>6825</v>
      </c>
      <c r="E7" s="5" t="n">
        <v>7333</v>
      </c>
    </row>
    <row r="8" spans="1:5">
      <c r="A8" s="4" t="s">
        <v>926</v>
      </c>
      <c r="C8" s="5" t="n">
        <v>-4143</v>
      </c>
      <c r="D8" s="5" t="n">
        <v>12670</v>
      </c>
      <c r="E8" s="5" t="n">
        <v>-898</v>
      </c>
    </row>
    <row r="9" spans="1:5">
      <c r="A9" s="4" t="s">
        <v>927</v>
      </c>
      <c r="C9" s="5" t="n">
        <v>-19277</v>
      </c>
    </row>
    <row r="10" spans="1:5">
      <c r="A10" s="4" t="s">
        <v>928</v>
      </c>
      <c r="C10" s="5" t="n">
        <v>-18038</v>
      </c>
    </row>
    <row r="11" spans="1:5">
      <c r="A11" s="4" t="s">
        <v>929</v>
      </c>
      <c r="C11" s="5" t="n">
        <v>-11365</v>
      </c>
    </row>
    <row r="12" spans="1:5">
      <c r="A12" s="4" t="s">
        <v>684</v>
      </c>
      <c r="D12" s="5" t="n">
        <v>-74</v>
      </c>
      <c r="E12" s="5" t="n">
        <v>24</v>
      </c>
    </row>
    <row r="13" spans="1:5">
      <c r="A13" s="4" t="s">
        <v>919</v>
      </c>
      <c r="B13" s="6" t="n">
        <v>1577</v>
      </c>
      <c r="C13" s="6" t="n">
        <v>12286</v>
      </c>
      <c r="D13" s="6" t="n">
        <v>62288</v>
      </c>
      <c r="E13" s="6" t="n">
        <v>11480</v>
      </c>
    </row>
    <row r="14" spans="1:5">
      <c r="A14" s="4" t="s">
        <v>906</v>
      </c>
    </row>
    <row r="15" spans="1:5">
      <c r="A15" s="3" t="s">
        <v>921</v>
      </c>
    </row>
    <row r="16" spans="1:5">
      <c r="A16" s="4" t="s">
        <v>930</v>
      </c>
      <c r="B16" s="4" t="s">
        <v>907</v>
      </c>
      <c r="C16" s="4" t="s">
        <v>907</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83</v>
      </c>
      <c r="C1" s="2" t="s">
        <v>84</v>
      </c>
      <c r="D1" s="2" t="s">
        <v>542</v>
      </c>
      <c r="E1" s="2" t="s">
        <v>932</v>
      </c>
    </row>
    <row r="2" spans="1:5">
      <c r="A2" s="3" t="s">
        <v>682</v>
      </c>
    </row>
    <row r="3" spans="1:5">
      <c r="A3" s="4" t="s">
        <v>933</v>
      </c>
      <c r="B3" s="6" t="n">
        <v>42736</v>
      </c>
      <c r="C3" s="6" t="n">
        <v>19084</v>
      </c>
    </row>
    <row r="4" spans="1:5">
      <c r="A4" s="4" t="s">
        <v>934</v>
      </c>
      <c r="B4" s="5" t="n">
        <v>12261</v>
      </c>
      <c r="C4" s="5" t="n">
        <v>4165</v>
      </c>
    </row>
    <row r="5" spans="1:5">
      <c r="A5" s="4" t="s">
        <v>935</v>
      </c>
      <c r="B5" s="5" t="n">
        <v>-53421</v>
      </c>
      <c r="C5" s="6" t="n">
        <v>-23249</v>
      </c>
      <c r="D5" s="6" t="n">
        <v>-13514</v>
      </c>
      <c r="E5" s="6" t="n">
        <v>-9050</v>
      </c>
    </row>
    <row r="6" spans="1:5">
      <c r="A6" s="4" t="s">
        <v>936</v>
      </c>
      <c r="B6" s="6" t="n">
        <v>15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7</v>
      </c>
      <c r="B1" s="2" t="s">
        <v>1</v>
      </c>
    </row>
    <row r="2" spans="1:4">
      <c r="B2" s="2" t="s">
        <v>83</v>
      </c>
      <c r="C2" s="2" t="s">
        <v>84</v>
      </c>
      <c r="D2" s="2" t="s">
        <v>542</v>
      </c>
    </row>
    <row r="3" spans="1:4">
      <c r="A3" s="3" t="s">
        <v>938</v>
      </c>
    </row>
    <row r="4" spans="1:4">
      <c r="A4" s="4" t="s">
        <v>939</v>
      </c>
      <c r="B4" s="6" t="n">
        <v>23249</v>
      </c>
      <c r="C4" s="6" t="n">
        <v>13514</v>
      </c>
      <c r="D4" s="6" t="n">
        <v>9050</v>
      </c>
    </row>
    <row r="5" spans="1:4">
      <c r="A5" s="4" t="s">
        <v>940</v>
      </c>
      <c r="B5" s="5" t="n">
        <v>30188</v>
      </c>
      <c r="C5" s="5" t="n">
        <v>9735</v>
      </c>
      <c r="D5" s="5" t="n">
        <v>4464</v>
      </c>
    </row>
    <row r="6" spans="1:4">
      <c r="A6" s="4" t="s">
        <v>941</v>
      </c>
      <c r="B6" s="5" t="n">
        <v>-16</v>
      </c>
    </row>
    <row r="7" spans="1:4">
      <c r="A7" s="4" t="s">
        <v>942</v>
      </c>
      <c r="B7" s="6" t="n">
        <v>53421</v>
      </c>
      <c r="C7" s="6" t="n">
        <v>23249</v>
      </c>
      <c r="D7" s="6" t="n">
        <v>135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899</v>
      </c>
      <c r="C1" s="2" t="s">
        <v>83</v>
      </c>
      <c r="D1" s="2" t="s">
        <v>84</v>
      </c>
    </row>
    <row r="2" spans="1:4">
      <c r="A2" s="3" t="s">
        <v>921</v>
      </c>
    </row>
    <row r="3" spans="1:4">
      <c r="A3" s="4" t="s">
        <v>933</v>
      </c>
      <c r="C3" s="6" t="n">
        <v>223629</v>
      </c>
      <c r="D3" s="6" t="n">
        <v>89534</v>
      </c>
    </row>
    <row r="4" spans="1:4">
      <c r="A4" s="4" t="s">
        <v>944</v>
      </c>
      <c r="C4" s="5" t="n">
        <v>5630</v>
      </c>
      <c r="D4" s="5" t="n">
        <v>0</v>
      </c>
    </row>
    <row r="5" spans="1:4">
      <c r="A5" s="4" t="s">
        <v>945</v>
      </c>
      <c r="C5" s="5" t="n">
        <v>217999</v>
      </c>
      <c r="D5" s="5" t="n">
        <v>89534</v>
      </c>
    </row>
    <row r="6" spans="1:4">
      <c r="A6" s="4" t="s">
        <v>946</v>
      </c>
      <c r="C6" s="6" t="n">
        <v>0</v>
      </c>
      <c r="D6" s="6" t="n">
        <v>0</v>
      </c>
    </row>
    <row r="7" spans="1:4">
      <c r="A7" s="4" t="s">
        <v>902</v>
      </c>
    </row>
    <row r="8" spans="1:4">
      <c r="A8" s="3" t="s">
        <v>921</v>
      </c>
    </row>
    <row r="9" spans="1:4">
      <c r="A9" s="4" t="s">
        <v>903</v>
      </c>
      <c r="B9" s="4" t="s">
        <v>904</v>
      </c>
      <c r="C9" s="4" t="s">
        <v>905</v>
      </c>
    </row>
    <row r="10" spans="1:4">
      <c r="A10" s="4" t="s">
        <v>906</v>
      </c>
    </row>
    <row r="11" spans="1:4">
      <c r="A11" s="3" t="s">
        <v>921</v>
      </c>
    </row>
    <row r="12" spans="1:4">
      <c r="A12" s="4" t="s">
        <v>903</v>
      </c>
      <c r="C12" s="4" t="s">
        <v>907</v>
      </c>
    </row>
    <row r="13" spans="1:4">
      <c r="A13" s="4" t="s">
        <v>908</v>
      </c>
    </row>
    <row r="14" spans="1:4">
      <c r="A14" s="3" t="s">
        <v>921</v>
      </c>
    </row>
    <row r="15" spans="1:4">
      <c r="A15" s="4" t="s">
        <v>909</v>
      </c>
      <c r="C15" s="4" t="s">
        <v>478</v>
      </c>
    </row>
    <row r="16" spans="1:4">
      <c r="A16" s="4" t="s">
        <v>903</v>
      </c>
      <c r="C16" s="4" t="s">
        <v>91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7</v>
      </c>
      <c r="B1" s="2" t="s">
        <v>1</v>
      </c>
    </row>
    <row r="2" spans="1:6">
      <c r="B2" s="2" t="s">
        <v>484</v>
      </c>
      <c r="C2" s="2" t="s">
        <v>41</v>
      </c>
      <c r="D2" s="2" t="s">
        <v>485</v>
      </c>
      <c r="E2" s="2" t="s">
        <v>42</v>
      </c>
      <c r="F2" s="2" t="s">
        <v>161</v>
      </c>
    </row>
    <row r="3" spans="1:6">
      <c r="A3" s="3" t="s">
        <v>948</v>
      </c>
    </row>
    <row r="4" spans="1:6">
      <c r="A4" s="4" t="s">
        <v>949</v>
      </c>
      <c r="C4" s="6" t="n">
        <v>327441</v>
      </c>
      <c r="E4" s="6" t="n">
        <v>211978</v>
      </c>
      <c r="F4" s="6" t="n">
        <v>134468</v>
      </c>
    </row>
    <row r="5" spans="1:6">
      <c r="A5" s="4" t="s">
        <v>908</v>
      </c>
    </row>
    <row r="6" spans="1:6">
      <c r="A6" s="3" t="s">
        <v>948</v>
      </c>
    </row>
    <row r="7" spans="1:6">
      <c r="A7" s="4" t="s">
        <v>950</v>
      </c>
      <c r="B7" s="11" t="n">
        <v>32556</v>
      </c>
      <c r="D7" s="11" t="n">
        <v>20038</v>
      </c>
    </row>
    <row r="8" spans="1:6">
      <c r="A8" s="4" t="s">
        <v>906</v>
      </c>
    </row>
    <row r="9" spans="1:6">
      <c r="A9" s="3" t="s">
        <v>948</v>
      </c>
    </row>
    <row r="10" spans="1:6">
      <c r="A10" s="4" t="s">
        <v>949</v>
      </c>
      <c r="C10" s="6" t="n">
        <v>1044</v>
      </c>
      <c r="E10" s="6" t="n">
        <v>938</v>
      </c>
    </row>
  </sheetData>
  <mergeCells count="2">
    <mergeCell ref="A1:A2"/>
    <mergeCell ref="B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951</v>
      </c>
      <c r="B1" s="2" t="s">
        <v>41</v>
      </c>
    </row>
    <row r="2" spans="1:2">
      <c r="A2" s="3" t="s">
        <v>952</v>
      </c>
    </row>
    <row r="3" spans="1:2">
      <c r="A3" s="4" t="s">
        <v>953</v>
      </c>
      <c r="B3" s="6" t="n">
        <v>1557940</v>
      </c>
    </row>
    <row r="4" spans="1:2">
      <c r="A4" s="4" t="s">
        <v>954</v>
      </c>
      <c r="B4" s="5" t="n">
        <v>239375</v>
      </c>
    </row>
    <row r="5" spans="1:2">
      <c r="A5" s="4" t="s">
        <v>955</v>
      </c>
      <c r="B5" s="5" t="n">
        <v>1318565</v>
      </c>
    </row>
    <row r="6" spans="1:2">
      <c r="A6" s="4" t="s">
        <v>466</v>
      </c>
    </row>
    <row r="7" spans="1:2">
      <c r="A7" s="3" t="s">
        <v>952</v>
      </c>
    </row>
    <row r="8" spans="1:2">
      <c r="A8" s="4" t="s">
        <v>953</v>
      </c>
      <c r="B8" s="5" t="n">
        <v>1469200</v>
      </c>
    </row>
    <row r="9" spans="1:2">
      <c r="A9" s="4" t="s">
        <v>954</v>
      </c>
      <c r="B9" s="5" t="n">
        <v>235481</v>
      </c>
    </row>
    <row r="10" spans="1:2">
      <c r="A10" s="4" t="s">
        <v>955</v>
      </c>
      <c r="B10" s="5" t="n">
        <v>1233719</v>
      </c>
    </row>
    <row r="11" spans="1:2">
      <c r="A11" s="4" t="s">
        <v>470</v>
      </c>
    </row>
    <row r="12" spans="1:2">
      <c r="A12" s="3" t="s">
        <v>952</v>
      </c>
    </row>
    <row r="13" spans="1:2">
      <c r="A13" s="4" t="s">
        <v>953</v>
      </c>
      <c r="B13" s="5" t="n">
        <v>15832</v>
      </c>
    </row>
    <row r="14" spans="1:2">
      <c r="A14" s="4" t="s">
        <v>954</v>
      </c>
      <c r="B14" s="5" t="n">
        <v>1947</v>
      </c>
    </row>
    <row r="15" spans="1:2">
      <c r="A15" s="4" t="s">
        <v>955</v>
      </c>
      <c r="B15" s="5" t="n">
        <v>13885</v>
      </c>
    </row>
    <row r="16" spans="1:2">
      <c r="A16" s="4" t="s">
        <v>956</v>
      </c>
    </row>
    <row r="17" spans="1:2">
      <c r="A17" s="3" t="s">
        <v>952</v>
      </c>
    </row>
    <row r="18" spans="1:2">
      <c r="A18" s="4" t="s">
        <v>953</v>
      </c>
      <c r="B18" s="5" t="n">
        <v>72908</v>
      </c>
    </row>
    <row r="19" spans="1:2">
      <c r="A19" s="4" t="s">
        <v>954</v>
      </c>
      <c r="B19" s="5" t="n">
        <v>1947</v>
      </c>
    </row>
    <row r="20" spans="1:2">
      <c r="A20" s="4" t="s">
        <v>955</v>
      </c>
      <c r="B20" s="6" t="n">
        <v>709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7</v>
      </c>
      <c r="B1" s="2" t="s">
        <v>1</v>
      </c>
    </row>
    <row r="2" spans="1:6">
      <c r="B2" s="2" t="s">
        <v>41</v>
      </c>
      <c r="C2" s="2" t="s">
        <v>42</v>
      </c>
      <c r="D2" s="2" t="s">
        <v>161</v>
      </c>
      <c r="E2" s="2" t="s">
        <v>40</v>
      </c>
      <c r="F2" s="2" t="s">
        <v>41</v>
      </c>
    </row>
    <row r="3" spans="1:6">
      <c r="A3" s="3" t="s">
        <v>958</v>
      </c>
    </row>
    <row r="4" spans="1:6">
      <c r="A4" s="4" t="s">
        <v>959</v>
      </c>
      <c r="C4" s="6" t="n">
        <v>215617</v>
      </c>
      <c r="D4" s="6" t="n">
        <v>375263</v>
      </c>
      <c r="E4" s="6" t="n">
        <v>46547</v>
      </c>
      <c r="F4" s="6" t="n">
        <v>362574</v>
      </c>
    </row>
    <row r="5" spans="1:6">
      <c r="A5" s="4" t="s">
        <v>104</v>
      </c>
      <c r="C5" s="5" t="n">
        <v>17129</v>
      </c>
      <c r="D5" s="5" t="n">
        <v>3457</v>
      </c>
    </row>
    <row r="6" spans="1:6">
      <c r="A6" s="4" t="s">
        <v>59</v>
      </c>
      <c r="C6" s="5" t="n">
        <v>8591</v>
      </c>
      <c r="E6" s="6" t="n">
        <v>4317</v>
      </c>
      <c r="F6" s="5" t="n">
        <v>33628</v>
      </c>
    </row>
    <row r="7" spans="1:6">
      <c r="A7" s="4" t="s">
        <v>960</v>
      </c>
    </row>
    <row r="8" spans="1:6">
      <c r="A8" s="3" t="s">
        <v>958</v>
      </c>
    </row>
    <row r="9" spans="1:6">
      <c r="A9" s="4" t="s">
        <v>959</v>
      </c>
      <c r="C9" s="5" t="n">
        <v>260</v>
      </c>
      <c r="F9" s="5" t="n">
        <v>240</v>
      </c>
    </row>
    <row r="10" spans="1:6">
      <c r="A10" s="4" t="s">
        <v>961</v>
      </c>
      <c r="B10" s="6" t="n">
        <v>59702</v>
      </c>
      <c r="C10" s="5" t="n">
        <v>16229</v>
      </c>
      <c r="D10" s="5" t="n">
        <v>8784</v>
      </c>
    </row>
    <row r="11" spans="1:6">
      <c r="A11" s="4" t="s">
        <v>962</v>
      </c>
    </row>
    <row r="12" spans="1:6">
      <c r="A12" s="3" t="s">
        <v>958</v>
      </c>
    </row>
    <row r="13" spans="1:6">
      <c r="A13" s="4" t="s">
        <v>963</v>
      </c>
      <c r="B13" s="5" t="n">
        <v>40218</v>
      </c>
    </row>
    <row r="14" spans="1:6">
      <c r="A14" s="4" t="s">
        <v>964</v>
      </c>
    </row>
    <row r="15" spans="1:6">
      <c r="A15" s="3" t="s">
        <v>958</v>
      </c>
    </row>
    <row r="16" spans="1:6">
      <c r="A16" s="4" t="s">
        <v>59</v>
      </c>
      <c r="C16" s="5" t="n">
        <v>8409</v>
      </c>
      <c r="F16" s="5" t="n">
        <v>33153</v>
      </c>
    </row>
    <row r="17" spans="1:6">
      <c r="A17" s="4" t="s">
        <v>963</v>
      </c>
      <c r="B17" s="5" t="n">
        <v>16729</v>
      </c>
      <c r="C17" s="5" t="n">
        <v>14081</v>
      </c>
      <c r="D17" s="5" t="n">
        <v>7636</v>
      </c>
    </row>
    <row r="18" spans="1:6">
      <c r="A18" s="4" t="s">
        <v>965</v>
      </c>
    </row>
    <row r="19" spans="1:6">
      <c r="A19" s="3" t="s">
        <v>958</v>
      </c>
    </row>
    <row r="20" spans="1:6">
      <c r="A20" s="4" t="s">
        <v>59</v>
      </c>
      <c r="C20" s="5" t="n">
        <v>182</v>
      </c>
      <c r="F20" s="6" t="n">
        <v>475</v>
      </c>
    </row>
    <row r="21" spans="1:6">
      <c r="A21" s="4" t="s">
        <v>963</v>
      </c>
      <c r="B21" s="5" t="n">
        <v>1523</v>
      </c>
      <c r="C21" s="5" t="n">
        <v>1834</v>
      </c>
      <c r="D21" s="6" t="n">
        <v>1148</v>
      </c>
    </row>
    <row r="22" spans="1:6">
      <c r="A22" s="4" t="s">
        <v>966</v>
      </c>
    </row>
    <row r="23" spans="1:6">
      <c r="A23" s="3" t="s">
        <v>958</v>
      </c>
    </row>
    <row r="24" spans="1:6">
      <c r="A24" s="4" t="s">
        <v>963</v>
      </c>
      <c r="B24" s="5" t="n">
        <v>682</v>
      </c>
      <c r="C24" s="5" t="n">
        <v>112</v>
      </c>
    </row>
    <row r="25" spans="1:6">
      <c r="A25" s="4" t="s">
        <v>967</v>
      </c>
    </row>
    <row r="26" spans="1:6">
      <c r="A26" s="3" t="s">
        <v>958</v>
      </c>
    </row>
    <row r="27" spans="1:6">
      <c r="A27" s="4" t="s">
        <v>873</v>
      </c>
      <c r="B27" s="6" t="n">
        <v>550</v>
      </c>
      <c r="C27" s="6" t="n">
        <v>202</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83</v>
      </c>
      <c r="C2" s="2" t="s">
        <v>84</v>
      </c>
      <c r="D2" s="2" t="s">
        <v>542</v>
      </c>
    </row>
    <row r="3" spans="1:4">
      <c r="A3" s="4" t="s">
        <v>969</v>
      </c>
    </row>
    <row r="4" spans="1:4">
      <c r="A4" s="3" t="s">
        <v>958</v>
      </c>
    </row>
    <row r="5" spans="1:4">
      <c r="A5" s="4" t="s">
        <v>970</v>
      </c>
      <c r="B5" s="6" t="n">
        <v>19553</v>
      </c>
      <c r="C5" s="6" t="n">
        <v>308073</v>
      </c>
    </row>
    <row r="6" spans="1:4">
      <c r="A6" s="4" t="s">
        <v>971</v>
      </c>
    </row>
    <row r="7" spans="1:4">
      <c r="A7" s="3" t="s">
        <v>958</v>
      </c>
    </row>
    <row r="8" spans="1:4">
      <c r="A8" s="4" t="s">
        <v>972</v>
      </c>
      <c r="B8" s="6" t="n">
        <v>2211</v>
      </c>
      <c r="C8" s="6" t="n">
        <v>6797</v>
      </c>
      <c r="D8" s="6" t="n">
        <v>304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83</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83</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83</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83</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83</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83</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83</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83</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9</v>
      </c>
      <c r="B1" s="2" t="s">
        <v>40</v>
      </c>
      <c r="C1" s="2" t="s">
        <v>41</v>
      </c>
      <c r="D1" s="2" t="s">
        <v>42</v>
      </c>
    </row>
    <row r="2" spans="1:4">
      <c r="A2" s="3" t="s">
        <v>43</v>
      </c>
    </row>
    <row r="3" spans="1:4">
      <c r="A3" s="4" t="s">
        <v>44</v>
      </c>
      <c r="B3" s="6" t="n">
        <v>46547</v>
      </c>
      <c r="C3" s="6" t="n">
        <v>362574000</v>
      </c>
      <c r="D3" s="6" t="n">
        <v>215617000</v>
      </c>
    </row>
    <row r="4" spans="1:4">
      <c r="A4" s="4" t="s">
        <v>45</v>
      </c>
      <c r="B4" s="5" t="n">
        <v>1866750</v>
      </c>
      <c r="C4" s="5" t="n">
        <v>14540863000</v>
      </c>
      <c r="D4" s="5" t="n">
        <v>11771487000</v>
      </c>
    </row>
    <row r="5" spans="1:4">
      <c r="A5" s="4" t="s">
        <v>46</v>
      </c>
      <c r="B5" s="5" t="n">
        <v>12039</v>
      </c>
      <c r="C5" s="5" t="n">
        <v>93773000</v>
      </c>
      <c r="D5" s="5" t="n">
        <v>59348000</v>
      </c>
    </row>
    <row r="6" spans="1:4">
      <c r="A6" s="4" t="s">
        <v>47</v>
      </c>
      <c r="B6" s="5" t="n">
        <v>792</v>
      </c>
      <c r="C6" s="5" t="n">
        <v>6166000</v>
      </c>
      <c r="D6" s="5" t="n">
        <v>0</v>
      </c>
    </row>
    <row r="7" spans="1:4">
      <c r="A7" s="4" t="s">
        <v>48</v>
      </c>
      <c r="B7" s="5" t="n">
        <v>537742</v>
      </c>
      <c r="C7" s="5" t="n">
        <v>4188689000</v>
      </c>
      <c r="D7" s="5" t="n">
        <v>3086904000</v>
      </c>
    </row>
    <row r="8" spans="1:4">
      <c r="A8" s="3" t="s">
        <v>49</v>
      </c>
    </row>
    <row r="9" spans="1:4">
      <c r="A9" s="4" t="s">
        <v>50</v>
      </c>
      <c r="B9" s="5" t="n">
        <v>31712</v>
      </c>
      <c r="C9" s="5" t="n">
        <v>247017000</v>
      </c>
      <c r="D9" s="5" t="n">
        <v>120256000</v>
      </c>
    </row>
    <row r="10" spans="1:4">
      <c r="A10" s="4" t="s">
        <v>51</v>
      </c>
      <c r="B10" s="5" t="n">
        <v>157438</v>
      </c>
      <c r="C10" s="5" t="n">
        <v>1226348000</v>
      </c>
      <c r="D10" s="5" t="n">
        <v>425849000</v>
      </c>
    </row>
    <row r="11" spans="1:4">
      <c r="A11" s="4" t="s">
        <v>52</v>
      </c>
      <c r="B11" s="5" t="n">
        <v>39038</v>
      </c>
      <c r="C11" s="5" t="n">
        <v>304080000</v>
      </c>
      <c r="D11" s="5" t="n">
        <v>175955000</v>
      </c>
    </row>
    <row r="12" spans="1:4">
      <c r="A12" s="4" t="s">
        <v>53</v>
      </c>
      <c r="B12" s="5" t="n">
        <v>2169</v>
      </c>
      <c r="C12" s="5" t="n">
        <v>16892000</v>
      </c>
      <c r="D12" s="5" t="n">
        <v>49427000</v>
      </c>
    </row>
    <row r="13" spans="1:4">
      <c r="A13" s="4" t="s">
        <v>54</v>
      </c>
      <c r="B13" s="5" t="n">
        <v>1601</v>
      </c>
      <c r="C13" s="5" t="n">
        <v>12470000</v>
      </c>
      <c r="D13" s="5" t="n">
        <v>8810000</v>
      </c>
    </row>
    <row r="14" spans="1:4">
      <c r="A14" s="4" t="s">
        <v>55</v>
      </c>
      <c r="B14" s="5" t="n">
        <v>20748</v>
      </c>
      <c r="C14" s="5" t="n">
        <v>161617000</v>
      </c>
    </row>
    <row r="15" spans="1:4">
      <c r="A15" s="4" t="s">
        <v>56</v>
      </c>
      <c r="B15" s="5" t="n">
        <v>30739</v>
      </c>
      <c r="C15" s="5" t="n">
        <v>239435000</v>
      </c>
      <c r="D15" s="5" t="n">
        <v>149279000</v>
      </c>
    </row>
    <row r="16" spans="1:4">
      <c r="A16" s="4" t="s">
        <v>57</v>
      </c>
      <c r="B16" s="5" t="n">
        <v>2747315</v>
      </c>
      <c r="C16" s="5" t="n">
        <v>21399924000</v>
      </c>
      <c r="D16" s="5" t="n">
        <v>16062932000</v>
      </c>
    </row>
    <row r="17" spans="1:4">
      <c r="A17" s="3" t="s">
        <v>58</v>
      </c>
    </row>
    <row r="18" spans="1:4">
      <c r="A18" s="4" t="s">
        <v>59</v>
      </c>
      <c r="B18" s="5" t="n">
        <v>4317</v>
      </c>
      <c r="C18" s="5" t="n">
        <v>33628000</v>
      </c>
      <c r="D18" s="5" t="n">
        <v>8591000</v>
      </c>
    </row>
    <row r="19" spans="1:4">
      <c r="A19" s="3" t="s">
        <v>60</v>
      </c>
    </row>
    <row r="20" spans="1:4">
      <c r="A20" s="4" t="s">
        <v>50</v>
      </c>
      <c r="B20" s="5" t="n">
        <v>1982037</v>
      </c>
      <c r="C20" s="5" t="n">
        <v>15438879000</v>
      </c>
      <c r="D20" s="5" t="n">
        <v>12304717000</v>
      </c>
    </row>
    <row r="21" spans="1:4">
      <c r="A21" s="4" t="s">
        <v>51</v>
      </c>
      <c r="B21" s="5" t="n">
        <v>190547</v>
      </c>
      <c r="C21" s="5" t="n">
        <v>1484243000</v>
      </c>
      <c r="D21" s="5" t="n">
        <v>920871000</v>
      </c>
    </row>
    <row r="22" spans="1:4">
      <c r="A22" s="4" t="s">
        <v>53</v>
      </c>
      <c r="B22" s="5" t="n">
        <v>67</v>
      </c>
      <c r="C22" s="5" t="n">
        <v>519000</v>
      </c>
      <c r="D22" s="5" t="n">
        <v>2405000</v>
      </c>
    </row>
    <row r="23" spans="1:4">
      <c r="A23" s="4" t="s">
        <v>61</v>
      </c>
      <c r="B23" s="5" t="n">
        <v>188408</v>
      </c>
      <c r="C23" s="5" t="n">
        <v>1467586000</v>
      </c>
      <c r="D23" s="5" t="n">
        <v>1576251000</v>
      </c>
    </row>
    <row r="24" spans="1:4">
      <c r="A24" s="4" t="s">
        <v>62</v>
      </c>
      <c r="B24" s="5" t="n">
        <v>204</v>
      </c>
      <c r="C24" s="5" t="n">
        <v>1590000</v>
      </c>
    </row>
    <row r="25" spans="1:4">
      <c r="A25" s="4" t="s">
        <v>63</v>
      </c>
      <c r="B25" s="5" t="n">
        <v>22141</v>
      </c>
      <c r="C25" s="5" t="n">
        <v>172466000</v>
      </c>
    </row>
    <row r="26" spans="1:4">
      <c r="A26" s="4" t="s">
        <v>64</v>
      </c>
      <c r="B26" s="5" t="n">
        <v>32411</v>
      </c>
      <c r="C26" s="5" t="n">
        <v>252460000</v>
      </c>
      <c r="D26" s="5" t="n">
        <v>149818000</v>
      </c>
    </row>
    <row r="27" spans="1:4">
      <c r="A27" s="4" t="s">
        <v>65</v>
      </c>
      <c r="B27" s="5" t="n">
        <v>2420132</v>
      </c>
      <c r="C27" s="5" t="n">
        <v>18851371000</v>
      </c>
      <c r="D27" s="5" t="n">
        <v>14962653000</v>
      </c>
    </row>
    <row r="28" spans="1:4">
      <c r="A28" s="4" t="s">
        <v>66</v>
      </c>
      <c r="B28" s="4" t="s">
        <v>67</v>
      </c>
      <c r="C28" s="4" t="s">
        <v>67</v>
      </c>
      <c r="D28" s="4" t="s">
        <v>67</v>
      </c>
    </row>
    <row r="29" spans="1:4">
      <c r="A29" s="3" t="s">
        <v>68</v>
      </c>
    </row>
    <row r="30" spans="1:4">
      <c r="A30" s="4" t="s">
        <v>69</v>
      </c>
      <c r="D30" s="5" t="n">
        <v>1250472000</v>
      </c>
    </row>
    <row r="31" spans="1:4">
      <c r="A31" s="3" t="s">
        <v>70</v>
      </c>
    </row>
    <row r="32" spans="1:4">
      <c r="A32" s="4" t="s">
        <v>71</v>
      </c>
      <c r="D32" s="5" t="n">
        <v>31000</v>
      </c>
    </row>
    <row r="33" spans="1:4">
      <c r="A33" s="4" t="s">
        <v>72</v>
      </c>
      <c r="B33" s="5" t="n">
        <v>325594</v>
      </c>
      <c r="C33" s="5" t="n">
        <v>2536182000</v>
      </c>
    </row>
    <row r="34" spans="1:4">
      <c r="A34" s="4" t="s">
        <v>73</v>
      </c>
      <c r="B34" s="5" t="n">
        <v>-570</v>
      </c>
      <c r="C34" s="5" t="n">
        <v>-4446000</v>
      </c>
      <c r="D34" s="5" t="n">
        <v>-1299000</v>
      </c>
    </row>
    <row r="35" spans="1:4">
      <c r="A35" s="4" t="s">
        <v>74</v>
      </c>
      <c r="B35" s="5" t="n">
        <v>2149</v>
      </c>
      <c r="C35" s="5" t="n">
        <v>16739000</v>
      </c>
      <c r="D35" s="5" t="n">
        <v>-148925000</v>
      </c>
    </row>
    <row r="36" spans="1:4">
      <c r="A36" s="4" t="s">
        <v>75</v>
      </c>
      <c r="B36" s="5" t="n">
        <v>327183</v>
      </c>
      <c r="C36" s="5" t="n">
        <v>2548553000</v>
      </c>
      <c r="D36" s="5" t="n">
        <v>-150193000</v>
      </c>
    </row>
    <row r="37" spans="1:4">
      <c r="A37" s="4" t="s">
        <v>76</v>
      </c>
      <c r="B37" s="5" t="n">
        <v>2747315</v>
      </c>
      <c r="C37" s="5" t="n">
        <v>21399924000</v>
      </c>
      <c r="D37" s="5" t="n">
        <v>16062932000</v>
      </c>
    </row>
    <row r="38" spans="1:4">
      <c r="A38" s="4" t="s">
        <v>77</v>
      </c>
    </row>
    <row r="39" spans="1:4">
      <c r="A39" s="3" t="s">
        <v>68</v>
      </c>
    </row>
    <row r="40" spans="1:4">
      <c r="A40" s="4" t="s">
        <v>69</v>
      </c>
      <c r="D40" s="5" t="n">
        <v>68072045</v>
      </c>
    </row>
    <row r="41" spans="1:4">
      <c r="A41" s="4" t="s">
        <v>78</v>
      </c>
    </row>
    <row r="42" spans="1:4">
      <c r="A42" s="3" t="s">
        <v>68</v>
      </c>
    </row>
    <row r="43" spans="1:4">
      <c r="A43" s="4" t="s">
        <v>69</v>
      </c>
      <c r="D43" s="5" t="n">
        <v>14586871</v>
      </c>
    </row>
    <row r="44" spans="1:4">
      <c r="A44" s="4" t="s">
        <v>79</v>
      </c>
    </row>
    <row r="45" spans="1:4">
      <c r="A45" s="3" t="s">
        <v>68</v>
      </c>
    </row>
    <row r="46" spans="1:4">
      <c r="A46" s="4" t="s">
        <v>69</v>
      </c>
      <c r="D46" s="5" t="n">
        <v>282627380</v>
      </c>
    </row>
    <row r="47" spans="1:4">
      <c r="A47" s="4" t="s">
        <v>80</v>
      </c>
    </row>
    <row r="48" spans="1:4">
      <c r="A48" s="3" t="s">
        <v>68</v>
      </c>
    </row>
    <row r="49" spans="1:4">
      <c r="A49" s="4" t="s">
        <v>69</v>
      </c>
      <c r="D49" s="5" t="n">
        <v>777835453</v>
      </c>
    </row>
    <row r="50" spans="1:4">
      <c r="A50" s="4" t="s">
        <v>81</v>
      </c>
    </row>
    <row r="51" spans="1:4">
      <c r="A51" s="3" t="s">
        <v>68</v>
      </c>
    </row>
    <row r="52" spans="1:4">
      <c r="A52" s="4" t="s">
        <v>69</v>
      </c>
      <c r="D52" s="6" t="n">
        <v>107351218</v>
      </c>
    </row>
    <row r="53" spans="1:4">
      <c r="A53" s="4" t="s">
        <v>36</v>
      </c>
    </row>
    <row r="54" spans="1:4">
      <c r="A54" s="3" t="s">
        <v>70</v>
      </c>
    </row>
    <row r="55" spans="1:4">
      <c r="A55" s="4" t="s">
        <v>71</v>
      </c>
      <c r="B55" s="5" t="n">
        <v>5</v>
      </c>
      <c r="C55" s="5" t="n">
        <v>36000</v>
      </c>
    </row>
    <row r="56" spans="1:4">
      <c r="A56" s="4" t="s">
        <v>75</v>
      </c>
      <c r="C56" s="5" t="n">
        <v>36000</v>
      </c>
    </row>
    <row r="57" spans="1:4">
      <c r="A57" s="4" t="s">
        <v>38</v>
      </c>
    </row>
    <row r="58" spans="1:4">
      <c r="A58" s="3" t="s">
        <v>70</v>
      </c>
    </row>
    <row r="59" spans="1:4">
      <c r="A59" s="4" t="s">
        <v>71</v>
      </c>
      <c r="B59" s="6" t="n">
        <v>5</v>
      </c>
      <c r="C59" s="5" t="n">
        <v>42000</v>
      </c>
    </row>
    <row r="60" spans="1:4">
      <c r="A60" s="4" t="s">
        <v>75</v>
      </c>
      <c r="C60" s="6" t="n">
        <v>4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83</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83</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83</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83</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83</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83</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83</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83</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83</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83</v>
      </c>
    </row>
    <row r="3" spans="1:2">
      <c r="A3" s="3" t="s">
        <v>25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83</v>
      </c>
      <c r="C1" s="2" t="s">
        <v>84</v>
      </c>
    </row>
    <row r="2" spans="1:3">
      <c r="A2" s="4" t="s">
        <v>85</v>
      </c>
      <c r="B2" s="7" t="n">
        <v>1e-05</v>
      </c>
      <c r="C2" s="7" t="n">
        <v>1e-05</v>
      </c>
    </row>
    <row r="3" spans="1:3">
      <c r="A3" s="4" t="s">
        <v>86</v>
      </c>
      <c r="B3" s="5" t="n">
        <v>0</v>
      </c>
      <c r="C3" s="5" t="n">
        <v>4622068906</v>
      </c>
    </row>
    <row r="4" spans="1:3">
      <c r="A4" s="4" t="s">
        <v>87</v>
      </c>
      <c r="B4" s="5" t="n">
        <v>0</v>
      </c>
      <c r="C4" s="5" t="n">
        <v>403750000</v>
      </c>
    </row>
    <row r="5" spans="1:3">
      <c r="A5" s="4" t="s">
        <v>88</v>
      </c>
      <c r="B5" s="5" t="n">
        <v>0</v>
      </c>
      <c r="C5" s="5" t="n">
        <v>403750000</v>
      </c>
    </row>
    <row r="6" spans="1:3">
      <c r="A6" s="4" t="s">
        <v>77</v>
      </c>
    </row>
    <row r="7" spans="1:3">
      <c r="A7" s="4" t="s">
        <v>89</v>
      </c>
      <c r="B7" s="7" t="n">
        <v>1e-05</v>
      </c>
      <c r="C7" s="7" t="n">
        <v>1e-05</v>
      </c>
    </row>
    <row r="8" spans="1:3">
      <c r="A8" s="4" t="s">
        <v>90</v>
      </c>
      <c r="B8" s="5" t="n">
        <v>0</v>
      </c>
      <c r="C8" s="5" t="n">
        <v>125000000</v>
      </c>
    </row>
    <row r="9" spans="1:3">
      <c r="A9" s="4" t="s">
        <v>91</v>
      </c>
      <c r="B9" s="5" t="n">
        <v>0</v>
      </c>
      <c r="C9" s="5" t="n">
        <v>125000000</v>
      </c>
    </row>
    <row r="10" spans="1:3">
      <c r="A10" s="4" t="s">
        <v>92</v>
      </c>
      <c r="B10" s="5" t="n">
        <v>0</v>
      </c>
      <c r="C10" s="5" t="n">
        <v>125000000</v>
      </c>
    </row>
    <row r="11" spans="1:3">
      <c r="A11" s="4" t="s">
        <v>78</v>
      </c>
    </row>
    <row r="12" spans="1:3">
      <c r="A12" s="4" t="s">
        <v>89</v>
      </c>
      <c r="B12" s="7" t="n">
        <v>1e-05</v>
      </c>
      <c r="C12" s="7" t="n">
        <v>1e-05</v>
      </c>
    </row>
    <row r="13" spans="1:3">
      <c r="A13" s="4" t="s">
        <v>90</v>
      </c>
      <c r="B13" s="5" t="n">
        <v>0</v>
      </c>
      <c r="C13" s="5" t="n">
        <v>23437500</v>
      </c>
    </row>
    <row r="14" spans="1:3">
      <c r="A14" s="4" t="s">
        <v>91</v>
      </c>
      <c r="B14" s="5" t="n">
        <v>0</v>
      </c>
      <c r="C14" s="5" t="n">
        <v>23437500</v>
      </c>
    </row>
    <row r="15" spans="1:3">
      <c r="A15" s="4" t="s">
        <v>92</v>
      </c>
      <c r="B15" s="5" t="n">
        <v>0</v>
      </c>
      <c r="C15" s="5" t="n">
        <v>23437500</v>
      </c>
    </row>
    <row r="16" spans="1:3">
      <c r="A16" s="4" t="s">
        <v>79</v>
      </c>
    </row>
    <row r="17" spans="1:3">
      <c r="A17" s="4" t="s">
        <v>89</v>
      </c>
      <c r="B17" s="7" t="n">
        <v>1e-05</v>
      </c>
      <c r="C17" s="7" t="n">
        <v>1e-05</v>
      </c>
    </row>
    <row r="18" spans="1:3">
      <c r="A18" s="4" t="s">
        <v>90</v>
      </c>
      <c r="B18" s="5" t="n">
        <v>0</v>
      </c>
      <c r="C18" s="5" t="n">
        <v>88423500</v>
      </c>
    </row>
    <row r="19" spans="1:3">
      <c r="A19" s="4" t="s">
        <v>91</v>
      </c>
      <c r="B19" s="5" t="n">
        <v>0</v>
      </c>
      <c r="C19" s="5" t="n">
        <v>88423500</v>
      </c>
    </row>
    <row r="20" spans="1:3">
      <c r="A20" s="4" t="s">
        <v>92</v>
      </c>
      <c r="B20" s="5" t="n">
        <v>0</v>
      </c>
      <c r="C20" s="5" t="n">
        <v>88423500</v>
      </c>
    </row>
    <row r="21" spans="1:3">
      <c r="A21" s="4" t="s">
        <v>80</v>
      </c>
    </row>
    <row r="22" spans="1:3">
      <c r="A22" s="4" t="s">
        <v>89</v>
      </c>
      <c r="B22" s="7" t="n">
        <v>1e-05</v>
      </c>
      <c r="C22" s="7" t="n">
        <v>1e-05</v>
      </c>
    </row>
    <row r="23" spans="1:3">
      <c r="A23" s="4" t="s">
        <v>90</v>
      </c>
      <c r="B23" s="5" t="n">
        <v>0</v>
      </c>
      <c r="C23" s="5" t="n">
        <v>128844812</v>
      </c>
    </row>
    <row r="24" spans="1:3">
      <c r="A24" s="4" t="s">
        <v>91</v>
      </c>
      <c r="B24" s="5" t="n">
        <v>0</v>
      </c>
      <c r="C24" s="5" t="n">
        <v>128844812</v>
      </c>
    </row>
    <row r="25" spans="1:3">
      <c r="A25" s="4" t="s">
        <v>92</v>
      </c>
      <c r="B25" s="5" t="n">
        <v>0</v>
      </c>
      <c r="C25" s="5" t="n">
        <v>128844812</v>
      </c>
    </row>
    <row r="26" spans="1:3">
      <c r="A26" s="4" t="s">
        <v>81</v>
      </c>
    </row>
    <row r="27" spans="1:3">
      <c r="A27" s="4" t="s">
        <v>89</v>
      </c>
      <c r="B27" s="7" t="n">
        <v>1e-05</v>
      </c>
      <c r="C27" s="7" t="n">
        <v>1e-05</v>
      </c>
    </row>
    <row r="28" spans="1:3">
      <c r="A28" s="4" t="s">
        <v>90</v>
      </c>
      <c r="B28" s="5" t="n">
        <v>0</v>
      </c>
      <c r="C28" s="5" t="n">
        <v>12225282</v>
      </c>
    </row>
    <row r="29" spans="1:3">
      <c r="A29" s="4" t="s">
        <v>91</v>
      </c>
      <c r="B29" s="5" t="n">
        <v>0</v>
      </c>
      <c r="C29" s="5" t="n">
        <v>12225282</v>
      </c>
    </row>
    <row r="30" spans="1:3">
      <c r="A30" s="4" t="s">
        <v>92</v>
      </c>
      <c r="B30" s="5" t="n">
        <v>0</v>
      </c>
      <c r="C30" s="5" t="n">
        <v>12225282</v>
      </c>
    </row>
    <row r="31" spans="1:3">
      <c r="A31" s="4" t="s">
        <v>36</v>
      </c>
    </row>
    <row r="32" spans="1:3">
      <c r="A32" s="4" t="s">
        <v>85</v>
      </c>
      <c r="B32" s="7" t="n">
        <v>1e-05</v>
      </c>
      <c r="C32" s="7" t="n">
        <v>1e-05</v>
      </c>
    </row>
    <row r="33" spans="1:3">
      <c r="A33" s="4" t="s">
        <v>86</v>
      </c>
      <c r="B33" s="5" t="n">
        <v>48700000000</v>
      </c>
      <c r="C33" s="5" t="n">
        <v>0</v>
      </c>
    </row>
    <row r="34" spans="1:3">
      <c r="A34" s="4" t="s">
        <v>87</v>
      </c>
      <c r="B34" s="5" t="n">
        <v>459090941</v>
      </c>
      <c r="C34" s="5" t="n">
        <v>0</v>
      </c>
    </row>
    <row r="35" spans="1:3">
      <c r="A35" s="4" t="s">
        <v>88</v>
      </c>
      <c r="B35" s="5" t="n">
        <v>459090941</v>
      </c>
      <c r="C35" s="5" t="n">
        <v>0</v>
      </c>
    </row>
    <row r="36" spans="1:3">
      <c r="A36" s="4" t="s">
        <v>38</v>
      </c>
    </row>
    <row r="37" spans="1:3">
      <c r="A37" s="4" t="s">
        <v>85</v>
      </c>
      <c r="B37" s="7" t="n">
        <v>1e-05</v>
      </c>
      <c r="C37" s="7" t="n">
        <v>1e-05</v>
      </c>
    </row>
    <row r="38" spans="1:3">
      <c r="A38" s="4" t="s">
        <v>86</v>
      </c>
      <c r="B38" s="5" t="n">
        <v>800000000</v>
      </c>
      <c r="C38" s="5" t="n">
        <v>0</v>
      </c>
    </row>
    <row r="39" spans="1:3">
      <c r="A39" s="4" t="s">
        <v>87</v>
      </c>
      <c r="B39" s="5" t="n">
        <v>544552051</v>
      </c>
      <c r="C39" s="5" t="n">
        <v>0</v>
      </c>
    </row>
    <row r="40" spans="1:3">
      <c r="A40" s="4" t="s">
        <v>88</v>
      </c>
      <c r="B40" s="5" t="n">
        <v>544552051</v>
      </c>
      <c r="C4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1</v>
      </c>
      <c r="B1" s="2" t="s">
        <v>1</v>
      </c>
    </row>
    <row r="2" spans="1:2">
      <c r="B2" s="2" t="s">
        <v>83</v>
      </c>
    </row>
    <row r="3" spans="1:2">
      <c r="A3" s="3" t="s">
        <v>261</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83</v>
      </c>
    </row>
    <row r="3" spans="1:2">
      <c r="A3" s="3" t="s">
        <v>26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83</v>
      </c>
    </row>
    <row r="3" spans="1:2">
      <c r="A3" s="3" t="s">
        <v>26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7</v>
      </c>
      <c r="B1" s="2" t="s">
        <v>1</v>
      </c>
    </row>
    <row r="2" spans="1:2">
      <c r="B2" s="2" t="s">
        <v>83</v>
      </c>
    </row>
    <row r="3" spans="1:2">
      <c r="A3" s="3" t="s">
        <v>26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83</v>
      </c>
    </row>
    <row r="3" spans="1:2">
      <c r="A3" s="3" t="s">
        <v>269</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83</v>
      </c>
    </row>
    <row r="3" spans="1:2">
      <c r="A3" s="3" t="s">
        <v>27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83</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47</v>
      </c>
      <c r="B13" s="4" t="s">
        <v>292</v>
      </c>
    </row>
    <row r="14" spans="1:2">
      <c r="A14" s="4" t="s">
        <v>48</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324</v>
      </c>
      <c r="B30" s="4" t="s">
        <v>325</v>
      </c>
    </row>
    <row r="31" spans="1:2">
      <c r="A31" s="4" t="s">
        <v>326</v>
      </c>
      <c r="B31" s="4" t="s">
        <v>327</v>
      </c>
    </row>
    <row r="32" spans="1:2">
      <c r="A32" s="4" t="s">
        <v>328</v>
      </c>
      <c r="B32" s="4" t="s">
        <v>329</v>
      </c>
    </row>
    <row r="33" spans="1:2">
      <c r="A33" s="4" t="s">
        <v>113</v>
      </c>
      <c r="B33" s="4" t="s">
        <v>330</v>
      </c>
    </row>
    <row r="34" spans="1:2">
      <c r="A34" s="4" t="s">
        <v>331</v>
      </c>
      <c r="B34" s="4" t="s">
        <v>332</v>
      </c>
    </row>
    <row r="35" spans="1:2">
      <c r="A35" s="4" t="s">
        <v>333</v>
      </c>
      <c r="B35" s="4" t="s">
        <v>334</v>
      </c>
    </row>
    <row r="36" spans="1:2">
      <c r="A36" s="4" t="s">
        <v>335</v>
      </c>
      <c r="B36" s="4" t="s">
        <v>336</v>
      </c>
    </row>
    <row r="37" spans="1:2">
      <c r="A37" s="4" t="s">
        <v>337</v>
      </c>
      <c r="B37" s="4" t="s">
        <v>338</v>
      </c>
    </row>
    <row r="38" spans="1:2">
      <c r="A38" s="4" t="s">
        <v>339</v>
      </c>
      <c r="B38" s="4" t="s">
        <v>340</v>
      </c>
    </row>
    <row r="39" spans="1:2">
      <c r="A39" s="4" t="s">
        <v>341</v>
      </c>
      <c r="B39" s="4" t="s">
        <v>342</v>
      </c>
    </row>
    <row r="40" spans="1:2">
      <c r="A40" s="4" t="s">
        <v>343</v>
      </c>
      <c r="B40" s="4" t="s">
        <v>344</v>
      </c>
    </row>
    <row r="41" spans="1:2">
      <c r="A41" s="4" t="s">
        <v>345</v>
      </c>
      <c r="B41"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83</v>
      </c>
    </row>
    <row r="3" spans="1:2">
      <c r="A3" s="3" t="s">
        <v>215</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83</v>
      </c>
    </row>
    <row r="3" spans="1:2">
      <c r="A3" s="3" t="s">
        <v>21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83</v>
      </c>
    </row>
    <row r="3" spans="1:2">
      <c r="A3" s="3" t="s">
        <v>21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v>
      </c>
      <c r="B1" s="2" t="s">
        <v>1</v>
      </c>
    </row>
    <row r="2" spans="1:5">
      <c r="B2" s="2" t="s">
        <v>94</v>
      </c>
      <c r="C2" s="2" t="s">
        <v>95</v>
      </c>
      <c r="D2" s="2" t="s">
        <v>96</v>
      </c>
      <c r="E2" s="2" t="s">
        <v>97</v>
      </c>
    </row>
    <row r="3" spans="1:5">
      <c r="A3" s="3" t="s">
        <v>98</v>
      </c>
    </row>
    <row r="4" spans="1:5">
      <c r="A4" s="4" t="s">
        <v>99</v>
      </c>
      <c r="B4" s="6" t="n">
        <v>65649</v>
      </c>
      <c r="C4" s="6" t="n">
        <v>511365</v>
      </c>
      <c r="D4" s="6" t="n">
        <v>407990</v>
      </c>
      <c r="E4" s="6" t="n">
        <v>184918</v>
      </c>
    </row>
    <row r="5" spans="1:5">
      <c r="A5" s="4" t="s">
        <v>100</v>
      </c>
      <c r="B5" s="5" t="n">
        <v>59684</v>
      </c>
      <c r="C5" s="5" t="n">
        <v>464903</v>
      </c>
      <c r="D5" s="5" t="n">
        <v>360585</v>
      </c>
      <c r="E5" s="5" t="n">
        <v>105872</v>
      </c>
    </row>
    <row r="6" spans="1:5">
      <c r="A6" s="4" t="s">
        <v>101</v>
      </c>
      <c r="B6" s="5" t="n">
        <v>10949</v>
      </c>
      <c r="C6" s="5" t="n">
        <v>85287</v>
      </c>
      <c r="D6" s="5" t="n">
        <v>42768</v>
      </c>
      <c r="E6" s="5" t="n">
        <v>20873</v>
      </c>
    </row>
    <row r="7" spans="1:5">
      <c r="A7" s="4" t="s">
        <v>102</v>
      </c>
      <c r="B7" s="5" t="n">
        <v>136282</v>
      </c>
      <c r="C7" s="5" t="n">
        <v>1061555</v>
      </c>
      <c r="D7" s="5" t="n">
        <v>811343</v>
      </c>
      <c r="E7" s="5" t="n">
        <v>311663</v>
      </c>
    </row>
    <row r="8" spans="1:5">
      <c r="A8" s="3" t="s">
        <v>103</v>
      </c>
    </row>
    <row r="9" spans="1:5">
      <c r="A9" s="4" t="s">
        <v>104</v>
      </c>
      <c r="B9" s="5" t="n">
        <v>-11456</v>
      </c>
      <c r="C9" s="5" t="n">
        <v>-89238</v>
      </c>
      <c r="D9" s="5" t="n">
        <v>-95624</v>
      </c>
      <c r="E9" s="5" t="n">
        <v>-19879</v>
      </c>
    </row>
    <row r="10" spans="1:5">
      <c r="A10" s="4" t="s">
        <v>105</v>
      </c>
      <c r="B10" s="5" t="n">
        <v>-11800</v>
      </c>
      <c r="C10" s="5" t="n">
        <v>-91916</v>
      </c>
      <c r="D10" s="5" t="n">
        <v>-73843</v>
      </c>
      <c r="E10" s="5" t="n">
        <v>-52446</v>
      </c>
    </row>
    <row r="11" spans="1:5">
      <c r="A11" s="4" t="s">
        <v>106</v>
      </c>
      <c r="B11" s="5" t="n">
        <v>-36165</v>
      </c>
      <c r="C11" s="5" t="n">
        <v>-281704</v>
      </c>
      <c r="D11" s="5" t="n">
        <v>-249594</v>
      </c>
      <c r="E11" s="5" t="n">
        <v>-109102</v>
      </c>
    </row>
    <row r="12" spans="1:5">
      <c r="A12" s="4" t="s">
        <v>107</v>
      </c>
      <c r="B12" s="5" t="n">
        <v>100117</v>
      </c>
      <c r="C12" s="5" t="n">
        <v>779851</v>
      </c>
      <c r="D12" s="5" t="n">
        <v>561749</v>
      </c>
      <c r="E12" s="5" t="n">
        <v>202561</v>
      </c>
    </row>
    <row r="13" spans="1:5">
      <c r="A13" s="3" t="s">
        <v>108</v>
      </c>
    </row>
    <row r="14" spans="1:5">
      <c r="A14" s="4" t="s">
        <v>109</v>
      </c>
      <c r="B14" s="5" t="n">
        <v>-33680</v>
      </c>
      <c r="C14" s="5" t="n">
        <v>-262345</v>
      </c>
      <c r="D14" s="5" t="n">
        <v>-151097</v>
      </c>
      <c r="E14" s="5" t="n">
        <v>-95526</v>
      </c>
    </row>
    <row r="15" spans="1:5">
      <c r="A15" s="4" t="s">
        <v>110</v>
      </c>
      <c r="B15" s="5" t="n">
        <v>-21144</v>
      </c>
      <c r="C15" s="5" t="n">
        <v>-164701</v>
      </c>
      <c r="D15" s="5" t="n">
        <v>-98062</v>
      </c>
      <c r="E15" s="5" t="n">
        <v>-41446</v>
      </c>
    </row>
    <row r="16" spans="1:5">
      <c r="A16" s="4" t="s">
        <v>111</v>
      </c>
      <c r="B16" s="5" t="n">
        <v>-21164</v>
      </c>
      <c r="C16" s="5" t="n">
        <v>-164850</v>
      </c>
      <c r="D16" s="5" t="n">
        <v>-103831</v>
      </c>
      <c r="E16" s="5" t="n">
        <v>-57293</v>
      </c>
    </row>
    <row r="17" spans="1:5">
      <c r="A17" s="4" t="s">
        <v>112</v>
      </c>
      <c r="B17" s="5" t="n">
        <v>-75988</v>
      </c>
      <c r="C17" s="5" t="n">
        <v>-591896</v>
      </c>
      <c r="D17" s="5" t="n">
        <v>-352990</v>
      </c>
      <c r="E17" s="5" t="n">
        <v>-194265</v>
      </c>
    </row>
    <row r="18" spans="1:5">
      <c r="A18" s="4" t="s">
        <v>113</v>
      </c>
      <c r="B18" s="5" t="n">
        <v>-1215</v>
      </c>
      <c r="C18" s="5" t="n">
        <v>-9462</v>
      </c>
      <c r="D18" s="5" t="n">
        <v>-7959</v>
      </c>
      <c r="E18" s="5" t="n">
        <v>-4918</v>
      </c>
    </row>
    <row r="19" spans="1:5">
      <c r="A19" s="4" t="s">
        <v>114</v>
      </c>
      <c r="B19" s="5" t="n">
        <v>22914</v>
      </c>
      <c r="C19" s="5" t="n">
        <v>178493</v>
      </c>
      <c r="D19" s="5" t="n">
        <v>200800</v>
      </c>
      <c r="E19" s="5" t="n">
        <v>3378</v>
      </c>
    </row>
    <row r="20" spans="1:5">
      <c r="A20" s="4" t="s">
        <v>115</v>
      </c>
      <c r="B20" s="5" t="n">
        <v>-1577</v>
      </c>
      <c r="C20" s="5" t="n">
        <v>-12286</v>
      </c>
      <c r="D20" s="5" t="n">
        <v>-62288</v>
      </c>
      <c r="E20" s="5" t="n">
        <v>-11480</v>
      </c>
    </row>
    <row r="21" spans="1:5">
      <c r="A21" s="4" t="s">
        <v>116</v>
      </c>
      <c r="B21" s="5" t="n">
        <v>-70</v>
      </c>
      <c r="C21" s="5" t="n">
        <v>-543</v>
      </c>
    </row>
    <row r="22" spans="1:5">
      <c r="A22" s="4" t="s">
        <v>117</v>
      </c>
      <c r="B22" s="5" t="n">
        <v>21267</v>
      </c>
      <c r="C22" s="5" t="n">
        <v>165664</v>
      </c>
      <c r="D22" s="5" t="n">
        <v>138512</v>
      </c>
      <c r="E22" s="5" t="n">
        <v>-8102</v>
      </c>
    </row>
    <row r="23" spans="1:5">
      <c r="A23" s="4" t="s">
        <v>118</v>
      </c>
      <c r="B23" s="5" t="n">
        <v>-1580</v>
      </c>
      <c r="C23" s="5" t="n">
        <v>-12309</v>
      </c>
      <c r="D23" s="5" t="n">
        <v>-66998</v>
      </c>
      <c r="E23" s="5" t="n">
        <v>-47715</v>
      </c>
    </row>
    <row r="24" spans="1:5">
      <c r="A24" s="4" t="s">
        <v>119</v>
      </c>
      <c r="B24" s="5" t="n">
        <v>-1309</v>
      </c>
      <c r="C24" s="5" t="n">
        <v>-10196</v>
      </c>
      <c r="D24" s="5" t="n">
        <v>-34576</v>
      </c>
    </row>
    <row r="25" spans="1:5">
      <c r="A25" s="4" t="s">
        <v>120</v>
      </c>
      <c r="B25" s="5" t="n">
        <v>18378</v>
      </c>
      <c r="C25" s="5" t="n">
        <v>143159</v>
      </c>
      <c r="D25" s="5" t="n">
        <v>36938</v>
      </c>
      <c r="E25" s="5" t="n">
        <v>-55817</v>
      </c>
    </row>
    <row r="26" spans="1:5">
      <c r="A26" s="4" t="s">
        <v>117</v>
      </c>
      <c r="B26" s="5" t="n">
        <v>21267</v>
      </c>
      <c r="C26" s="5" t="n">
        <v>165664</v>
      </c>
      <c r="D26" s="5" t="n">
        <v>138512</v>
      </c>
      <c r="E26" s="5" t="n">
        <v>-8102</v>
      </c>
    </row>
    <row r="27" spans="1:5">
      <c r="A27" s="3" t="s">
        <v>121</v>
      </c>
    </row>
    <row r="28" spans="1:5">
      <c r="A28" s="4" t="s">
        <v>122</v>
      </c>
      <c r="B28" s="5" t="n">
        <v>-404</v>
      </c>
      <c r="C28" s="5" t="n">
        <v>-3147</v>
      </c>
      <c r="D28" s="5" t="n">
        <v>754</v>
      </c>
      <c r="E28" s="5" t="n">
        <v>3366</v>
      </c>
    </row>
    <row r="29" spans="1:5">
      <c r="A29" s="4" t="s">
        <v>123</v>
      </c>
      <c r="B29" s="6" t="n">
        <v>20863</v>
      </c>
      <c r="C29" s="6" t="n">
        <v>162517</v>
      </c>
      <c r="D29" s="6" t="n">
        <v>139266</v>
      </c>
      <c r="E29" s="6" t="n">
        <v>-4736</v>
      </c>
    </row>
    <row r="30" spans="1:5">
      <c r="A30" s="3" t="s">
        <v>124</v>
      </c>
    </row>
    <row r="31" spans="1:5">
      <c r="A31" s="4" t="s">
        <v>125</v>
      </c>
      <c r="B31" s="8" t="n">
        <v>0.02</v>
      </c>
      <c r="C31" s="8" t="n">
        <v>0.17</v>
      </c>
      <c r="D31" s="8" t="n">
        <v>0.09</v>
      </c>
      <c r="E31" s="8" t="n">
        <v>-0.14</v>
      </c>
    </row>
    <row r="32" spans="1:5">
      <c r="A32" s="4" t="s">
        <v>126</v>
      </c>
      <c r="B32" s="9" t="n">
        <v>0.02</v>
      </c>
      <c r="C32" s="9" t="n">
        <v>0.16</v>
      </c>
      <c r="D32" s="8" t="n">
        <v>0.07000000000000001</v>
      </c>
      <c r="E32" s="8" t="n">
        <v>-0.14</v>
      </c>
    </row>
    <row r="33" spans="1:5">
      <c r="A33" s="3" t="s">
        <v>127</v>
      </c>
    </row>
    <row r="34" spans="1:5">
      <c r="A34" s="4" t="s">
        <v>125</v>
      </c>
      <c r="B34" s="9" t="n">
        <v>0.18</v>
      </c>
      <c r="C34" s="9" t="n">
        <v>1.38</v>
      </c>
    </row>
    <row r="35" spans="1:5">
      <c r="A35" s="4" t="s">
        <v>126</v>
      </c>
      <c r="B35" s="8" t="n">
        <v>0.16</v>
      </c>
      <c r="C35" s="8" t="n">
        <v>1.25</v>
      </c>
    </row>
    <row r="36" spans="1:5">
      <c r="A36" s="3" t="s">
        <v>128</v>
      </c>
    </row>
    <row r="37" spans="1:5">
      <c r="A37" s="4" t="s">
        <v>129</v>
      </c>
      <c r="B37" s="5" t="n">
        <v>832790329</v>
      </c>
      <c r="C37" s="5" t="n">
        <v>832790329</v>
      </c>
      <c r="D37" s="5" t="n">
        <v>403750000</v>
      </c>
      <c r="E37" s="5" t="n">
        <v>403750000</v>
      </c>
    </row>
    <row r="38" spans="1:5">
      <c r="A38" s="4" t="s">
        <v>130</v>
      </c>
      <c r="B38" s="5" t="n">
        <v>917897426</v>
      </c>
      <c r="C38" s="5" t="n">
        <v>917897426</v>
      </c>
      <c r="D38" s="5" t="n">
        <v>511536122</v>
      </c>
      <c r="E38" s="5" t="n">
        <v>403750000</v>
      </c>
    </row>
    <row r="39" spans="1:5">
      <c r="A39" s="4" t="s">
        <v>131</v>
      </c>
    </row>
    <row r="40" spans="1:5">
      <c r="A40" s="3" t="s">
        <v>103</v>
      </c>
    </row>
    <row r="41" spans="1:5">
      <c r="A41" s="4" t="s">
        <v>106</v>
      </c>
      <c r="B41" s="6" t="n">
        <v>-12909</v>
      </c>
      <c r="C41" s="6" t="n">
        <v>-100550</v>
      </c>
      <c r="D41" s="6" t="n">
        <v>-80127</v>
      </c>
      <c r="E41" s="6" t="n">
        <v>-3677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83</v>
      </c>
    </row>
    <row r="3" spans="1:2">
      <c r="A3" s="3" t="s">
        <v>22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3</v>
      </c>
      <c r="B1" s="2" t="s">
        <v>1</v>
      </c>
    </row>
    <row r="2" spans="1:2">
      <c r="B2" s="2" t="s">
        <v>83</v>
      </c>
    </row>
    <row r="3" spans="1:2">
      <c r="A3" s="3" t="s">
        <v>225</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83</v>
      </c>
    </row>
    <row r="3" spans="1:2">
      <c r="A3" s="3" t="s">
        <v>227</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9</v>
      </c>
      <c r="B1" s="2" t="s">
        <v>1</v>
      </c>
    </row>
    <row r="2" spans="1:2">
      <c r="B2" s="2" t="s">
        <v>83</v>
      </c>
    </row>
    <row r="3" spans="1:2">
      <c r="A3" s="3" t="s">
        <v>22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2</v>
      </c>
      <c r="B1" s="2" t="s">
        <v>1</v>
      </c>
    </row>
    <row r="2" spans="1:2">
      <c r="B2" s="2" t="s">
        <v>83</v>
      </c>
    </row>
    <row r="3" spans="1:2">
      <c r="A3" s="3" t="s">
        <v>231</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5</v>
      </c>
      <c r="B1" s="2" t="s">
        <v>1</v>
      </c>
    </row>
    <row r="2" spans="1:2">
      <c r="B2" s="2" t="s">
        <v>83</v>
      </c>
    </row>
    <row r="3" spans="1:2">
      <c r="A3" s="3" t="s">
        <v>233</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83</v>
      </c>
    </row>
    <row r="3" spans="1:2">
      <c r="A3" s="3" t="s">
        <v>235</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83</v>
      </c>
    </row>
    <row r="3" spans="1:2">
      <c r="A3" s="3" t="s">
        <v>239</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83</v>
      </c>
    </row>
    <row r="3" spans="1:2">
      <c r="A3" s="3" t="s">
        <v>241</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83</v>
      </c>
    </row>
    <row r="3" spans="1:2">
      <c r="A3" s="3" t="s">
        <v>243</v>
      </c>
    </row>
    <row r="4" spans="1:2">
      <c r="A4" s="4" t="s">
        <v>404</v>
      </c>
      <c r="B4"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53"/>
    <col customWidth="1" max="5" min="5" width="47"/>
    <col customWidth="1" max="6" min="6" width="37"/>
    <col customWidth="1" max="7" min="7" width="37"/>
    <col customWidth="1" max="8" min="8" width="11"/>
    <col customWidth="1" max="9" min="9" width="12"/>
  </cols>
  <sheetData>
    <row r="1" spans="1:9">
      <c r="A1" s="1" t="s">
        <v>132</v>
      </c>
      <c r="B1" s="2" t="s">
        <v>133</v>
      </c>
      <c r="C1" s="2" t="s">
        <v>134</v>
      </c>
      <c r="D1" s="2" t="s">
        <v>135</v>
      </c>
      <c r="E1" s="2" t="s">
        <v>136</v>
      </c>
      <c r="F1" s="2" t="s">
        <v>137</v>
      </c>
      <c r="G1" s="2" t="s">
        <v>138</v>
      </c>
      <c r="H1" s="2" t="s">
        <v>139</v>
      </c>
      <c r="I1" s="2" t="s">
        <v>140</v>
      </c>
    </row>
    <row r="2" spans="1:9">
      <c r="A2" s="4" t="s">
        <v>141</v>
      </c>
      <c r="B2" s="6" t="n">
        <v>31</v>
      </c>
      <c r="C2" s="6" t="n">
        <v>2500</v>
      </c>
      <c r="D2" s="6" t="n">
        <v>-5419</v>
      </c>
      <c r="E2" s="6" t="n">
        <v>-187331</v>
      </c>
      <c r="I2" s="6" t="n">
        <v>-190219</v>
      </c>
    </row>
    <row r="3" spans="1:9">
      <c r="A3" s="4" t="s">
        <v>142</v>
      </c>
      <c r="B3" s="5" t="n">
        <v>403750000</v>
      </c>
    </row>
    <row r="4" spans="1:9">
      <c r="A4" s="4" t="s">
        <v>143</v>
      </c>
      <c r="E4" s="5" t="n">
        <v>-8102</v>
      </c>
      <c r="I4" s="5" t="n">
        <v>-8102</v>
      </c>
    </row>
    <row r="5" spans="1:9">
      <c r="A5" s="4" t="s">
        <v>144</v>
      </c>
      <c r="C5" s="5" t="n">
        <v>9769</v>
      </c>
      <c r="I5" s="5" t="n">
        <v>9769</v>
      </c>
    </row>
    <row r="6" spans="1:9">
      <c r="A6" s="4" t="s">
        <v>118</v>
      </c>
      <c r="C6" s="5" t="n">
        <v>-12269</v>
      </c>
      <c r="E6" s="5" t="n">
        <v>-35446</v>
      </c>
      <c r="I6" s="5" t="n">
        <v>-47715</v>
      </c>
    </row>
    <row r="7" spans="1:9">
      <c r="A7" s="4" t="s">
        <v>145</v>
      </c>
      <c r="D7" s="5" t="n">
        <v>3366</v>
      </c>
      <c r="I7" s="5" t="n">
        <v>3366</v>
      </c>
    </row>
    <row r="8" spans="1:9">
      <c r="A8" s="4" t="s">
        <v>146</v>
      </c>
      <c r="B8" s="6" t="n">
        <v>31</v>
      </c>
      <c r="D8" s="5" t="n">
        <v>-2053</v>
      </c>
      <c r="E8" s="5" t="n">
        <v>-230879</v>
      </c>
      <c r="I8" s="5" t="n">
        <v>-232901</v>
      </c>
    </row>
    <row r="9" spans="1:9">
      <c r="A9" s="4" t="s">
        <v>147</v>
      </c>
      <c r="B9" s="5" t="n">
        <v>403750000</v>
      </c>
    </row>
    <row r="10" spans="1:9">
      <c r="A10" s="4" t="s">
        <v>143</v>
      </c>
      <c r="E10" s="5" t="n">
        <v>138512</v>
      </c>
      <c r="I10" s="5" t="n">
        <v>138512</v>
      </c>
    </row>
    <row r="11" spans="1:9">
      <c r="A11" s="4" t="s">
        <v>144</v>
      </c>
      <c r="C11" s="5" t="n">
        <v>10440</v>
      </c>
      <c r="I11" s="5" t="n">
        <v>10440</v>
      </c>
    </row>
    <row r="12" spans="1:9">
      <c r="A12" s="4" t="s">
        <v>118</v>
      </c>
      <c r="C12" s="5" t="n">
        <v>-10440</v>
      </c>
      <c r="E12" s="5" t="n">
        <v>-56558</v>
      </c>
      <c r="I12" s="5" t="n">
        <v>-66998</v>
      </c>
    </row>
    <row r="13" spans="1:9">
      <c r="A13" s="4" t="s">
        <v>145</v>
      </c>
      <c r="D13" s="5" t="n">
        <v>754</v>
      </c>
      <c r="I13" s="5" t="n">
        <v>754</v>
      </c>
    </row>
    <row r="14" spans="1:9">
      <c r="A14" s="4" t="s">
        <v>148</v>
      </c>
      <c r="B14" s="6" t="n">
        <v>31</v>
      </c>
      <c r="D14" s="5" t="n">
        <v>-1299</v>
      </c>
      <c r="E14" s="5" t="n">
        <v>-148925</v>
      </c>
      <c r="I14" s="5" t="n">
        <v>-150193</v>
      </c>
    </row>
    <row r="15" spans="1:9">
      <c r="A15" s="4" t="s">
        <v>149</v>
      </c>
      <c r="B15" s="5" t="n">
        <v>403750000</v>
      </c>
    </row>
    <row r="16" spans="1:9">
      <c r="A16" s="4" t="s">
        <v>143</v>
      </c>
      <c r="E16" s="5" t="n">
        <v>165664</v>
      </c>
      <c r="H16" s="6" t="n">
        <v>21267</v>
      </c>
      <c r="I16" s="5" t="n">
        <v>165664</v>
      </c>
    </row>
    <row r="17" spans="1:9">
      <c r="A17" s="4" t="s">
        <v>144</v>
      </c>
      <c r="C17" s="5" t="n">
        <v>15967</v>
      </c>
      <c r="I17" s="5" t="n">
        <v>15967</v>
      </c>
    </row>
    <row r="18" spans="1:9">
      <c r="A18" s="4" t="s">
        <v>118</v>
      </c>
      <c r="C18" s="5" t="n">
        <v>-12309</v>
      </c>
      <c r="H18" s="5" t="n">
        <v>-1580</v>
      </c>
      <c r="I18" s="5" t="n">
        <v>-12309</v>
      </c>
    </row>
    <row r="19" spans="1:9">
      <c r="A19" s="4" t="s">
        <v>150</v>
      </c>
      <c r="C19" s="5" t="n">
        <v>1262751</v>
      </c>
      <c r="F19" s="6" t="n">
        <v>19</v>
      </c>
      <c r="G19" s="6" t="n">
        <v>11</v>
      </c>
      <c r="I19" s="5" t="n">
        <v>1262781</v>
      </c>
    </row>
    <row r="20" spans="1:9">
      <c r="A20" s="4" t="s">
        <v>151</v>
      </c>
      <c r="F20" s="5" t="n">
        <v>237129043</v>
      </c>
      <c r="G20" s="5" t="n">
        <v>140802051</v>
      </c>
    </row>
    <row r="21" spans="1:9">
      <c r="A21" s="4" t="s">
        <v>152</v>
      </c>
      <c r="C21" s="5" t="n">
        <v>1259308</v>
      </c>
      <c r="F21" s="6" t="n">
        <v>9</v>
      </c>
      <c r="I21" s="5" t="n">
        <v>1259317</v>
      </c>
    </row>
    <row r="22" spans="1:9">
      <c r="A22" s="4" t="s">
        <v>153</v>
      </c>
      <c r="F22" s="5" t="n">
        <v>115666666</v>
      </c>
    </row>
    <row r="23" spans="1:9">
      <c r="A23" s="4" t="s">
        <v>154</v>
      </c>
      <c r="B23" s="6" t="n">
        <v>-31</v>
      </c>
      <c r="G23" s="6" t="n">
        <v>31</v>
      </c>
    </row>
    <row r="24" spans="1:9">
      <c r="A24" s="4" t="s">
        <v>155</v>
      </c>
      <c r="B24" s="5" t="n">
        <v>-403750000</v>
      </c>
      <c r="G24" s="5" t="n">
        <v>403750000</v>
      </c>
    </row>
    <row r="25" spans="1:9">
      <c r="A25" s="4" t="s">
        <v>156</v>
      </c>
      <c r="C25" s="5" t="n">
        <v>10465</v>
      </c>
      <c r="F25" s="6" t="n">
        <v>8</v>
      </c>
      <c r="I25" s="5" t="n">
        <v>10473</v>
      </c>
    </row>
    <row r="26" spans="1:9">
      <c r="A26" s="4" t="s">
        <v>157</v>
      </c>
      <c r="F26" s="5" t="n">
        <v>106295232</v>
      </c>
    </row>
    <row r="27" spans="1:9">
      <c r="A27" s="4" t="s">
        <v>145</v>
      </c>
      <c r="D27" s="5" t="n">
        <v>-3147</v>
      </c>
      <c r="H27" s="5" t="n">
        <v>-404</v>
      </c>
      <c r="I27" s="5" t="n">
        <v>-3147</v>
      </c>
    </row>
    <row r="28" spans="1:9">
      <c r="A28" s="4" t="s">
        <v>158</v>
      </c>
      <c r="C28" s="6" t="n">
        <v>2536182</v>
      </c>
      <c r="D28" s="6" t="n">
        <v>-4446</v>
      </c>
      <c r="E28" s="6" t="n">
        <v>16739</v>
      </c>
      <c r="F28" s="6" t="n">
        <v>36</v>
      </c>
      <c r="G28" s="6" t="n">
        <v>42</v>
      </c>
      <c r="H28" s="6" t="n">
        <v>327183</v>
      </c>
      <c r="I28" s="6" t="n">
        <v>2548553</v>
      </c>
    </row>
    <row r="29" spans="1:9">
      <c r="A29" s="4" t="s">
        <v>159</v>
      </c>
      <c r="F29" s="5" t="n">
        <v>459090941</v>
      </c>
      <c r="G29" s="5" t="n">
        <v>544552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83</v>
      </c>
    </row>
    <row r="3" spans="1:2">
      <c r="A3" s="3" t="s">
        <v>245</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83</v>
      </c>
    </row>
    <row r="3" spans="1:2">
      <c r="A3" s="3" t="s">
        <v>247</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2</v>
      </c>
      <c r="B1" s="2" t="s">
        <v>1</v>
      </c>
    </row>
    <row r="2" spans="1:2">
      <c r="B2" s="2" t="s">
        <v>83</v>
      </c>
    </row>
    <row r="3" spans="1:2">
      <c r="A3" s="3" t="s">
        <v>249</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5</v>
      </c>
      <c r="B1" s="2" t="s">
        <v>1</v>
      </c>
    </row>
    <row r="2" spans="1:2">
      <c r="B2" s="2" t="s">
        <v>83</v>
      </c>
    </row>
    <row r="3" spans="1:2">
      <c r="A3" s="3" t="s">
        <v>251</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83</v>
      </c>
    </row>
    <row r="3" spans="1:2">
      <c r="A3" s="3" t="s">
        <v>253</v>
      </c>
    </row>
    <row r="4" spans="1:2">
      <c r="A4" s="4" t="s">
        <v>419</v>
      </c>
      <c r="B4"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83</v>
      </c>
    </row>
    <row r="3" spans="1:2">
      <c r="A3" s="3" t="s">
        <v>255</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83</v>
      </c>
    </row>
    <row r="3" spans="1:2">
      <c r="A3" s="3" t="s">
        <v>257</v>
      </c>
    </row>
    <row r="4" spans="1:2">
      <c r="A4" s="4" t="s">
        <v>425</v>
      </c>
      <c r="B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7</v>
      </c>
      <c r="B1" s="2" t="s">
        <v>1</v>
      </c>
    </row>
    <row r="2" spans="1:2">
      <c r="B2" s="2" t="s">
        <v>83</v>
      </c>
    </row>
    <row r="3" spans="1:2">
      <c r="A3" s="3" t="s">
        <v>259</v>
      </c>
    </row>
    <row r="4" spans="1:2">
      <c r="A4" s="4" t="s">
        <v>428</v>
      </c>
      <c r="B4"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83</v>
      </c>
    </row>
    <row r="3" spans="1:2">
      <c r="A3" s="3" t="s">
        <v>261</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83</v>
      </c>
    </row>
    <row r="3" spans="1:2">
      <c r="A3" s="3" t="s">
        <v>265</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40</v>
      </c>
      <c r="C2" s="2" t="s">
        <v>41</v>
      </c>
      <c r="D2" s="2" t="s">
        <v>42</v>
      </c>
      <c r="E2" s="2" t="s">
        <v>161</v>
      </c>
    </row>
    <row r="3" spans="1:5">
      <c r="A3" s="3" t="s">
        <v>162</v>
      </c>
    </row>
    <row r="4" spans="1:5">
      <c r="A4" s="4" t="s">
        <v>117</v>
      </c>
      <c r="B4" s="6" t="n">
        <v>21267</v>
      </c>
      <c r="C4" s="6" t="n">
        <v>165664</v>
      </c>
      <c r="D4" s="6" t="n">
        <v>138512</v>
      </c>
      <c r="E4" s="6" t="n">
        <v>-8102</v>
      </c>
    </row>
    <row r="5" spans="1:5">
      <c r="A5" s="3" t="s">
        <v>163</v>
      </c>
    </row>
    <row r="6" spans="1:5">
      <c r="A6" s="4" t="s">
        <v>164</v>
      </c>
      <c r="B6" s="5" t="n">
        <v>2124</v>
      </c>
      <c r="C6" s="5" t="n">
        <v>16547</v>
      </c>
      <c r="D6" s="5" t="n">
        <v>8327</v>
      </c>
      <c r="E6" s="5" t="n">
        <v>4300</v>
      </c>
    </row>
    <row r="7" spans="1:5">
      <c r="A7" s="4" t="s">
        <v>116</v>
      </c>
      <c r="B7" s="5" t="n">
        <v>70</v>
      </c>
      <c r="C7" s="5" t="n">
        <v>543</v>
      </c>
    </row>
    <row r="8" spans="1:5">
      <c r="A8" s="4" t="s">
        <v>165</v>
      </c>
      <c r="B8" s="5" t="n">
        <v>968</v>
      </c>
      <c r="C8" s="5" t="n">
        <v>7539</v>
      </c>
      <c r="D8" s="5" t="n">
        <v>-7457</v>
      </c>
      <c r="E8" s="5" t="n">
        <v>-21625</v>
      </c>
    </row>
    <row r="9" spans="1:5">
      <c r="A9" s="4" t="s">
        <v>144</v>
      </c>
      <c r="B9" s="5" t="n">
        <v>2050</v>
      </c>
      <c r="C9" s="5" t="n">
        <v>15967</v>
      </c>
      <c r="D9" s="5" t="n">
        <v>10440</v>
      </c>
      <c r="E9" s="5" t="n">
        <v>9769</v>
      </c>
    </row>
    <row r="10" spans="1:5">
      <c r="A10" s="4" t="s">
        <v>166</v>
      </c>
      <c r="B10" s="5" t="n">
        <v>-91</v>
      </c>
      <c r="C10" s="5" t="n">
        <v>-707</v>
      </c>
      <c r="D10" s="5" t="n">
        <v>-83</v>
      </c>
      <c r="E10" s="5" t="n">
        <v>-12</v>
      </c>
    </row>
    <row r="11" spans="1:5">
      <c r="A11" s="4" t="s">
        <v>167</v>
      </c>
      <c r="B11" s="5" t="n">
        <v>-202</v>
      </c>
      <c r="C11" s="5" t="n">
        <v>-1576</v>
      </c>
      <c r="D11" s="5" t="n">
        <v>15507</v>
      </c>
      <c r="E11" s="5" t="n">
        <v>5194</v>
      </c>
    </row>
    <row r="12" spans="1:5">
      <c r="A12" s="4" t="s">
        <v>168</v>
      </c>
      <c r="B12" s="5" t="n">
        <v>8313</v>
      </c>
      <c r="C12" s="5" t="n">
        <v>49553</v>
      </c>
    </row>
    <row r="13" spans="1:5">
      <c r="A13" s="3" t="s">
        <v>169</v>
      </c>
    </row>
    <row r="14" spans="1:5">
      <c r="A14" s="4" t="s">
        <v>170</v>
      </c>
      <c r="D14" s="5" t="n">
        <v>6541</v>
      </c>
      <c r="E14" s="5" t="n">
        <v>-5535</v>
      </c>
    </row>
    <row r="15" spans="1:5">
      <c r="A15" s="4" t="s">
        <v>171</v>
      </c>
      <c r="B15" s="5" t="n">
        <v>-141447</v>
      </c>
      <c r="C15" s="5" t="n">
        <v>-1101785</v>
      </c>
      <c r="D15" s="5" t="n">
        <v>-178937</v>
      </c>
      <c r="E15" s="5" t="n">
        <v>-2781804</v>
      </c>
    </row>
    <row r="16" spans="1:5">
      <c r="A16" s="4" t="s">
        <v>172</v>
      </c>
      <c r="B16" s="5" t="n">
        <v>-119041</v>
      </c>
      <c r="C16" s="5" t="n">
        <v>-927260</v>
      </c>
      <c r="D16" s="5" t="n">
        <v>-221067</v>
      </c>
      <c r="E16" s="5" t="n">
        <v>477360</v>
      </c>
    </row>
    <row r="17" spans="1:5">
      <c r="A17" s="4" t="s">
        <v>173</v>
      </c>
      <c r="B17" s="5" t="n">
        <v>-16449</v>
      </c>
      <c r="C17" s="5" t="n">
        <v>-128125</v>
      </c>
      <c r="D17" s="5" t="n">
        <v>-120063</v>
      </c>
      <c r="E17" s="5" t="n">
        <v>-46278</v>
      </c>
    </row>
    <row r="18" spans="1:5">
      <c r="A18" s="4" t="s">
        <v>174</v>
      </c>
      <c r="B18" s="5" t="n">
        <v>4177</v>
      </c>
      <c r="C18" s="5" t="n">
        <v>32535</v>
      </c>
      <c r="D18" s="5" t="n">
        <v>-42386</v>
      </c>
      <c r="E18" s="5" t="n">
        <v>-5971</v>
      </c>
    </row>
    <row r="19" spans="1:5">
      <c r="A19" s="4" t="s">
        <v>175</v>
      </c>
      <c r="B19" s="5" t="n">
        <v>-470</v>
      </c>
      <c r="C19" s="5" t="n">
        <v>-3660</v>
      </c>
      <c r="D19" s="5" t="n">
        <v>-5164</v>
      </c>
      <c r="E19" s="5" t="n">
        <v>1286</v>
      </c>
    </row>
    <row r="20" spans="1:5">
      <c r="A20" s="4" t="s">
        <v>176</v>
      </c>
      <c r="B20" s="5" t="n">
        <v>2678</v>
      </c>
      <c r="C20" s="5" t="n">
        <v>20860</v>
      </c>
      <c r="D20" s="5" t="n">
        <v>-89543</v>
      </c>
      <c r="E20" s="5" t="n">
        <v>-19159</v>
      </c>
    </row>
    <row r="21" spans="1:5">
      <c r="A21" s="3" t="s">
        <v>177</v>
      </c>
    </row>
    <row r="22" spans="1:5">
      <c r="A22" s="4" t="s">
        <v>178</v>
      </c>
      <c r="B22" s="5" t="n">
        <v>3214</v>
      </c>
      <c r="C22" s="5" t="n">
        <v>25037</v>
      </c>
      <c r="D22" s="5" t="n">
        <v>-6096</v>
      </c>
      <c r="E22" s="5" t="n">
        <v>8208</v>
      </c>
    </row>
    <row r="23" spans="1:5">
      <c r="A23" s="4" t="s">
        <v>179</v>
      </c>
      <c r="B23" s="5" t="n">
        <v>474688</v>
      </c>
      <c r="C23" s="5" t="n">
        <v>3697534</v>
      </c>
      <c r="D23" s="5" t="n">
        <v>4955073</v>
      </c>
      <c r="E23" s="5" t="n">
        <v>4131287</v>
      </c>
    </row>
    <row r="24" spans="1:5">
      <c r="A24" s="4" t="s">
        <v>180</v>
      </c>
      <c r="D24" s="5" t="n">
        <v>-82878</v>
      </c>
      <c r="E24" s="5" t="n">
        <v>72437</v>
      </c>
    </row>
    <row r="25" spans="1:5">
      <c r="A25" s="4" t="s">
        <v>181</v>
      </c>
      <c r="B25" s="5" t="n">
        <v>4364</v>
      </c>
      <c r="C25" s="5" t="n">
        <v>33990</v>
      </c>
      <c r="D25" s="5" t="n">
        <v>17121</v>
      </c>
      <c r="E25" s="5" t="n">
        <v>22838</v>
      </c>
    </row>
    <row r="26" spans="1:5">
      <c r="A26" s="4" t="s">
        <v>182</v>
      </c>
      <c r="B26" s="5" t="n">
        <v>-242</v>
      </c>
      <c r="C26" s="5" t="n">
        <v>-1886</v>
      </c>
      <c r="D26" s="5" t="n">
        <v>339</v>
      </c>
      <c r="E26" s="5" t="n">
        <v>-415</v>
      </c>
    </row>
    <row r="27" spans="1:5">
      <c r="A27" s="4" t="s">
        <v>183</v>
      </c>
      <c r="B27" s="5" t="n">
        <v>-6921</v>
      </c>
      <c r="C27" s="5" t="n">
        <v>-38704</v>
      </c>
    </row>
    <row r="28" spans="1:5">
      <c r="A28" s="4" t="s">
        <v>184</v>
      </c>
      <c r="B28" s="5" t="n">
        <v>204</v>
      </c>
      <c r="C28" s="5" t="n">
        <v>1590</v>
      </c>
    </row>
    <row r="29" spans="1:5">
      <c r="A29" s="4" t="s">
        <v>185</v>
      </c>
      <c r="B29" s="5" t="n">
        <v>13580</v>
      </c>
      <c r="C29" s="5" t="n">
        <v>105778</v>
      </c>
      <c r="D29" s="5" t="n">
        <v>71981</v>
      </c>
      <c r="E29" s="5" t="n">
        <v>11550</v>
      </c>
    </row>
    <row r="30" spans="1:5">
      <c r="A30" s="4" t="s">
        <v>186</v>
      </c>
      <c r="B30" s="5" t="n">
        <v>252834</v>
      </c>
      <c r="C30" s="5" t="n">
        <v>1969434</v>
      </c>
      <c r="D30" s="5" t="n">
        <v>4470167</v>
      </c>
      <c r="E30" s="5" t="n">
        <v>1855328</v>
      </c>
    </row>
    <row r="31" spans="1:5">
      <c r="A31" s="3" t="s">
        <v>187</v>
      </c>
    </row>
    <row r="32" spans="1:5">
      <c r="A32" s="4" t="s">
        <v>188</v>
      </c>
      <c r="B32" s="5" t="n">
        <v>1</v>
      </c>
      <c r="C32" s="5" t="n">
        <v>9</v>
      </c>
      <c r="D32" s="5" t="n">
        <v>4</v>
      </c>
      <c r="E32" s="5" t="n">
        <v>20</v>
      </c>
    </row>
    <row r="33" spans="1:5">
      <c r="A33" s="4" t="s">
        <v>189</v>
      </c>
      <c r="B33" s="5" t="n">
        <v>-15193</v>
      </c>
      <c r="C33" s="5" t="n">
        <v>-118341</v>
      </c>
      <c r="D33" s="5" t="n">
        <v>-18791</v>
      </c>
      <c r="E33" s="5" t="n">
        <v>-7413</v>
      </c>
    </row>
    <row r="34" spans="1:5">
      <c r="A34" s="4" t="s">
        <v>190</v>
      </c>
      <c r="B34" s="5" t="n">
        <v>-36689</v>
      </c>
      <c r="C34" s="5" t="n">
        <v>-285784</v>
      </c>
      <c r="D34" s="5" t="n">
        <v>-123260</v>
      </c>
    </row>
    <row r="35" spans="1:5">
      <c r="A35" s="4" t="s">
        <v>191</v>
      </c>
      <c r="B35" s="5" t="n">
        <v>32103</v>
      </c>
      <c r="C35" s="5" t="n">
        <v>250061</v>
      </c>
      <c r="D35" s="5" t="n">
        <v>63912</v>
      </c>
      <c r="E35" s="5" t="n">
        <v>2236</v>
      </c>
    </row>
    <row r="36" spans="1:5">
      <c r="A36" s="4" t="s">
        <v>192</v>
      </c>
      <c r="B36" s="5" t="n">
        <v>91</v>
      </c>
      <c r="C36" s="5" t="n">
        <v>707</v>
      </c>
      <c r="D36" s="5" t="n">
        <v>83</v>
      </c>
      <c r="E36" s="5" t="n">
        <v>12</v>
      </c>
    </row>
    <row r="37" spans="1:5">
      <c r="A37" s="4" t="s">
        <v>193</v>
      </c>
      <c r="B37" s="5" t="n">
        <v>-861</v>
      </c>
      <c r="C37" s="5" t="n">
        <v>-6709</v>
      </c>
    </row>
    <row r="38" spans="1:5">
      <c r="A38" s="4" t="s">
        <v>194</v>
      </c>
      <c r="B38" s="5" t="n">
        <v>-20548</v>
      </c>
      <c r="C38" s="5" t="n">
        <v>-160057</v>
      </c>
      <c r="D38" s="5" t="n">
        <v>-78052</v>
      </c>
      <c r="E38" s="5" t="n">
        <v>-5145</v>
      </c>
    </row>
    <row r="39" spans="1:5">
      <c r="A39" s="3" t="s">
        <v>195</v>
      </c>
    </row>
    <row r="40" spans="1:5">
      <c r="A40" s="4" t="s">
        <v>196</v>
      </c>
      <c r="E40" s="5" t="n">
        <v>620625</v>
      </c>
    </row>
    <row r="41" spans="1:5">
      <c r="A41" s="4" t="s">
        <v>197</v>
      </c>
      <c r="B41" s="5" t="n">
        <v>868427</v>
      </c>
      <c r="C41" s="5" t="n">
        <v>6764524</v>
      </c>
      <c r="D41" s="5" t="n">
        <v>6078979</v>
      </c>
      <c r="E41" s="5" t="n">
        <v>2518185</v>
      </c>
    </row>
    <row r="42" spans="1:5">
      <c r="A42" s="4" t="s">
        <v>198</v>
      </c>
      <c r="B42" s="5" t="n">
        <v>-882377</v>
      </c>
      <c r="C42" s="5" t="n">
        <v>-6873188</v>
      </c>
      <c r="D42" s="5" t="n">
        <v>-6043289</v>
      </c>
      <c r="E42" s="5" t="n">
        <v>-982964</v>
      </c>
    </row>
    <row r="43" spans="1:5">
      <c r="A43" s="4" t="s">
        <v>199</v>
      </c>
      <c r="B43" s="5" t="n">
        <v>161671</v>
      </c>
      <c r="C43" s="5" t="n">
        <v>1259317</v>
      </c>
    </row>
    <row r="44" spans="1:5">
      <c r="A44" s="4" t="s">
        <v>200</v>
      </c>
      <c r="B44" s="5" t="n">
        <v>124</v>
      </c>
      <c r="C44" s="5" t="n">
        <v>969</v>
      </c>
    </row>
    <row r="45" spans="1:5">
      <c r="A45" s="4" t="s">
        <v>201</v>
      </c>
      <c r="B45" s="5" t="n">
        <v>147845</v>
      </c>
      <c r="C45" s="5" t="n">
        <v>1151622</v>
      </c>
      <c r="D45" s="5" t="n">
        <v>35690</v>
      </c>
      <c r="E45" s="5" t="n">
        <v>2155846</v>
      </c>
    </row>
    <row r="46" spans="1:5">
      <c r="A46" s="4" t="s">
        <v>202</v>
      </c>
      <c r="B46" s="5" t="n">
        <v>-5734</v>
      </c>
      <c r="C46" s="5" t="n">
        <v>-44666</v>
      </c>
      <c r="D46" s="5" t="n">
        <v>7457</v>
      </c>
      <c r="E46" s="5" t="n">
        <v>21625</v>
      </c>
    </row>
    <row r="47" spans="1:5">
      <c r="A47" s="4" t="s">
        <v>203</v>
      </c>
      <c r="B47" s="5" t="n">
        <v>374397</v>
      </c>
      <c r="C47" s="5" t="n">
        <v>2916333</v>
      </c>
      <c r="D47" s="5" t="n">
        <v>4435262</v>
      </c>
      <c r="E47" s="5" t="n">
        <v>4027654</v>
      </c>
    </row>
    <row r="48" spans="1:5">
      <c r="A48" s="4" t="s">
        <v>204</v>
      </c>
      <c r="B48" s="5" t="n">
        <v>1538900</v>
      </c>
      <c r="C48" s="5" t="n">
        <v>11987104</v>
      </c>
      <c r="D48" s="5" t="n">
        <v>7551842</v>
      </c>
      <c r="E48" s="5" t="n">
        <v>3524188</v>
      </c>
    </row>
    <row r="49" spans="1:5">
      <c r="A49" s="4" t="s">
        <v>205</v>
      </c>
      <c r="B49" s="5" t="n">
        <v>1913297</v>
      </c>
      <c r="C49" s="5" t="n">
        <v>14903437</v>
      </c>
      <c r="D49" s="5" t="n">
        <v>11987104</v>
      </c>
      <c r="E49" s="5" t="n">
        <v>7551842</v>
      </c>
    </row>
    <row r="50" spans="1:5">
      <c r="A50" s="3" t="s">
        <v>206</v>
      </c>
    </row>
    <row r="51" spans="1:5">
      <c r="A51" s="4" t="s">
        <v>44</v>
      </c>
      <c r="B51" s="5" t="n">
        <v>46547</v>
      </c>
      <c r="D51" s="5" t="n">
        <v>215617</v>
      </c>
      <c r="E51" s="5" t="n">
        <v>375263</v>
      </c>
    </row>
    <row r="52" spans="1:5">
      <c r="A52" s="4" t="s">
        <v>45</v>
      </c>
      <c r="B52" s="5" t="n">
        <v>1866750</v>
      </c>
      <c r="D52" s="5" t="n">
        <v>11771487</v>
      </c>
      <c r="E52" s="5" t="n">
        <v>7176579</v>
      </c>
    </row>
    <row r="53" spans="1:5">
      <c r="A53" s="3" t="s">
        <v>207</v>
      </c>
    </row>
    <row r="54" spans="1:5">
      <c r="A54" s="4" t="s">
        <v>208</v>
      </c>
      <c r="B54" s="5" t="n">
        <v>1580</v>
      </c>
      <c r="C54" s="5" t="n">
        <v>12309</v>
      </c>
      <c r="D54" s="5" t="n">
        <v>66998</v>
      </c>
      <c r="E54" s="5" t="n">
        <v>47715</v>
      </c>
    </row>
    <row r="55" spans="1:5">
      <c r="A55" s="4" t="s">
        <v>209</v>
      </c>
      <c r="E55" s="5" t="n">
        <v>32345</v>
      </c>
    </row>
    <row r="56" spans="1:5">
      <c r="A56" s="4" t="s">
        <v>210</v>
      </c>
      <c r="E56" s="5" t="n">
        <v>153896</v>
      </c>
    </row>
    <row r="57" spans="1:5">
      <c r="A57" s="3" t="s">
        <v>211</v>
      </c>
    </row>
    <row r="58" spans="1:5">
      <c r="A58" s="4" t="s">
        <v>212</v>
      </c>
      <c r="B58" s="5" t="n">
        <v>-11456</v>
      </c>
      <c r="C58" s="5" t="n">
        <v>-89238</v>
      </c>
      <c r="D58" s="5" t="n">
        <v>-95285</v>
      </c>
      <c r="E58" s="5" t="n">
        <v>-20294</v>
      </c>
    </row>
    <row r="59" spans="1:5">
      <c r="A59" s="4" t="s">
        <v>213</v>
      </c>
      <c r="B59" s="5" t="n">
        <v>-1941</v>
      </c>
      <c r="C59" s="5" t="n">
        <v>-15117</v>
      </c>
      <c r="D59" s="6" t="n">
        <v>-18734</v>
      </c>
      <c r="E59" s="6" t="n">
        <v>-8693</v>
      </c>
    </row>
    <row r="60" spans="1:5">
      <c r="A60" s="4" t="s">
        <v>214</v>
      </c>
      <c r="B60" s="6" t="n">
        <v>-6500</v>
      </c>
      <c r="C60" s="6" t="n">
        <v>-5062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83</v>
      </c>
    </row>
    <row r="3" spans="1:2">
      <c r="A3" s="3" t="s">
        <v>269</v>
      </c>
    </row>
    <row r="4" spans="1:2">
      <c r="A4" s="4" t="s">
        <v>443</v>
      </c>
      <c r="B4"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18"/>
    <col customWidth="1" max="5" min="5" width="20"/>
    <col customWidth="1" max="6" min="6" width="24"/>
    <col customWidth="1" max="7" min="7" width="20"/>
    <col customWidth="1" max="8" min="8" width="14"/>
  </cols>
  <sheetData>
    <row r="1" spans="1:8">
      <c r="A1" s="1" t="s">
        <v>445</v>
      </c>
      <c r="B1" s="2" t="s">
        <v>446</v>
      </c>
      <c r="C1" s="2" t="s">
        <v>447</v>
      </c>
      <c r="D1" s="2" t="s">
        <v>448</v>
      </c>
      <c r="E1" s="2" t="s">
        <v>449</v>
      </c>
      <c r="F1" s="2" t="s">
        <v>450</v>
      </c>
      <c r="G1" s="2" t="s">
        <v>451</v>
      </c>
      <c r="H1" s="2" t="s">
        <v>452</v>
      </c>
    </row>
    <row r="2" spans="1:8">
      <c r="A2" s="3" t="s">
        <v>215</v>
      </c>
    </row>
    <row r="3" spans="1:8">
      <c r="A3" s="4" t="s">
        <v>453</v>
      </c>
      <c r="B3" s="5" t="n">
        <v>377931094</v>
      </c>
      <c r="G3" s="5" t="n">
        <v>377931094</v>
      </c>
    </row>
    <row r="4" spans="1:8">
      <c r="A4" s="4" t="s">
        <v>454</v>
      </c>
      <c r="D4" s="5" t="n">
        <v>1</v>
      </c>
    </row>
    <row r="5" spans="1:8">
      <c r="A5" s="4" t="s">
        <v>455</v>
      </c>
    </row>
    <row r="6" spans="1:8">
      <c r="A6" s="3" t="s">
        <v>215</v>
      </c>
    </row>
    <row r="7" spans="1:8">
      <c r="A7" s="4" t="s">
        <v>456</v>
      </c>
      <c r="B7" s="10" t="n">
        <v>161.7</v>
      </c>
      <c r="C7" s="6" t="n">
        <v>1259317000</v>
      </c>
    </row>
    <row r="8" spans="1:8">
      <c r="A8" s="4" t="s">
        <v>453</v>
      </c>
      <c r="B8" s="5" t="n">
        <v>377931094</v>
      </c>
    </row>
    <row r="9" spans="1:8">
      <c r="A9" s="4" t="s">
        <v>457</v>
      </c>
    </row>
    <row r="10" spans="1:8">
      <c r="A10" s="3" t="s">
        <v>215</v>
      </c>
    </row>
    <row r="11" spans="1:8">
      <c r="A11" s="4" t="s">
        <v>458</v>
      </c>
      <c r="B11" s="5" t="n">
        <v>8625000</v>
      </c>
      <c r="C11" s="5" t="n">
        <v>8625000</v>
      </c>
    </row>
    <row r="12" spans="1:8">
      <c r="A12" s="4" t="s">
        <v>459</v>
      </c>
    </row>
    <row r="13" spans="1:8">
      <c r="A13" s="3" t="s">
        <v>215</v>
      </c>
    </row>
    <row r="14" spans="1:8">
      <c r="A14" s="4" t="s">
        <v>458</v>
      </c>
      <c r="B14" s="5" t="n">
        <v>1125000</v>
      </c>
      <c r="C14" s="5" t="n">
        <v>1125000</v>
      </c>
    </row>
    <row r="15" spans="1:8">
      <c r="A15" s="4" t="s">
        <v>36</v>
      </c>
    </row>
    <row r="16" spans="1:8">
      <c r="A16" s="3" t="s">
        <v>215</v>
      </c>
    </row>
    <row r="17" spans="1:8">
      <c r="A17" s="4" t="s">
        <v>458</v>
      </c>
      <c r="B17" s="5" t="n">
        <v>69000000</v>
      </c>
      <c r="C17" s="5" t="n">
        <v>69000000</v>
      </c>
      <c r="F17" s="5" t="n">
        <v>115666666</v>
      </c>
    </row>
    <row r="18" spans="1:8">
      <c r="A18" s="4" t="s">
        <v>460</v>
      </c>
      <c r="B18" s="6" t="n">
        <v>12</v>
      </c>
    </row>
    <row r="19" spans="1:8">
      <c r="A19" s="4" t="s">
        <v>453</v>
      </c>
      <c r="B19" s="5" t="n">
        <v>140802051</v>
      </c>
      <c r="E19" s="5" t="n">
        <v>140802051</v>
      </c>
    </row>
    <row r="20" spans="1:8">
      <c r="A20" s="4" t="s">
        <v>454</v>
      </c>
      <c r="B20" s="5" t="n">
        <v>1</v>
      </c>
      <c r="C20" s="5" t="n">
        <v>1</v>
      </c>
      <c r="F20" s="5" t="n">
        <v>1</v>
      </c>
    </row>
    <row r="21" spans="1:8">
      <c r="A21" s="4" t="s">
        <v>461</v>
      </c>
    </row>
    <row r="22" spans="1:8">
      <c r="A22" s="3" t="s">
        <v>215</v>
      </c>
    </row>
    <row r="23" spans="1:8">
      <c r="A23" s="4" t="s">
        <v>458</v>
      </c>
      <c r="B23" s="5" t="n">
        <v>69000000</v>
      </c>
      <c r="C23" s="5" t="n">
        <v>69000000</v>
      </c>
    </row>
    <row r="24" spans="1:8">
      <c r="A24" s="4" t="s">
        <v>460</v>
      </c>
      <c r="B24" s="6" t="n">
        <v>12</v>
      </c>
    </row>
    <row r="25" spans="1:8">
      <c r="A25" s="4" t="s">
        <v>462</v>
      </c>
    </row>
    <row r="26" spans="1:8">
      <c r="A26" s="3" t="s">
        <v>215</v>
      </c>
    </row>
    <row r="27" spans="1:8">
      <c r="A27" s="4" t="s">
        <v>458</v>
      </c>
      <c r="B27" s="5" t="n">
        <v>46666666</v>
      </c>
      <c r="C27" s="5" t="n">
        <v>46666666</v>
      </c>
    </row>
    <row r="28" spans="1:8">
      <c r="A28" s="4" t="s">
        <v>38</v>
      </c>
    </row>
    <row r="29" spans="1:8">
      <c r="A29" s="3" t="s">
        <v>215</v>
      </c>
    </row>
    <row r="30" spans="1:8">
      <c r="A30" s="4" t="s">
        <v>453</v>
      </c>
      <c r="B30" s="5" t="n">
        <v>237129043</v>
      </c>
      <c r="E30" s="5" t="n">
        <v>237129043</v>
      </c>
    </row>
    <row r="31" spans="1:8">
      <c r="A31" s="4" t="s">
        <v>154</v>
      </c>
      <c r="E31" s="5" t="n">
        <v>403750000</v>
      </c>
    </row>
    <row r="32" spans="1:8">
      <c r="A32" s="4" t="s">
        <v>454</v>
      </c>
      <c r="B32" s="5" t="n">
        <v>20</v>
      </c>
      <c r="C32" s="5" t="n">
        <v>20</v>
      </c>
      <c r="F32" s="5" t="n">
        <v>20</v>
      </c>
    </row>
    <row r="33" spans="1:8">
      <c r="A33" s="4" t="s">
        <v>463</v>
      </c>
    </row>
    <row r="34" spans="1:8">
      <c r="A34" s="3" t="s">
        <v>215</v>
      </c>
    </row>
    <row r="35" spans="1:8">
      <c r="A35" s="4" t="s">
        <v>464</v>
      </c>
      <c r="F35" s="4" t="s">
        <v>465</v>
      </c>
    </row>
    <row r="36" spans="1:8">
      <c r="A36" s="4" t="s">
        <v>466</v>
      </c>
    </row>
    <row r="37" spans="1:8">
      <c r="A37" s="3" t="s">
        <v>215</v>
      </c>
    </row>
    <row r="38" spans="1:8">
      <c r="A38" s="4" t="s">
        <v>464</v>
      </c>
      <c r="F38" s="4" t="s">
        <v>465</v>
      </c>
    </row>
    <row r="39" spans="1:8">
      <c r="A39" s="4" t="s">
        <v>467</v>
      </c>
    </row>
    <row r="40" spans="1:8">
      <c r="A40" s="3" t="s">
        <v>215</v>
      </c>
    </row>
    <row r="41" spans="1:8">
      <c r="A41" s="4" t="s">
        <v>464</v>
      </c>
      <c r="F41" s="4" t="s">
        <v>465</v>
      </c>
    </row>
    <row r="42" spans="1:8">
      <c r="A42" s="4" t="s">
        <v>468</v>
      </c>
    </row>
    <row r="43" spans="1:8">
      <c r="A43" s="3" t="s">
        <v>215</v>
      </c>
    </row>
    <row r="44" spans="1:8">
      <c r="A44" s="4" t="s">
        <v>464</v>
      </c>
      <c r="F44" s="4" t="s">
        <v>465</v>
      </c>
    </row>
    <row r="45" spans="1:8">
      <c r="A45" s="4" t="s">
        <v>469</v>
      </c>
    </row>
    <row r="46" spans="1:8">
      <c r="A46" s="3" t="s">
        <v>215</v>
      </c>
    </row>
    <row r="47" spans="1:8">
      <c r="A47" s="4" t="s">
        <v>464</v>
      </c>
      <c r="F47" s="4" t="s">
        <v>465</v>
      </c>
    </row>
    <row r="48" spans="1:8">
      <c r="A48" s="4" t="s">
        <v>470</v>
      </c>
    </row>
    <row r="49" spans="1:8">
      <c r="A49" s="3" t="s">
        <v>215</v>
      </c>
    </row>
    <row r="50" spans="1:8">
      <c r="A50" s="4" t="s">
        <v>464</v>
      </c>
      <c r="F50" s="4" t="s">
        <v>465</v>
      </c>
    </row>
    <row r="51" spans="1:8">
      <c r="A51" s="4" t="s">
        <v>471</v>
      </c>
    </row>
    <row r="52" spans="1:8">
      <c r="A52" s="3" t="s">
        <v>215</v>
      </c>
    </row>
    <row r="53" spans="1:8">
      <c r="A53" s="4" t="s">
        <v>472</v>
      </c>
      <c r="F53" s="4" t="s">
        <v>465</v>
      </c>
    </row>
    <row r="54" spans="1:8">
      <c r="A54" s="4" t="s">
        <v>473</v>
      </c>
    </row>
    <row r="55" spans="1:8">
      <c r="A55" s="3" t="s">
        <v>215</v>
      </c>
    </row>
    <row r="56" spans="1:8">
      <c r="A56" s="4" t="s">
        <v>472</v>
      </c>
      <c r="F56" s="4" t="s">
        <v>465</v>
      </c>
    </row>
    <row r="57" spans="1:8">
      <c r="A57" s="4" t="s">
        <v>474</v>
      </c>
    </row>
    <row r="58" spans="1:8">
      <c r="A58" s="3" t="s">
        <v>215</v>
      </c>
    </row>
    <row r="59" spans="1:8">
      <c r="A59" s="4" t="s">
        <v>475</v>
      </c>
      <c r="H59" s="4" t="s">
        <v>476</v>
      </c>
    </row>
    <row r="60" spans="1:8">
      <c r="A60" s="4" t="s">
        <v>477</v>
      </c>
    </row>
    <row r="61" spans="1:8">
      <c r="A61" s="3" t="s">
        <v>215</v>
      </c>
    </row>
    <row r="62" spans="1:8">
      <c r="A62" s="4" t="s">
        <v>475</v>
      </c>
      <c r="H62" s="4" t="s">
        <v>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3" t="s">
        <v>217</v>
      </c>
    </row>
    <row r="4" spans="1:2">
      <c r="A4" s="4" t="s">
        <v>481</v>
      </c>
      <c r="B4" s="6" t="n">
        <v>1</v>
      </c>
    </row>
    <row r="5" spans="1:2">
      <c r="A5" s="4" t="s">
        <v>482</v>
      </c>
      <c r="B5" s="6" t="n">
        <v>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3</v>
      </c>
      <c r="B1" s="2" t="s">
        <v>1</v>
      </c>
    </row>
    <row r="2" spans="1:11">
      <c r="B2" s="2" t="s">
        <v>40</v>
      </c>
      <c r="C2" s="2" t="s">
        <v>41</v>
      </c>
      <c r="D2" s="2" t="s">
        <v>42</v>
      </c>
      <c r="E2" s="2" t="s">
        <v>161</v>
      </c>
      <c r="F2" s="2" t="s">
        <v>484</v>
      </c>
      <c r="G2" s="2" t="s">
        <v>40</v>
      </c>
      <c r="H2" s="2" t="s">
        <v>41</v>
      </c>
      <c r="I2" s="2" t="s">
        <v>485</v>
      </c>
      <c r="J2" s="2" t="s">
        <v>42</v>
      </c>
      <c r="K2" s="2" t="s">
        <v>486</v>
      </c>
    </row>
    <row r="3" spans="1:11">
      <c r="A3" s="3" t="s">
        <v>487</v>
      </c>
    </row>
    <row r="4" spans="1:11">
      <c r="A4" s="4" t="s">
        <v>57</v>
      </c>
      <c r="G4" s="6" t="n">
        <v>2747315</v>
      </c>
      <c r="H4" s="6" t="n">
        <v>21399924</v>
      </c>
      <c r="J4" s="6" t="n">
        <v>16062932</v>
      </c>
    </row>
    <row r="5" spans="1:11">
      <c r="A5" s="4" t="s">
        <v>65</v>
      </c>
      <c r="G5" s="6" t="n">
        <v>2420132</v>
      </c>
      <c r="H5" s="5" t="n">
        <v>18851371</v>
      </c>
      <c r="J5" s="5" t="n">
        <v>14962653</v>
      </c>
    </row>
    <row r="6" spans="1:11">
      <c r="A6" s="4" t="s">
        <v>488</v>
      </c>
      <c r="B6" s="6" t="n">
        <v>136282</v>
      </c>
      <c r="C6" s="6" t="n">
        <v>1061555</v>
      </c>
      <c r="D6" s="6" t="n">
        <v>811343</v>
      </c>
      <c r="E6" s="6" t="n">
        <v>311663</v>
      </c>
    </row>
    <row r="7" spans="1:11">
      <c r="A7" s="4" t="s">
        <v>117</v>
      </c>
      <c r="B7" s="5" t="n">
        <v>21267</v>
      </c>
      <c r="C7" s="5" t="n">
        <v>165664</v>
      </c>
      <c r="D7" s="5" t="n">
        <v>138512</v>
      </c>
      <c r="E7" s="5" t="n">
        <v>-8102</v>
      </c>
    </row>
    <row r="8" spans="1:11">
      <c r="A8" s="4" t="s">
        <v>489</v>
      </c>
      <c r="B8" s="5" t="n">
        <v>252834</v>
      </c>
      <c r="C8" s="5" t="n">
        <v>1969434</v>
      </c>
      <c r="D8" s="5" t="n">
        <v>4470167</v>
      </c>
      <c r="E8" s="5" t="n">
        <v>1855328</v>
      </c>
    </row>
    <row r="9" spans="1:11">
      <c r="A9" s="4" t="s">
        <v>490</v>
      </c>
      <c r="B9" s="5" t="n">
        <v>-20548</v>
      </c>
      <c r="C9" s="5" t="n">
        <v>-160057</v>
      </c>
      <c r="D9" s="5" t="n">
        <v>-78052</v>
      </c>
      <c r="E9" s="5" t="n">
        <v>-5145</v>
      </c>
    </row>
    <row r="10" spans="1:11">
      <c r="A10" s="4" t="s">
        <v>491</v>
      </c>
      <c r="B10" s="5" t="n">
        <v>374397</v>
      </c>
      <c r="C10" s="5" t="n">
        <v>2916333</v>
      </c>
      <c r="D10" s="5" t="n">
        <v>4435262</v>
      </c>
      <c r="E10" s="5" t="n">
        <v>4027654</v>
      </c>
    </row>
    <row r="11" spans="1:11">
      <c r="A11" s="4" t="s">
        <v>204</v>
      </c>
      <c r="B11" s="5" t="n">
        <v>1538900</v>
      </c>
      <c r="C11" s="5" t="n">
        <v>11987104</v>
      </c>
      <c r="D11" s="5" t="n">
        <v>7551842</v>
      </c>
      <c r="E11" s="5" t="n">
        <v>3524188</v>
      </c>
    </row>
    <row r="12" spans="1:11">
      <c r="A12" s="4" t="s">
        <v>205</v>
      </c>
      <c r="B12" s="6" t="n">
        <v>1913297</v>
      </c>
      <c r="C12" s="5" t="n">
        <v>14903437</v>
      </c>
      <c r="D12" s="5" t="n">
        <v>11987104</v>
      </c>
      <c r="E12" s="5" t="n">
        <v>7551842</v>
      </c>
    </row>
    <row r="13" spans="1:11">
      <c r="A13" s="4" t="s">
        <v>492</v>
      </c>
    </row>
    <row r="14" spans="1:11">
      <c r="A14" s="3" t="s">
        <v>487</v>
      </c>
    </row>
    <row r="15" spans="1:11">
      <c r="A15" s="4" t="s">
        <v>57</v>
      </c>
      <c r="H15" s="5" t="n">
        <v>68480</v>
      </c>
      <c r="J15" s="5" t="n">
        <v>57213</v>
      </c>
    </row>
    <row r="16" spans="1:11">
      <c r="A16" s="4" t="s">
        <v>65</v>
      </c>
      <c r="H16" s="6" t="n">
        <v>73271</v>
      </c>
      <c r="J16" s="6" t="n">
        <v>74904</v>
      </c>
    </row>
    <row r="17" spans="1:11">
      <c r="A17" s="4" t="s">
        <v>488</v>
      </c>
      <c r="C17" s="5" t="n">
        <v>65681</v>
      </c>
      <c r="D17" s="5" t="n">
        <v>68888</v>
      </c>
      <c r="E17" s="5" t="n">
        <v>50020</v>
      </c>
    </row>
    <row r="18" spans="1:11">
      <c r="A18" s="4" t="s">
        <v>117</v>
      </c>
      <c r="C18" s="5" t="n">
        <v>8807</v>
      </c>
      <c r="D18" s="5" t="n">
        <v>21262</v>
      </c>
      <c r="E18" s="5" t="n">
        <v>18458</v>
      </c>
    </row>
    <row r="19" spans="1:11">
      <c r="A19" s="4" t="s">
        <v>489</v>
      </c>
      <c r="C19" s="5" t="n">
        <v>-2502</v>
      </c>
      <c r="D19" s="5" t="n">
        <v>1664</v>
      </c>
      <c r="E19" s="5" t="n">
        <v>-4613</v>
      </c>
    </row>
    <row r="20" spans="1:11">
      <c r="A20" s="4" t="s">
        <v>490</v>
      </c>
      <c r="C20" s="5" t="n">
        <v>2233</v>
      </c>
    </row>
    <row r="21" spans="1:11">
      <c r="A21" s="4" t="s">
        <v>491</v>
      </c>
      <c r="C21" s="5" t="n">
        <v>-269</v>
      </c>
      <c r="D21" s="5" t="n">
        <v>1664</v>
      </c>
      <c r="E21" s="5" t="n">
        <v>-4613</v>
      </c>
    </row>
    <row r="22" spans="1:11">
      <c r="A22" s="4" t="s">
        <v>204</v>
      </c>
      <c r="C22" s="5" t="n">
        <v>1750</v>
      </c>
      <c r="D22" s="5" t="n">
        <v>86</v>
      </c>
      <c r="E22" s="5" t="n">
        <v>4699</v>
      </c>
    </row>
    <row r="23" spans="1:11">
      <c r="A23" s="4" t="s">
        <v>205</v>
      </c>
      <c r="C23" s="6" t="n">
        <v>1481</v>
      </c>
      <c r="D23" s="6" t="n">
        <v>1750</v>
      </c>
      <c r="E23" s="6" t="n">
        <v>86</v>
      </c>
    </row>
    <row r="24" spans="1:11">
      <c r="A24" s="4" t="s">
        <v>493</v>
      </c>
      <c r="F24" s="11" t="n">
        <v>10</v>
      </c>
      <c r="I24" s="11" t="n">
        <v>10</v>
      </c>
      <c r="K24" s="11" t="n">
        <v>10</v>
      </c>
    </row>
  </sheetData>
  <mergeCells count="4">
    <mergeCell ref="A1:A2"/>
    <mergeCell ref="B1:E1"/>
    <mergeCell ref="F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494</v>
      </c>
      <c r="B1" s="2" t="s">
        <v>83</v>
      </c>
    </row>
    <row r="2" spans="1:2">
      <c r="A2" s="3" t="s">
        <v>284</v>
      </c>
    </row>
    <row r="3" spans="1:2">
      <c r="A3" s="4" t="s">
        <v>495</v>
      </c>
      <c r="B3" s="12" t="n">
        <v>7.78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6</v>
      </c>
      <c r="B1" s="2" t="s">
        <v>40</v>
      </c>
      <c r="C1" s="2" t="s">
        <v>41</v>
      </c>
      <c r="D1" s="2" t="s">
        <v>42</v>
      </c>
    </row>
    <row r="2" spans="1:4">
      <c r="A2" s="3" t="s">
        <v>290</v>
      </c>
    </row>
    <row r="3" spans="1:4">
      <c r="A3" s="4" t="s">
        <v>497</v>
      </c>
      <c r="B3" s="6" t="n">
        <v>12039</v>
      </c>
      <c r="C3" s="6" t="n">
        <v>93773</v>
      </c>
      <c r="D3" s="6" t="n">
        <v>593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8</v>
      </c>
      <c r="B1" s="2" t="s">
        <v>1</v>
      </c>
    </row>
    <row r="2" spans="1:3">
      <c r="B2" s="2" t="s">
        <v>40</v>
      </c>
      <c r="C2" s="2" t="s">
        <v>41</v>
      </c>
    </row>
    <row r="3" spans="1:3">
      <c r="A3" s="3" t="s">
        <v>499</v>
      </c>
    </row>
    <row r="4" spans="1:3">
      <c r="A4" s="4" t="s">
        <v>500</v>
      </c>
      <c r="B4" s="6" t="n">
        <v>861</v>
      </c>
      <c r="C4" s="6" t="n">
        <v>6709</v>
      </c>
    </row>
    <row r="5" spans="1:3">
      <c r="A5" s="4" t="s">
        <v>501</v>
      </c>
    </row>
    <row r="6" spans="1:3">
      <c r="A6" s="3" t="s">
        <v>499</v>
      </c>
    </row>
    <row r="7" spans="1:3">
      <c r="A7" s="4" t="s">
        <v>502</v>
      </c>
      <c r="B7" s="4" t="s">
        <v>503</v>
      </c>
      <c r="C7" s="4" t="s">
        <v>503</v>
      </c>
    </row>
    <row r="8" spans="1:3">
      <c r="A8" s="4" t="s">
        <v>500</v>
      </c>
      <c r="C8" s="6" t="n">
        <v>67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4</v>
      </c>
      <c r="B1" s="2" t="s">
        <v>1</v>
      </c>
    </row>
    <row r="2" spans="1:5">
      <c r="B2" s="2" t="s">
        <v>41</v>
      </c>
      <c r="C2" s="2" t="s">
        <v>40</v>
      </c>
      <c r="D2" s="2" t="s">
        <v>41</v>
      </c>
      <c r="E2" s="2" t="s">
        <v>505</v>
      </c>
    </row>
    <row r="3" spans="1:5">
      <c r="A3" s="3" t="s">
        <v>506</v>
      </c>
    </row>
    <row r="4" spans="1:5">
      <c r="A4" s="4" t="s">
        <v>55</v>
      </c>
      <c r="C4" s="6" t="n">
        <v>20748</v>
      </c>
      <c r="D4" s="6" t="n">
        <v>161617</v>
      </c>
    </row>
    <row r="5" spans="1:5">
      <c r="A5" s="4" t="s">
        <v>63</v>
      </c>
      <c r="C5" s="6" t="n">
        <v>22141</v>
      </c>
      <c r="D5" s="6" t="n">
        <v>172466</v>
      </c>
    </row>
    <row r="6" spans="1:5">
      <c r="A6" s="4" t="s">
        <v>507</v>
      </c>
      <c r="C6" s="4" t="s">
        <v>508</v>
      </c>
      <c r="D6" s="4" t="s">
        <v>508</v>
      </c>
    </row>
    <row r="7" spans="1:5">
      <c r="A7" s="4" t="s">
        <v>509</v>
      </c>
      <c r="C7" s="4" t="s">
        <v>510</v>
      </c>
      <c r="D7" s="4" t="s">
        <v>510</v>
      </c>
    </row>
    <row r="8" spans="1:5">
      <c r="A8" s="4" t="s">
        <v>511</v>
      </c>
      <c r="B8" s="6" t="n">
        <v>211170</v>
      </c>
    </row>
    <row r="9" spans="1:5">
      <c r="A9" s="4" t="s">
        <v>512</v>
      </c>
    </row>
    <row r="10" spans="1:5">
      <c r="A10" s="3" t="s">
        <v>506</v>
      </c>
    </row>
    <row r="11" spans="1:5">
      <c r="A11" s="4" t="s">
        <v>55</v>
      </c>
      <c r="E11" s="6" t="n">
        <v>22312</v>
      </c>
    </row>
    <row r="12" spans="1:5">
      <c r="A12" s="4" t="s">
        <v>63</v>
      </c>
      <c r="E12" s="6" t="n">
        <v>22312</v>
      </c>
    </row>
    <row r="13" spans="1:5">
      <c r="A13" s="4" t="s">
        <v>513</v>
      </c>
    </row>
    <row r="14" spans="1:5">
      <c r="A14" s="3" t="s">
        <v>506</v>
      </c>
    </row>
    <row r="15" spans="1:5">
      <c r="A15" s="4" t="s">
        <v>514</v>
      </c>
      <c r="B15" s="4" t="s">
        <v>515</v>
      </c>
    </row>
    <row r="16" spans="1:5">
      <c r="A16" s="4" t="s">
        <v>516</v>
      </c>
    </row>
    <row r="17" spans="1:5">
      <c r="A17" s="3" t="s">
        <v>506</v>
      </c>
    </row>
    <row r="18" spans="1:5">
      <c r="A18" s="4" t="s">
        <v>514</v>
      </c>
      <c r="B18" s="4" t="s">
        <v>51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16"/>
  </cols>
  <sheetData>
    <row r="1" spans="1:2">
      <c r="A1" s="1" t="s">
        <v>518</v>
      </c>
      <c r="B1" s="2" t="s">
        <v>1</v>
      </c>
    </row>
    <row r="2" spans="1:2">
      <c r="B2" s="2" t="s">
        <v>83</v>
      </c>
    </row>
    <row r="3" spans="1:2">
      <c r="A3" s="4" t="s">
        <v>519</v>
      </c>
    </row>
    <row r="4" spans="1:2">
      <c r="A4" s="3" t="s">
        <v>227</v>
      </c>
    </row>
    <row r="5" spans="1:2">
      <c r="A5" s="4" t="s">
        <v>520</v>
      </c>
      <c r="B5" s="4" t="s">
        <v>521</v>
      </c>
    </row>
    <row r="6" spans="1:2">
      <c r="A6" s="4" t="s">
        <v>522</v>
      </c>
    </row>
    <row r="7" spans="1:2">
      <c r="A7" s="3" t="s">
        <v>227</v>
      </c>
    </row>
    <row r="8" spans="1:2">
      <c r="A8" s="4" t="s">
        <v>523</v>
      </c>
      <c r="B8" s="4" t="s">
        <v>524</v>
      </c>
    </row>
    <row r="9" spans="1:2">
      <c r="A9" s="4" t="s">
        <v>525</v>
      </c>
    </row>
    <row r="10" spans="1:2">
      <c r="A10" s="3" t="s">
        <v>227</v>
      </c>
    </row>
    <row r="11" spans="1:2">
      <c r="A11" s="4" t="s">
        <v>523</v>
      </c>
      <c r="B11" s="4" t="s">
        <v>526</v>
      </c>
    </row>
    <row r="12" spans="1:2">
      <c r="A12" s="4" t="s">
        <v>527</v>
      </c>
    </row>
    <row r="13" spans="1:2">
      <c r="A13" s="3" t="s">
        <v>227</v>
      </c>
    </row>
    <row r="14" spans="1:2">
      <c r="A14" s="4" t="s">
        <v>520</v>
      </c>
      <c r="B14" s="4" t="s">
        <v>521</v>
      </c>
    </row>
    <row r="15" spans="1:2">
      <c r="A15" s="4" t="s">
        <v>528</v>
      </c>
    </row>
    <row r="16" spans="1:2">
      <c r="A16" s="3" t="s">
        <v>227</v>
      </c>
    </row>
    <row r="17" spans="1:2">
      <c r="A17" s="4" t="s">
        <v>523</v>
      </c>
      <c r="B17" s="4" t="s">
        <v>524</v>
      </c>
    </row>
    <row r="18" spans="1:2">
      <c r="A18" s="4" t="s">
        <v>529</v>
      </c>
    </row>
    <row r="19" spans="1:2">
      <c r="A19" s="3" t="s">
        <v>227</v>
      </c>
    </row>
    <row r="20" spans="1:2">
      <c r="A20" s="4" t="s">
        <v>523</v>
      </c>
      <c r="B20" s="4" t="s">
        <v>526</v>
      </c>
    </row>
    <row r="21" spans="1:2">
      <c r="A21" s="4" t="s">
        <v>530</v>
      </c>
    </row>
    <row r="22" spans="1:2">
      <c r="A22" s="3" t="s">
        <v>227</v>
      </c>
    </row>
    <row r="23" spans="1:2">
      <c r="A23" s="4" t="s">
        <v>520</v>
      </c>
      <c r="B23" s="4" t="s">
        <v>521</v>
      </c>
    </row>
    <row r="24" spans="1:2">
      <c r="A24" s="4" t="s">
        <v>531</v>
      </c>
    </row>
    <row r="25" spans="1:2">
      <c r="A25" s="3" t="s">
        <v>227</v>
      </c>
    </row>
    <row r="26" spans="1:2">
      <c r="A26" s="4" t="s">
        <v>523</v>
      </c>
      <c r="B26" s="4" t="s">
        <v>524</v>
      </c>
    </row>
    <row r="27" spans="1:2">
      <c r="A27" s="4" t="s">
        <v>532</v>
      </c>
    </row>
    <row r="28" spans="1:2">
      <c r="A28" s="3" t="s">
        <v>227</v>
      </c>
    </row>
    <row r="29" spans="1:2">
      <c r="A29" s="4" t="s">
        <v>523</v>
      </c>
      <c r="B29" s="4" t="s">
        <v>526</v>
      </c>
    </row>
    <row r="30" spans="1:2">
      <c r="A30" s="4" t="s">
        <v>533</v>
      </c>
    </row>
    <row r="31" spans="1:2">
      <c r="A31" s="3" t="s">
        <v>227</v>
      </c>
    </row>
    <row r="32" spans="1:2">
      <c r="A32" s="4" t="s">
        <v>523</v>
      </c>
      <c r="B32" s="4" t="s">
        <v>526</v>
      </c>
    </row>
    <row r="33" spans="1:2">
      <c r="A33" s="4" t="s">
        <v>520</v>
      </c>
      <c r="B33" s="4" t="s">
        <v>521</v>
      </c>
    </row>
    <row r="34" spans="1:2">
      <c r="A34" s="4" t="s">
        <v>534</v>
      </c>
    </row>
    <row r="35" spans="1:2">
      <c r="A35" s="3" t="s">
        <v>227</v>
      </c>
    </row>
    <row r="36" spans="1:2">
      <c r="A36" s="4" t="s">
        <v>523</v>
      </c>
      <c r="B36" s="4" t="s">
        <v>535</v>
      </c>
    </row>
    <row r="37" spans="1:2">
      <c r="A37" s="4" t="s">
        <v>520</v>
      </c>
      <c r="B37" s="4" t="s">
        <v>5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536</v>
      </c>
      <c r="B1" s="2" t="s">
        <v>1</v>
      </c>
    </row>
    <row r="2" spans="1:2">
      <c r="B2" s="2" t="s">
        <v>83</v>
      </c>
    </row>
    <row r="3" spans="1:2">
      <c r="A3" s="4" t="s">
        <v>537</v>
      </c>
    </row>
    <row r="4" spans="1:2">
      <c r="A4" s="3" t="s">
        <v>538</v>
      </c>
    </row>
    <row r="5" spans="1:2">
      <c r="A5" s="4" t="s">
        <v>523</v>
      </c>
      <c r="B5" s="4" t="s">
        <v>517</v>
      </c>
    </row>
    <row r="6" spans="1:2">
      <c r="A6" s="4" t="s">
        <v>539</v>
      </c>
    </row>
    <row r="7" spans="1:2">
      <c r="A7" s="3" t="s">
        <v>538</v>
      </c>
    </row>
    <row r="8" spans="1:2">
      <c r="A8" s="4" t="s">
        <v>523</v>
      </c>
      <c r="B8" s="4" t="s">
        <v>5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83</v>
      </c>
    </row>
    <row r="3" spans="1:2">
      <c r="A3" s="3" t="s">
        <v>215</v>
      </c>
    </row>
    <row r="4" spans="1:2">
      <c r="A4" s="4" t="s">
        <v>215</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83</v>
      </c>
      <c r="C2" s="2" t="s">
        <v>84</v>
      </c>
      <c r="D2" s="2" t="s">
        <v>542</v>
      </c>
    </row>
    <row r="3" spans="1:4">
      <c r="A3" s="3" t="s">
        <v>217</v>
      </c>
    </row>
    <row r="4" spans="1:4">
      <c r="A4" s="4" t="s">
        <v>543</v>
      </c>
      <c r="B4" s="6" t="n">
        <v>1059</v>
      </c>
      <c r="C4" s="6" t="n">
        <v>1865</v>
      </c>
      <c r="D4" s="6" t="n">
        <v>2042</v>
      </c>
    </row>
    <row r="5" spans="1:4">
      <c r="A5" s="4" t="s">
        <v>544</v>
      </c>
      <c r="B5" s="5" t="n">
        <v>187</v>
      </c>
      <c r="C5" s="5" t="n">
        <v>275</v>
      </c>
      <c r="D5" s="5" t="n">
        <v>330</v>
      </c>
    </row>
    <row r="6" spans="1:4">
      <c r="A6" s="4" t="s">
        <v>545</v>
      </c>
      <c r="B6" s="5" t="n">
        <v>2126</v>
      </c>
      <c r="C6" s="5" t="n">
        <v>3022</v>
      </c>
    </row>
    <row r="7" spans="1:4">
      <c r="A7" s="4" t="s">
        <v>546</v>
      </c>
      <c r="B7" s="5" t="n">
        <v>1604</v>
      </c>
      <c r="C7" s="5" t="n">
        <v>220</v>
      </c>
      <c r="D7" s="6" t="n">
        <v>198</v>
      </c>
    </row>
    <row r="8" spans="1:4">
      <c r="A8" s="4" t="s">
        <v>547</v>
      </c>
      <c r="B8" s="6" t="n">
        <v>3518</v>
      </c>
      <c r="C8" s="6" t="n">
        <v>4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83</v>
      </c>
    </row>
    <row r="3" spans="1:2">
      <c r="A3" s="4" t="s">
        <v>513</v>
      </c>
    </row>
    <row r="4" spans="1:2">
      <c r="A4" s="3" t="s">
        <v>241</v>
      </c>
    </row>
    <row r="5" spans="1:2">
      <c r="A5" s="4" t="s">
        <v>549</v>
      </c>
      <c r="B5" s="4" t="s">
        <v>508</v>
      </c>
    </row>
    <row r="6" spans="1:2">
      <c r="A6" s="4" t="s">
        <v>516</v>
      </c>
    </row>
    <row r="7" spans="1:2">
      <c r="A7" s="3" t="s">
        <v>241</v>
      </c>
    </row>
    <row r="8" spans="1:2">
      <c r="A8" s="4" t="s">
        <v>549</v>
      </c>
      <c r="B8" s="4" t="s">
        <v>5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0</v>
      </c>
      <c r="B1" s="2" t="s">
        <v>1</v>
      </c>
    </row>
    <row r="2" spans="1:4">
      <c r="B2" s="2" t="s">
        <v>83</v>
      </c>
      <c r="C2" s="2" t="s">
        <v>84</v>
      </c>
      <c r="D2" s="2" t="s">
        <v>542</v>
      </c>
    </row>
    <row r="3" spans="1:4">
      <c r="A3" s="3" t="s">
        <v>551</v>
      </c>
    </row>
    <row r="4" spans="1:4">
      <c r="A4" s="4" t="s">
        <v>552</v>
      </c>
      <c r="B4" s="6" t="n">
        <v>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53</v>
      </c>
      <c r="B1" s="2" t="s">
        <v>1</v>
      </c>
    </row>
    <row r="2" spans="1:2">
      <c r="B2" s="2" t="s">
        <v>554</v>
      </c>
    </row>
    <row r="3" spans="1:2">
      <c r="A3" s="3" t="s">
        <v>341</v>
      </c>
    </row>
    <row r="4" spans="1:2">
      <c r="A4" s="4" t="s">
        <v>555</v>
      </c>
      <c r="B4"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6</v>
      </c>
      <c r="B1" s="2" t="s">
        <v>1</v>
      </c>
    </row>
    <row r="2" spans="1:6">
      <c r="B2" s="2" t="s">
        <v>484</v>
      </c>
      <c r="C2" s="2" t="s">
        <v>40</v>
      </c>
      <c r="D2" s="2" t="s">
        <v>41</v>
      </c>
      <c r="E2" s="2" t="s">
        <v>557</v>
      </c>
      <c r="F2" s="2" t="s">
        <v>42</v>
      </c>
    </row>
    <row r="3" spans="1:6">
      <c r="A3" s="3" t="s">
        <v>558</v>
      </c>
    </row>
    <row r="4" spans="1:6">
      <c r="A4" s="4" t="s">
        <v>559</v>
      </c>
      <c r="C4" s="4" t="s">
        <v>560</v>
      </c>
      <c r="D4" s="4" t="s">
        <v>560</v>
      </c>
    </row>
    <row r="5" spans="1:6">
      <c r="A5" s="4" t="s">
        <v>561</v>
      </c>
      <c r="B5" s="13" t="n">
        <v>57.9</v>
      </c>
      <c r="C5" s="10" t="n">
        <v>7.4</v>
      </c>
    </row>
    <row r="6" spans="1:6">
      <c r="A6" s="4" t="s">
        <v>562</v>
      </c>
      <c r="B6" s="4" t="s">
        <v>560</v>
      </c>
      <c r="C6" s="4" t="s">
        <v>560</v>
      </c>
    </row>
    <row r="7" spans="1:6">
      <c r="A7" s="4" t="s">
        <v>563</v>
      </c>
      <c r="B7" s="13" t="n">
        <v>57.9</v>
      </c>
      <c r="C7" s="10" t="n">
        <v>7.4</v>
      </c>
    </row>
    <row r="8" spans="1:6">
      <c r="A8" s="4" t="s">
        <v>564</v>
      </c>
    </row>
    <row r="9" spans="1:6">
      <c r="A9" s="3" t="s">
        <v>558</v>
      </c>
    </row>
    <row r="10" spans="1:6">
      <c r="A10" s="4" t="s">
        <v>565</v>
      </c>
      <c r="C10" s="6" t="n">
        <v>6</v>
      </c>
      <c r="D10" s="10" t="n">
        <v>46.7</v>
      </c>
      <c r="E10" s="10" t="n">
        <v>1.6</v>
      </c>
      <c r="F10" s="10" t="n">
        <v>12.3</v>
      </c>
    </row>
    <row r="11" spans="1:6">
      <c r="A11" s="4" t="s">
        <v>566</v>
      </c>
      <c r="C11" s="4" t="s">
        <v>567</v>
      </c>
      <c r="D11" s="4" t="s">
        <v>567</v>
      </c>
      <c r="E11" s="4" t="s">
        <v>567</v>
      </c>
      <c r="F11" s="4" t="s">
        <v>567</v>
      </c>
    </row>
    <row r="12" spans="1:6">
      <c r="A12" s="4" t="s">
        <v>568</v>
      </c>
      <c r="C12" s="10" t="n">
        <v>0.6</v>
      </c>
      <c r="E12" s="10" t="n">
        <v>0.2</v>
      </c>
    </row>
    <row r="13" spans="1:6">
      <c r="A13" s="4" t="s">
        <v>569</v>
      </c>
      <c r="C13" s="4" t="s">
        <v>567</v>
      </c>
      <c r="D13" s="4" t="s">
        <v>567</v>
      </c>
      <c r="E13" s="4" t="s">
        <v>567</v>
      </c>
      <c r="F13" s="4" t="s">
        <v>567</v>
      </c>
    </row>
    <row r="14" spans="1:6">
      <c r="A14" s="4" t="s">
        <v>570</v>
      </c>
      <c r="C14" s="10" t="n">
        <v>0.6</v>
      </c>
      <c r="E14" s="10" t="n">
        <v>0.2</v>
      </c>
    </row>
  </sheetData>
  <mergeCells count="3">
    <mergeCell ref="A1:A2"/>
    <mergeCell ref="B1:C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40</v>
      </c>
      <c r="C1" s="2" t="s">
        <v>41</v>
      </c>
      <c r="D1" s="2" t="s">
        <v>42</v>
      </c>
    </row>
    <row r="2" spans="1:4">
      <c r="A2" s="3" t="s">
        <v>572</v>
      </c>
    </row>
    <row r="3" spans="1:4">
      <c r="A3" s="4" t="s">
        <v>46</v>
      </c>
      <c r="B3" s="6" t="n">
        <v>12039</v>
      </c>
      <c r="C3" s="6" t="n">
        <v>93773</v>
      </c>
      <c r="D3" s="6" t="n">
        <v>59348</v>
      </c>
    </row>
    <row r="4" spans="1:4">
      <c r="A4" s="4" t="s">
        <v>573</v>
      </c>
      <c r="D4" s="5" t="n">
        <v>59348</v>
      </c>
    </row>
    <row r="5" spans="1:4">
      <c r="A5" s="4" t="s">
        <v>574</v>
      </c>
    </row>
    <row r="6" spans="1:4">
      <c r="A6" s="3" t="s">
        <v>572</v>
      </c>
    </row>
    <row r="7" spans="1:4">
      <c r="A7" s="4" t="s">
        <v>46</v>
      </c>
      <c r="C7" s="6" t="n">
        <v>93773</v>
      </c>
    </row>
    <row r="8" spans="1:4">
      <c r="A8" s="4" t="s">
        <v>573</v>
      </c>
      <c r="D8" s="6" t="n">
        <v>593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83</v>
      </c>
      <c r="C1" s="2" t="s">
        <v>84</v>
      </c>
      <c r="D1" s="2" t="s">
        <v>542</v>
      </c>
    </row>
    <row r="2" spans="1:4">
      <c r="A2" s="3" t="s">
        <v>219</v>
      </c>
    </row>
    <row r="3" spans="1:4">
      <c r="A3" s="4" t="s">
        <v>576</v>
      </c>
      <c r="B3" s="6" t="n">
        <v>0</v>
      </c>
      <c r="C3" s="6" t="n">
        <v>0</v>
      </c>
      <c r="D3" s="6" t="n">
        <v>0</v>
      </c>
    </row>
    <row r="4" spans="1:4">
      <c r="A4" s="4" t="s">
        <v>577</v>
      </c>
      <c r="B4" s="5" t="n">
        <v>0</v>
      </c>
      <c r="C4" s="5" t="n">
        <v>0</v>
      </c>
      <c r="D4" s="5" t="n">
        <v>0</v>
      </c>
    </row>
    <row r="5" spans="1:4">
      <c r="A5" s="4" t="s">
        <v>578</v>
      </c>
      <c r="B5" s="5" t="n">
        <v>0</v>
      </c>
      <c r="C5" s="5" t="n">
        <v>0</v>
      </c>
      <c r="D5" s="5" t="n">
        <v>0</v>
      </c>
    </row>
    <row r="6" spans="1:4">
      <c r="A6" s="4" t="s">
        <v>578</v>
      </c>
      <c r="B6" s="6" t="n">
        <v>0</v>
      </c>
      <c r="C6" s="6" t="n">
        <v>0</v>
      </c>
      <c r="D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83</v>
      </c>
      <c r="C1" s="2" t="s">
        <v>84</v>
      </c>
    </row>
    <row r="2" spans="1:3">
      <c r="A2" s="4" t="s">
        <v>580</v>
      </c>
    </row>
    <row r="3" spans="1:3">
      <c r="A3" s="3" t="s">
        <v>581</v>
      </c>
    </row>
    <row r="4" spans="1:3">
      <c r="A4" s="4" t="s">
        <v>582</v>
      </c>
      <c r="B4" s="6" t="n">
        <v>20950647</v>
      </c>
      <c r="C4" s="6" t="n">
        <v>15886514</v>
      </c>
    </row>
    <row r="5" spans="1:3">
      <c r="A5" s="4" t="s">
        <v>583</v>
      </c>
      <c r="B5" s="5" t="n">
        <v>18630904</v>
      </c>
      <c r="C5" s="5" t="n">
        <v>14824338</v>
      </c>
    </row>
    <row r="6" spans="1:3">
      <c r="A6" s="4" t="s">
        <v>584</v>
      </c>
    </row>
    <row r="7" spans="1:3">
      <c r="A7" s="3" t="s">
        <v>581</v>
      </c>
    </row>
    <row r="8" spans="1:3">
      <c r="A8" s="4" t="s">
        <v>582</v>
      </c>
      <c r="B8" s="5" t="n">
        <v>20950647</v>
      </c>
      <c r="C8" s="5" t="n">
        <v>15886514</v>
      </c>
    </row>
    <row r="9" spans="1:3">
      <c r="A9" s="4" t="s">
        <v>583</v>
      </c>
      <c r="B9" s="5" t="n">
        <v>18630904</v>
      </c>
      <c r="C9" s="5" t="n">
        <v>14824338</v>
      </c>
    </row>
    <row r="10" spans="1:3">
      <c r="A10" s="4" t="s">
        <v>585</v>
      </c>
    </row>
    <row r="11" spans="1:3">
      <c r="A11" s="3" t="s">
        <v>581</v>
      </c>
    </row>
    <row r="12" spans="1:3">
      <c r="A12" s="4" t="s">
        <v>582</v>
      </c>
      <c r="B12" s="5" t="n">
        <v>362574</v>
      </c>
      <c r="C12" s="5" t="n">
        <v>215617</v>
      </c>
    </row>
    <row r="13" spans="1:3">
      <c r="A13" s="4" t="s">
        <v>586</v>
      </c>
    </row>
    <row r="14" spans="1:3">
      <c r="A14" s="3" t="s">
        <v>581</v>
      </c>
    </row>
    <row r="15" spans="1:3">
      <c r="A15" s="4" t="s">
        <v>582</v>
      </c>
      <c r="B15" s="5" t="n">
        <v>362574</v>
      </c>
      <c r="C15" s="5" t="n">
        <v>215617</v>
      </c>
    </row>
    <row r="16" spans="1:3">
      <c r="A16" s="4" t="s">
        <v>587</v>
      </c>
    </row>
    <row r="17" spans="1:3">
      <c r="A17" s="3" t="s">
        <v>581</v>
      </c>
    </row>
    <row r="18" spans="1:3">
      <c r="A18" s="4" t="s">
        <v>582</v>
      </c>
      <c r="B18" s="5" t="n">
        <v>14540863</v>
      </c>
      <c r="C18" s="5" t="n">
        <v>11771487</v>
      </c>
    </row>
    <row r="19" spans="1:3">
      <c r="A19" s="4" t="s">
        <v>588</v>
      </c>
    </row>
    <row r="20" spans="1:3">
      <c r="A20" s="3" t="s">
        <v>581</v>
      </c>
    </row>
    <row r="21" spans="1:3">
      <c r="A21" s="4" t="s">
        <v>582</v>
      </c>
      <c r="B21" s="5" t="n">
        <v>14540863</v>
      </c>
      <c r="C21" s="5" t="n">
        <v>11771487</v>
      </c>
    </row>
    <row r="22" spans="1:3">
      <c r="A22" s="4" t="s">
        <v>589</v>
      </c>
    </row>
    <row r="23" spans="1:3">
      <c r="A23" s="3" t="s">
        <v>581</v>
      </c>
    </row>
    <row r="24" spans="1:3">
      <c r="A24" s="4" t="s">
        <v>582</v>
      </c>
      <c r="B24" s="5" t="n">
        <v>4188689</v>
      </c>
      <c r="C24" s="5" t="n">
        <v>3086904</v>
      </c>
    </row>
    <row r="25" spans="1:3">
      <c r="A25" s="4" t="s">
        <v>590</v>
      </c>
    </row>
    <row r="26" spans="1:3">
      <c r="A26" s="3" t="s">
        <v>581</v>
      </c>
    </row>
    <row r="27" spans="1:3">
      <c r="A27" s="4" t="s">
        <v>582</v>
      </c>
      <c r="B27" s="5" t="n">
        <v>4188689</v>
      </c>
      <c r="C27" s="5" t="n">
        <v>3086904</v>
      </c>
    </row>
    <row r="28" spans="1:3">
      <c r="A28" s="4" t="s">
        <v>591</v>
      </c>
    </row>
    <row r="29" spans="1:3">
      <c r="A29" s="3" t="s">
        <v>581</v>
      </c>
    </row>
    <row r="30" spans="1:3">
      <c r="A30" s="4" t="s">
        <v>582</v>
      </c>
      <c r="B30" s="5" t="n">
        <v>247017</v>
      </c>
      <c r="C30" s="5" t="n">
        <v>120256</v>
      </c>
    </row>
    <row r="31" spans="1:3">
      <c r="A31" s="4" t="s">
        <v>592</v>
      </c>
    </row>
    <row r="32" spans="1:3">
      <c r="A32" s="3" t="s">
        <v>581</v>
      </c>
    </row>
    <row r="33" spans="1:3">
      <c r="A33" s="4" t="s">
        <v>582</v>
      </c>
      <c r="B33" s="5" t="n">
        <v>247017</v>
      </c>
      <c r="C33" s="5" t="n">
        <v>120256</v>
      </c>
    </row>
    <row r="34" spans="1:3">
      <c r="A34" s="4" t="s">
        <v>593</v>
      </c>
    </row>
    <row r="35" spans="1:3">
      <c r="A35" s="3" t="s">
        <v>581</v>
      </c>
    </row>
    <row r="36" spans="1:3">
      <c r="A36" s="4" t="s">
        <v>582</v>
      </c>
      <c r="B36" s="5" t="n">
        <v>1226348</v>
      </c>
      <c r="C36" s="5" t="n">
        <v>425849</v>
      </c>
    </row>
    <row r="37" spans="1:3">
      <c r="A37" s="4" t="s">
        <v>594</v>
      </c>
    </row>
    <row r="38" spans="1:3">
      <c r="A38" s="3" t="s">
        <v>581</v>
      </c>
    </row>
    <row r="39" spans="1:3">
      <c r="A39" s="4" t="s">
        <v>582</v>
      </c>
      <c r="B39" s="5" t="n">
        <v>1226348</v>
      </c>
      <c r="C39" s="5" t="n">
        <v>425849</v>
      </c>
    </row>
    <row r="40" spans="1:3">
      <c r="A40" s="4" t="s">
        <v>595</v>
      </c>
    </row>
    <row r="41" spans="1:3">
      <c r="A41" s="3" t="s">
        <v>581</v>
      </c>
    </row>
    <row r="42" spans="1:3">
      <c r="A42" s="4" t="s">
        <v>582</v>
      </c>
      <c r="B42" s="5" t="n">
        <v>304080</v>
      </c>
      <c r="C42" s="5" t="n">
        <v>175955</v>
      </c>
    </row>
    <row r="43" spans="1:3">
      <c r="A43" s="4" t="s">
        <v>596</v>
      </c>
    </row>
    <row r="44" spans="1:3">
      <c r="A44" s="3" t="s">
        <v>581</v>
      </c>
    </row>
    <row r="45" spans="1:3">
      <c r="A45" s="4" t="s">
        <v>582</v>
      </c>
      <c r="B45" s="5" t="n">
        <v>304080</v>
      </c>
      <c r="C45" s="5" t="n">
        <v>175955</v>
      </c>
    </row>
    <row r="46" spans="1:3">
      <c r="A46" s="4" t="s">
        <v>597</v>
      </c>
    </row>
    <row r="47" spans="1:3">
      <c r="A47" s="3" t="s">
        <v>581</v>
      </c>
    </row>
    <row r="48" spans="1:3">
      <c r="A48" s="4" t="s">
        <v>582</v>
      </c>
      <c r="B48" s="5" t="n">
        <v>16892</v>
      </c>
      <c r="C48" s="5" t="n">
        <v>49427</v>
      </c>
    </row>
    <row r="49" spans="1:3">
      <c r="A49" s="4" t="s">
        <v>598</v>
      </c>
    </row>
    <row r="50" spans="1:3">
      <c r="A50" s="3" t="s">
        <v>581</v>
      </c>
    </row>
    <row r="51" spans="1:3">
      <c r="A51" s="4" t="s">
        <v>582</v>
      </c>
      <c r="B51" s="5" t="n">
        <v>16892</v>
      </c>
      <c r="C51" s="5" t="n">
        <v>49427</v>
      </c>
    </row>
    <row r="52" spans="1:3">
      <c r="A52" s="4" t="s">
        <v>599</v>
      </c>
    </row>
    <row r="53" spans="1:3">
      <c r="A53" s="3" t="s">
        <v>581</v>
      </c>
    </row>
    <row r="54" spans="1:3">
      <c r="A54" s="4" t="s">
        <v>582</v>
      </c>
      <c r="B54" s="5" t="n">
        <v>64184</v>
      </c>
      <c r="C54" s="5" t="n">
        <v>41019</v>
      </c>
    </row>
    <row r="55" spans="1:3">
      <c r="A55" s="4" t="s">
        <v>600</v>
      </c>
    </row>
    <row r="56" spans="1:3">
      <c r="A56" s="3" t="s">
        <v>581</v>
      </c>
    </row>
    <row r="57" spans="1:3">
      <c r="A57" s="4" t="s">
        <v>582</v>
      </c>
      <c r="B57" s="5" t="n">
        <v>64184</v>
      </c>
      <c r="C57" s="5" t="n">
        <v>41019</v>
      </c>
    </row>
    <row r="58" spans="1:3">
      <c r="A58" s="4" t="s">
        <v>601</v>
      </c>
    </row>
    <row r="59" spans="1:3">
      <c r="A59" s="3" t="s">
        <v>581</v>
      </c>
    </row>
    <row r="60" spans="1:3">
      <c r="A60" s="4" t="s">
        <v>583</v>
      </c>
      <c r="B60" s="5" t="n">
        <v>33628</v>
      </c>
      <c r="C60" s="5" t="n">
        <v>8591</v>
      </c>
    </row>
    <row r="61" spans="1:3">
      <c r="A61" s="4" t="s">
        <v>602</v>
      </c>
    </row>
    <row r="62" spans="1:3">
      <c r="A62" s="3" t="s">
        <v>581</v>
      </c>
    </row>
    <row r="63" spans="1:3">
      <c r="A63" s="4" t="s">
        <v>583</v>
      </c>
      <c r="B63" s="5" t="n">
        <v>33628</v>
      </c>
      <c r="C63" s="5" t="n">
        <v>8591</v>
      </c>
    </row>
    <row r="64" spans="1:3">
      <c r="A64" s="4" t="s">
        <v>603</v>
      </c>
    </row>
    <row r="65" spans="1:3">
      <c r="A65" s="3" t="s">
        <v>581</v>
      </c>
    </row>
    <row r="66" spans="1:3">
      <c r="A66" s="4" t="s">
        <v>583</v>
      </c>
      <c r="B66" s="5" t="n">
        <v>15438879</v>
      </c>
      <c r="C66" s="5" t="n">
        <v>12304717</v>
      </c>
    </row>
    <row r="67" spans="1:3">
      <c r="A67" s="4" t="s">
        <v>604</v>
      </c>
    </row>
    <row r="68" spans="1:3">
      <c r="A68" s="3" t="s">
        <v>581</v>
      </c>
    </row>
    <row r="69" spans="1:3">
      <c r="A69" s="4" t="s">
        <v>583</v>
      </c>
      <c r="B69" s="5" t="n">
        <v>15438879</v>
      </c>
      <c r="C69" s="5" t="n">
        <v>12304717</v>
      </c>
    </row>
    <row r="70" spans="1:3">
      <c r="A70" s="4" t="s">
        <v>605</v>
      </c>
    </row>
    <row r="71" spans="1:3">
      <c r="A71" s="3" t="s">
        <v>581</v>
      </c>
    </row>
    <row r="72" spans="1:3">
      <c r="A72" s="4" t="s">
        <v>583</v>
      </c>
      <c r="B72" s="5" t="n">
        <v>1484243</v>
      </c>
      <c r="C72" s="5" t="n">
        <v>920871</v>
      </c>
    </row>
    <row r="73" spans="1:3">
      <c r="A73" s="4" t="s">
        <v>606</v>
      </c>
    </row>
    <row r="74" spans="1:3">
      <c r="A74" s="3" t="s">
        <v>581</v>
      </c>
    </row>
    <row r="75" spans="1:3">
      <c r="A75" s="4" t="s">
        <v>583</v>
      </c>
      <c r="B75" s="5" t="n">
        <v>1484243</v>
      </c>
      <c r="C75" s="5" t="n">
        <v>920871</v>
      </c>
    </row>
    <row r="76" spans="1:3">
      <c r="A76" s="4" t="s">
        <v>607</v>
      </c>
    </row>
    <row r="77" spans="1:3">
      <c r="A77" s="3" t="s">
        <v>581</v>
      </c>
    </row>
    <row r="78" spans="1:3">
      <c r="A78" s="4" t="s">
        <v>583</v>
      </c>
      <c r="B78" s="5" t="n">
        <v>519</v>
      </c>
      <c r="C78" s="5" t="n">
        <v>2405</v>
      </c>
    </row>
    <row r="79" spans="1:3">
      <c r="A79" s="4" t="s">
        <v>608</v>
      </c>
    </row>
    <row r="80" spans="1:3">
      <c r="A80" s="3" t="s">
        <v>581</v>
      </c>
    </row>
    <row r="81" spans="1:3">
      <c r="A81" s="4" t="s">
        <v>583</v>
      </c>
      <c r="B81" s="5" t="n">
        <v>519</v>
      </c>
      <c r="C81" s="5" t="n">
        <v>2405</v>
      </c>
    </row>
    <row r="82" spans="1:3">
      <c r="A82" s="4" t="s">
        <v>609</v>
      </c>
    </row>
    <row r="83" spans="1:3">
      <c r="A83" s="3" t="s">
        <v>581</v>
      </c>
    </row>
    <row r="84" spans="1:3">
      <c r="A84" s="4" t="s">
        <v>583</v>
      </c>
      <c r="B84" s="5" t="n">
        <v>1467586</v>
      </c>
    </row>
    <row r="85" spans="1:3">
      <c r="A85" s="4" t="s">
        <v>610</v>
      </c>
    </row>
    <row r="86" spans="1:3">
      <c r="A86" s="3" t="s">
        <v>581</v>
      </c>
    </row>
    <row r="87" spans="1:3">
      <c r="A87" s="4" t="s">
        <v>583</v>
      </c>
      <c r="B87" s="5" t="n">
        <v>1467586</v>
      </c>
    </row>
    <row r="88" spans="1:3">
      <c r="A88" s="4" t="s">
        <v>611</v>
      </c>
    </row>
    <row r="89" spans="1:3">
      <c r="A89" s="3" t="s">
        <v>581</v>
      </c>
    </row>
    <row r="90" spans="1:3">
      <c r="A90" s="4" t="s">
        <v>583</v>
      </c>
      <c r="C90" s="5" t="n">
        <v>1576251</v>
      </c>
    </row>
    <row r="91" spans="1:3">
      <c r="A91" s="4" t="s">
        <v>612</v>
      </c>
    </row>
    <row r="92" spans="1:3">
      <c r="A92" s="3" t="s">
        <v>581</v>
      </c>
    </row>
    <row r="93" spans="1:3">
      <c r="A93" s="4" t="s">
        <v>583</v>
      </c>
      <c r="C93" s="5" t="n">
        <v>1576251</v>
      </c>
    </row>
    <row r="94" spans="1:3">
      <c r="A94" s="4" t="s">
        <v>613</v>
      </c>
    </row>
    <row r="95" spans="1:3">
      <c r="A95" s="3" t="s">
        <v>581</v>
      </c>
    </row>
    <row r="96" spans="1:3">
      <c r="A96" s="4" t="s">
        <v>583</v>
      </c>
      <c r="B96" s="5" t="n">
        <v>1590</v>
      </c>
    </row>
    <row r="97" spans="1:3">
      <c r="A97" s="4" t="s">
        <v>614</v>
      </c>
    </row>
    <row r="98" spans="1:3">
      <c r="A98" s="3" t="s">
        <v>581</v>
      </c>
    </row>
    <row r="99" spans="1:3">
      <c r="A99" s="4" t="s">
        <v>583</v>
      </c>
      <c r="B99" s="5" t="n">
        <v>1590</v>
      </c>
    </row>
    <row r="100" spans="1:3">
      <c r="A100" s="4" t="s">
        <v>615</v>
      </c>
    </row>
    <row r="101" spans="1:3">
      <c r="A101" s="3" t="s">
        <v>581</v>
      </c>
    </row>
    <row r="102" spans="1:3">
      <c r="A102" s="4" t="s">
        <v>583</v>
      </c>
      <c r="B102" s="5" t="n">
        <v>172466</v>
      </c>
    </row>
    <row r="103" spans="1:3">
      <c r="A103" s="4" t="s">
        <v>616</v>
      </c>
    </row>
    <row r="104" spans="1:3">
      <c r="A104" s="3" t="s">
        <v>581</v>
      </c>
    </row>
    <row r="105" spans="1:3">
      <c r="A105" s="4" t="s">
        <v>583</v>
      </c>
      <c r="B105" s="5" t="n">
        <v>172466</v>
      </c>
    </row>
    <row r="106" spans="1:3">
      <c r="A106" s="4" t="s">
        <v>617</v>
      </c>
    </row>
    <row r="107" spans="1:3">
      <c r="A107" s="3" t="s">
        <v>581</v>
      </c>
    </row>
    <row r="108" spans="1:3">
      <c r="A108" s="4" t="s">
        <v>583</v>
      </c>
      <c r="B108" s="5" t="n">
        <v>31993</v>
      </c>
      <c r="C108" s="5" t="n">
        <v>11503</v>
      </c>
    </row>
    <row r="109" spans="1:3">
      <c r="A109" s="4" t="s">
        <v>618</v>
      </c>
    </row>
    <row r="110" spans="1:3">
      <c r="A110" s="3" t="s">
        <v>581</v>
      </c>
    </row>
    <row r="111" spans="1:3">
      <c r="A111" s="4" t="s">
        <v>583</v>
      </c>
      <c r="B111" s="5" t="n">
        <v>31993</v>
      </c>
      <c r="C111" s="5" t="n">
        <v>11503</v>
      </c>
    </row>
    <row r="112" spans="1:3">
      <c r="A112" s="4" t="s">
        <v>619</v>
      </c>
    </row>
    <row r="113" spans="1:3">
      <c r="A113" s="3" t="s">
        <v>581</v>
      </c>
    </row>
    <row r="114" spans="1:3">
      <c r="A114" s="4" t="s">
        <v>582</v>
      </c>
      <c r="B114" s="5" t="n">
        <v>14903437</v>
      </c>
      <c r="C114" s="5" t="n">
        <v>11987104</v>
      </c>
    </row>
    <row r="115" spans="1:3">
      <c r="A115" s="4" t="s">
        <v>620</v>
      </c>
    </row>
    <row r="116" spans="1:3">
      <c r="A116" s="3" t="s">
        <v>581</v>
      </c>
    </row>
    <row r="117" spans="1:3">
      <c r="A117" s="4" t="s">
        <v>582</v>
      </c>
      <c r="B117" s="5" t="n">
        <v>362574</v>
      </c>
      <c r="C117" s="5" t="n">
        <v>215617</v>
      </c>
    </row>
    <row r="118" spans="1:3">
      <c r="A118" s="4" t="s">
        <v>621</v>
      </c>
    </row>
    <row r="119" spans="1:3">
      <c r="A119" s="3" t="s">
        <v>581</v>
      </c>
    </row>
    <row r="120" spans="1:3">
      <c r="A120" s="4" t="s">
        <v>582</v>
      </c>
      <c r="B120" s="5" t="n">
        <v>14540863</v>
      </c>
      <c r="C120" s="5" t="n">
        <v>11771487</v>
      </c>
    </row>
    <row r="121" spans="1:3">
      <c r="A121" s="4" t="s">
        <v>574</v>
      </c>
    </row>
    <row r="122" spans="1:3">
      <c r="A122" s="3" t="s">
        <v>581</v>
      </c>
    </row>
    <row r="123" spans="1:3">
      <c r="A123" s="4" t="s">
        <v>582</v>
      </c>
      <c r="B123" s="5" t="n">
        <v>6047210</v>
      </c>
      <c r="C123" s="5" t="n">
        <v>3899410</v>
      </c>
    </row>
    <row r="124" spans="1:3">
      <c r="A124" s="4" t="s">
        <v>583</v>
      </c>
      <c r="B124" s="5" t="n">
        <v>18630904</v>
      </c>
      <c r="C124" s="5" t="n">
        <v>14824338</v>
      </c>
    </row>
    <row r="125" spans="1:3">
      <c r="A125" s="4" t="s">
        <v>622</v>
      </c>
    </row>
    <row r="126" spans="1:3">
      <c r="A126" s="3" t="s">
        <v>581</v>
      </c>
    </row>
    <row r="127" spans="1:3">
      <c r="A127" s="4" t="s">
        <v>582</v>
      </c>
      <c r="B127" s="5" t="n">
        <v>4188689</v>
      </c>
      <c r="C127" s="5" t="n">
        <v>3086904</v>
      </c>
    </row>
    <row r="128" spans="1:3">
      <c r="A128" s="4" t="s">
        <v>623</v>
      </c>
    </row>
    <row r="129" spans="1:3">
      <c r="A129" s="3" t="s">
        <v>581</v>
      </c>
    </row>
    <row r="130" spans="1:3">
      <c r="A130" s="4" t="s">
        <v>582</v>
      </c>
      <c r="B130" s="5" t="n">
        <v>247017</v>
      </c>
      <c r="C130" s="5" t="n">
        <v>120256</v>
      </c>
    </row>
    <row r="131" spans="1:3">
      <c r="A131" s="4" t="s">
        <v>624</v>
      </c>
    </row>
    <row r="132" spans="1:3">
      <c r="A132" s="3" t="s">
        <v>581</v>
      </c>
    </row>
    <row r="133" spans="1:3">
      <c r="A133" s="4" t="s">
        <v>582</v>
      </c>
      <c r="B133" s="5" t="n">
        <v>1226348</v>
      </c>
      <c r="C133" s="5" t="n">
        <v>425849</v>
      </c>
    </row>
    <row r="134" spans="1:3">
      <c r="A134" s="4" t="s">
        <v>625</v>
      </c>
    </row>
    <row r="135" spans="1:3">
      <c r="A135" s="3" t="s">
        <v>581</v>
      </c>
    </row>
    <row r="136" spans="1:3">
      <c r="A136" s="4" t="s">
        <v>582</v>
      </c>
      <c r="B136" s="5" t="n">
        <v>304080</v>
      </c>
      <c r="C136" s="5" t="n">
        <v>175955</v>
      </c>
    </row>
    <row r="137" spans="1:3">
      <c r="A137" s="4" t="s">
        <v>626</v>
      </c>
    </row>
    <row r="138" spans="1:3">
      <c r="A138" s="3" t="s">
        <v>581</v>
      </c>
    </row>
    <row r="139" spans="1:3">
      <c r="A139" s="4" t="s">
        <v>582</v>
      </c>
      <c r="B139" s="5" t="n">
        <v>16892</v>
      </c>
      <c r="C139" s="5" t="n">
        <v>49427</v>
      </c>
    </row>
    <row r="140" spans="1:3">
      <c r="A140" s="4" t="s">
        <v>627</v>
      </c>
    </row>
    <row r="141" spans="1:3">
      <c r="A141" s="3" t="s">
        <v>581</v>
      </c>
    </row>
    <row r="142" spans="1:3">
      <c r="A142" s="4" t="s">
        <v>582</v>
      </c>
      <c r="B142" s="5" t="n">
        <v>64184</v>
      </c>
      <c r="C142" s="5" t="n">
        <v>41019</v>
      </c>
    </row>
    <row r="143" spans="1:3">
      <c r="A143" s="4" t="s">
        <v>628</v>
      </c>
    </row>
    <row r="144" spans="1:3">
      <c r="A144" s="3" t="s">
        <v>581</v>
      </c>
    </row>
    <row r="145" spans="1:3">
      <c r="A145" s="4" t="s">
        <v>583</v>
      </c>
      <c r="B145" s="5" t="n">
        <v>33628</v>
      </c>
      <c r="C145" s="5" t="n">
        <v>8591</v>
      </c>
    </row>
    <row r="146" spans="1:3">
      <c r="A146" s="4" t="s">
        <v>629</v>
      </c>
    </row>
    <row r="147" spans="1:3">
      <c r="A147" s="3" t="s">
        <v>581</v>
      </c>
    </row>
    <row r="148" spans="1:3">
      <c r="A148" s="4" t="s">
        <v>583</v>
      </c>
      <c r="B148" s="5" t="n">
        <v>15438879</v>
      </c>
      <c r="C148" s="5" t="n">
        <v>12304717</v>
      </c>
    </row>
    <row r="149" spans="1:3">
      <c r="A149" s="4" t="s">
        <v>630</v>
      </c>
    </row>
    <row r="150" spans="1:3">
      <c r="A150" s="3" t="s">
        <v>581</v>
      </c>
    </row>
    <row r="151" spans="1:3">
      <c r="A151" s="4" t="s">
        <v>583</v>
      </c>
      <c r="B151" s="5" t="n">
        <v>1484243</v>
      </c>
      <c r="C151" s="5" t="n">
        <v>920871</v>
      </c>
    </row>
    <row r="152" spans="1:3">
      <c r="A152" s="4" t="s">
        <v>631</v>
      </c>
    </row>
    <row r="153" spans="1:3">
      <c r="A153" s="3" t="s">
        <v>581</v>
      </c>
    </row>
    <row r="154" spans="1:3">
      <c r="A154" s="4" t="s">
        <v>583</v>
      </c>
      <c r="B154" s="5" t="n">
        <v>519</v>
      </c>
      <c r="C154" s="5" t="n">
        <v>2405</v>
      </c>
    </row>
    <row r="155" spans="1:3">
      <c r="A155" s="4" t="s">
        <v>632</v>
      </c>
    </row>
    <row r="156" spans="1:3">
      <c r="A156" s="3" t="s">
        <v>581</v>
      </c>
    </row>
    <row r="157" spans="1:3">
      <c r="A157" s="4" t="s">
        <v>583</v>
      </c>
      <c r="B157" s="5" t="n">
        <v>1467586</v>
      </c>
    </row>
    <row r="158" spans="1:3">
      <c r="A158" s="4" t="s">
        <v>633</v>
      </c>
    </row>
    <row r="159" spans="1:3">
      <c r="A159" s="3" t="s">
        <v>581</v>
      </c>
    </row>
    <row r="160" spans="1:3">
      <c r="A160" s="4" t="s">
        <v>583</v>
      </c>
      <c r="C160" s="5" t="n">
        <v>1576251</v>
      </c>
    </row>
    <row r="161" spans="1:3">
      <c r="A161" s="4" t="s">
        <v>634</v>
      </c>
    </row>
    <row r="162" spans="1:3">
      <c r="A162" s="3" t="s">
        <v>581</v>
      </c>
    </row>
    <row r="163" spans="1:3">
      <c r="A163" s="4" t="s">
        <v>583</v>
      </c>
      <c r="B163" s="5" t="n">
        <v>1590</v>
      </c>
    </row>
    <row r="164" spans="1:3">
      <c r="A164" s="4" t="s">
        <v>635</v>
      </c>
    </row>
    <row r="165" spans="1:3">
      <c r="A165" s="3" t="s">
        <v>581</v>
      </c>
    </row>
    <row r="166" spans="1:3">
      <c r="A166" s="4" t="s">
        <v>583</v>
      </c>
      <c r="B166" s="5" t="n">
        <v>172466</v>
      </c>
    </row>
    <row r="167" spans="1:3">
      <c r="A167" s="4" t="s">
        <v>636</v>
      </c>
    </row>
    <row r="168" spans="1:3">
      <c r="A168" s="3" t="s">
        <v>581</v>
      </c>
    </row>
    <row r="169" spans="1:3">
      <c r="A169" s="4" t="s">
        <v>583</v>
      </c>
      <c r="B169" s="6" t="n">
        <v>31993</v>
      </c>
      <c r="C169" s="6" t="n">
        <v>115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83</v>
      </c>
      <c r="C1" s="2" t="s">
        <v>84</v>
      </c>
    </row>
    <row r="2" spans="1:3">
      <c r="A2" s="4" t="s">
        <v>638</v>
      </c>
    </row>
    <row r="3" spans="1:3">
      <c r="A3" s="3" t="s">
        <v>639</v>
      </c>
    </row>
    <row r="4" spans="1:3">
      <c r="A4" s="4" t="s">
        <v>640</v>
      </c>
      <c r="B4" s="6" t="n">
        <v>2925936</v>
      </c>
      <c r="C4" s="6" t="n">
        <v>1472596</v>
      </c>
    </row>
    <row r="5" spans="1:3">
      <c r="A5" s="4" t="s">
        <v>641</v>
      </c>
      <c r="B5" s="5" t="n">
        <v>-2621856</v>
      </c>
      <c r="C5" s="5" t="n">
        <v>-1296641</v>
      </c>
    </row>
    <row r="6" spans="1:3">
      <c r="A6" s="4" t="s">
        <v>642</v>
      </c>
      <c r="B6" s="5" t="n">
        <v>304080</v>
      </c>
      <c r="C6" s="5" t="n">
        <v>175955</v>
      </c>
    </row>
    <row r="7" spans="1:3">
      <c r="A7" s="3" t="s">
        <v>643</v>
      </c>
    </row>
    <row r="8" spans="1:3">
      <c r="A8" s="4" t="s">
        <v>644</v>
      </c>
      <c r="B8" s="5" t="n">
        <v>304080</v>
      </c>
      <c r="C8" s="5" t="n">
        <v>175955</v>
      </c>
    </row>
    <row r="9" spans="1:3">
      <c r="A9" s="4" t="s">
        <v>645</v>
      </c>
    </row>
    <row r="10" spans="1:3">
      <c r="A10" s="3" t="s">
        <v>639</v>
      </c>
    </row>
    <row r="11" spans="1:3">
      <c r="A11" s="4" t="s">
        <v>640</v>
      </c>
      <c r="B11" s="5" t="n">
        <v>1126300</v>
      </c>
      <c r="C11" s="5" t="n">
        <v>397675</v>
      </c>
    </row>
    <row r="12" spans="1:3">
      <c r="A12" s="4" t="s">
        <v>642</v>
      </c>
      <c r="B12" s="5" t="n">
        <v>1126300</v>
      </c>
      <c r="C12" s="5" t="n">
        <v>397675</v>
      </c>
    </row>
    <row r="13" spans="1:3">
      <c r="A13" s="3" t="s">
        <v>643</v>
      </c>
    </row>
    <row r="14" spans="1:3">
      <c r="A14" s="4" t="s">
        <v>646</v>
      </c>
      <c r="B14" s="5" t="n">
        <v>-935443</v>
      </c>
      <c r="C14" s="5" t="n">
        <v>-299173</v>
      </c>
    </row>
    <row r="15" spans="1:3">
      <c r="A15" s="4" t="s">
        <v>644</v>
      </c>
      <c r="B15" s="6" t="n">
        <v>190857</v>
      </c>
      <c r="C15" s="6" t="n">
        <v>985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83</v>
      </c>
      <c r="C1" s="2" t="s">
        <v>84</v>
      </c>
    </row>
    <row r="2" spans="1:3">
      <c r="A2" s="3" t="s">
        <v>639</v>
      </c>
    </row>
    <row r="3" spans="1:3">
      <c r="A3" s="4" t="s">
        <v>640</v>
      </c>
      <c r="B3" s="6" t="n">
        <v>1342738</v>
      </c>
      <c r="C3" s="6" t="n">
        <v>488068</v>
      </c>
    </row>
    <row r="4" spans="1:3">
      <c r="A4" s="4" t="s">
        <v>642</v>
      </c>
      <c r="B4" s="5" t="n">
        <v>1342738</v>
      </c>
      <c r="C4" s="5" t="n">
        <v>488068</v>
      </c>
    </row>
    <row r="5" spans="1:3">
      <c r="A5" s="3" t="s">
        <v>643</v>
      </c>
    </row>
    <row r="6" spans="1:3">
      <c r="A6" s="4" t="s">
        <v>646</v>
      </c>
      <c r="B6" s="5" t="n">
        <v>-935443</v>
      </c>
      <c r="C6" s="5" t="n">
        <v>-299173</v>
      </c>
    </row>
    <row r="7" spans="1:3">
      <c r="A7" s="4" t="s">
        <v>644</v>
      </c>
      <c r="B7" s="6" t="n">
        <v>407295</v>
      </c>
      <c r="C7" s="6" t="n">
        <v>188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83</v>
      </c>
    </row>
    <row r="3" spans="1:2">
      <c r="A3" s="3" t="s">
        <v>217</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48</v>
      </c>
      <c r="B1" s="2" t="s">
        <v>40</v>
      </c>
      <c r="C1" s="2" t="s">
        <v>41</v>
      </c>
      <c r="D1" s="2" t="s">
        <v>42</v>
      </c>
    </row>
    <row r="2" spans="1:4">
      <c r="A2" s="3" t="s">
        <v>221</v>
      </c>
    </row>
    <row r="3" spans="1:4">
      <c r="A3" s="4" t="s">
        <v>47</v>
      </c>
      <c r="B3" s="6" t="n">
        <v>792</v>
      </c>
      <c r="C3" s="6" t="n">
        <v>6166</v>
      </c>
      <c r="D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649</v>
      </c>
      <c r="B1" s="2" t="s">
        <v>139</v>
      </c>
      <c r="C1" s="2" t="s">
        <v>140</v>
      </c>
    </row>
    <row r="2" spans="1:3">
      <c r="A2" s="3" t="s">
        <v>650</v>
      </c>
    </row>
    <row r="3" spans="1:3">
      <c r="A3" s="4" t="s">
        <v>55</v>
      </c>
      <c r="B3" s="6" t="n">
        <v>20748</v>
      </c>
      <c r="C3" s="6" t="n">
        <v>161617</v>
      </c>
    </row>
    <row r="4" spans="1:3">
      <c r="A4" s="4" t="s">
        <v>63</v>
      </c>
      <c r="B4" s="6" t="n">
        <v>22141</v>
      </c>
      <c r="C4" s="6" t="n">
        <v>1724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1</v>
      </c>
    </row>
    <row r="3" spans="1:2">
      <c r="A3" s="3" t="s">
        <v>652</v>
      </c>
    </row>
    <row r="4" spans="1:2">
      <c r="A4" s="4" t="s">
        <v>652</v>
      </c>
      <c r="B4" s="6" t="n">
        <v>647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653</v>
      </c>
      <c r="B1" s="2" t="s">
        <v>139</v>
      </c>
      <c r="C1" s="2" t="s">
        <v>140</v>
      </c>
    </row>
    <row r="2" spans="1:3">
      <c r="A2" s="3" t="s">
        <v>654</v>
      </c>
    </row>
    <row r="3" spans="1:3">
      <c r="A3" s="4" t="s">
        <v>655</v>
      </c>
      <c r="C3" s="6" t="n">
        <v>56714</v>
      </c>
    </row>
    <row r="4" spans="1:3">
      <c r="A4" s="4" t="s">
        <v>656</v>
      </c>
      <c r="C4" s="5" t="n">
        <v>46968</v>
      </c>
    </row>
    <row r="5" spans="1:3">
      <c r="A5" s="4" t="s">
        <v>657</v>
      </c>
      <c r="C5" s="5" t="n">
        <v>44354</v>
      </c>
    </row>
    <row r="6" spans="1:3">
      <c r="A6" s="4" t="s">
        <v>658</v>
      </c>
      <c r="C6" s="5" t="n">
        <v>40346</v>
      </c>
    </row>
    <row r="7" spans="1:3">
      <c r="A7" s="4" t="s">
        <v>659</v>
      </c>
      <c r="C7" s="5" t="n">
        <v>188382</v>
      </c>
    </row>
    <row r="8" spans="1:3">
      <c r="A8" s="4" t="s">
        <v>660</v>
      </c>
      <c r="C8" s="5" t="n">
        <v>-15916</v>
      </c>
    </row>
    <row r="9" spans="1:3">
      <c r="A9" s="4" t="s">
        <v>661</v>
      </c>
      <c r="B9" s="6" t="n">
        <v>22141</v>
      </c>
      <c r="C9" s="6" t="n">
        <v>1724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62</v>
      </c>
      <c r="B1" s="2" t="s">
        <v>42</v>
      </c>
    </row>
    <row r="2" spans="1:2">
      <c r="A2" s="3" t="s">
        <v>663</v>
      </c>
    </row>
    <row r="3" spans="1:2">
      <c r="A3" s="4" t="s">
        <v>19</v>
      </c>
      <c r="B3" s="6" t="n">
        <v>54417</v>
      </c>
    </row>
    <row r="4" spans="1:2">
      <c r="A4" s="4" t="s">
        <v>655</v>
      </c>
      <c r="B4" s="5" t="n">
        <v>56705</v>
      </c>
    </row>
    <row r="5" spans="1:2">
      <c r="A5" s="4" t="s">
        <v>656</v>
      </c>
      <c r="B5" s="5" t="n">
        <v>42090</v>
      </c>
    </row>
    <row r="6" spans="1:2">
      <c r="A6" s="4" t="s">
        <v>657</v>
      </c>
      <c r="B6" s="5" t="n">
        <v>46232</v>
      </c>
    </row>
    <row r="7" spans="1:2">
      <c r="A7" s="4" t="s">
        <v>658</v>
      </c>
      <c r="B7" s="5" t="n">
        <v>42701</v>
      </c>
    </row>
    <row r="8" spans="1:2">
      <c r="A8" s="4" t="s">
        <v>664</v>
      </c>
      <c r="B8" s="6" t="n">
        <v>2421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665</v>
      </c>
      <c r="B1" s="2" t="s">
        <v>40</v>
      </c>
      <c r="C1" s="2" t="s">
        <v>41</v>
      </c>
      <c r="D1" s="2" t="s">
        <v>42</v>
      </c>
    </row>
    <row r="2" spans="1:4">
      <c r="A2" s="4" t="s">
        <v>664</v>
      </c>
      <c r="B2" s="6" t="n">
        <v>537742</v>
      </c>
      <c r="C2" s="6" t="n">
        <v>4188689</v>
      </c>
      <c r="D2" s="6" t="n">
        <v>3086904</v>
      </c>
    </row>
    <row r="3" spans="1:4">
      <c r="A3" s="4" t="s">
        <v>666</v>
      </c>
    </row>
    <row r="4" spans="1:4">
      <c r="A4" s="4" t="s">
        <v>664</v>
      </c>
      <c r="C4" s="5" t="n">
        <v>4141962</v>
      </c>
      <c r="D4" s="5" t="n">
        <v>2886105</v>
      </c>
    </row>
    <row r="5" spans="1:4">
      <c r="A5" s="4" t="s">
        <v>667</v>
      </c>
    </row>
    <row r="6" spans="1:4">
      <c r="A6" s="4" t="s">
        <v>664</v>
      </c>
      <c r="C6" s="6" t="n">
        <v>46727</v>
      </c>
      <c r="D6" s="6" t="n">
        <v>2007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8</v>
      </c>
      <c r="B1" s="2" t="s">
        <v>1</v>
      </c>
    </row>
    <row r="2" spans="1:4">
      <c r="B2" s="2" t="s">
        <v>83</v>
      </c>
      <c r="C2" s="2" t="s">
        <v>84</v>
      </c>
      <c r="D2" s="2" t="s">
        <v>542</v>
      </c>
    </row>
    <row r="3" spans="1:4">
      <c r="A3" s="3" t="s">
        <v>227</v>
      </c>
    </row>
    <row r="4" spans="1:4">
      <c r="A4" s="4" t="s">
        <v>669</v>
      </c>
      <c r="B4" s="6" t="n">
        <v>149445</v>
      </c>
      <c r="C4" s="6" t="n">
        <v>39081</v>
      </c>
    </row>
    <row r="5" spans="1:4">
      <c r="A5" s="4" t="s">
        <v>670</v>
      </c>
      <c r="B5" s="5" t="n">
        <v>-31815</v>
      </c>
      <c r="C5" s="5" t="n">
        <v>-16223</v>
      </c>
    </row>
    <row r="6" spans="1:4">
      <c r="A6" s="4" t="s">
        <v>671</v>
      </c>
      <c r="B6" s="5" t="n">
        <v>117630</v>
      </c>
      <c r="C6" s="5" t="n">
        <v>22858</v>
      </c>
    </row>
    <row r="7" spans="1:4">
      <c r="A7" s="4" t="s">
        <v>672</v>
      </c>
      <c r="B7" s="5" t="n">
        <v>15647</v>
      </c>
      <c r="C7" s="5" t="n">
        <v>8012</v>
      </c>
      <c r="D7" s="6" t="n">
        <v>3998</v>
      </c>
    </row>
    <row r="8" spans="1:4">
      <c r="A8" s="4" t="s">
        <v>519</v>
      </c>
    </row>
    <row r="9" spans="1:4">
      <c r="A9" s="3" t="s">
        <v>227</v>
      </c>
    </row>
    <row r="10" spans="1:4">
      <c r="A10" s="4" t="s">
        <v>669</v>
      </c>
      <c r="B10" s="5" t="n">
        <v>56175</v>
      </c>
      <c r="C10" s="5" t="n">
        <v>12981</v>
      </c>
    </row>
    <row r="11" spans="1:4">
      <c r="A11" s="4" t="s">
        <v>670</v>
      </c>
      <c r="B11" s="5" t="n">
        <v>-8289</v>
      </c>
      <c r="C11" s="5" t="n">
        <v>-4542</v>
      </c>
    </row>
    <row r="12" spans="1:4">
      <c r="A12" s="4" t="s">
        <v>527</v>
      </c>
    </row>
    <row r="13" spans="1:4">
      <c r="A13" s="3" t="s">
        <v>227</v>
      </c>
    </row>
    <row r="14" spans="1:4">
      <c r="A14" s="4" t="s">
        <v>669</v>
      </c>
      <c r="B14" s="5" t="n">
        <v>34588</v>
      </c>
      <c r="C14" s="5" t="n">
        <v>4961</v>
      </c>
    </row>
    <row r="15" spans="1:4">
      <c r="A15" s="4" t="s">
        <v>670</v>
      </c>
      <c r="B15" s="5" t="n">
        <v>-6234</v>
      </c>
      <c r="C15" s="5" t="n">
        <v>-3063</v>
      </c>
    </row>
    <row r="16" spans="1:4">
      <c r="A16" s="4" t="s">
        <v>530</v>
      </c>
    </row>
    <row r="17" spans="1:4">
      <c r="A17" s="3" t="s">
        <v>227</v>
      </c>
    </row>
    <row r="18" spans="1:4">
      <c r="A18" s="4" t="s">
        <v>669</v>
      </c>
      <c r="B18" s="5" t="n">
        <v>29938</v>
      </c>
      <c r="C18" s="5" t="n">
        <v>20501</v>
      </c>
    </row>
    <row r="19" spans="1:4">
      <c r="A19" s="4" t="s">
        <v>670</v>
      </c>
      <c r="B19" s="5" t="n">
        <v>-16241</v>
      </c>
      <c r="C19" s="5" t="n">
        <v>-8204</v>
      </c>
    </row>
    <row r="20" spans="1:4">
      <c r="A20" s="4" t="s">
        <v>534</v>
      </c>
    </row>
    <row r="21" spans="1:4">
      <c r="A21" s="3" t="s">
        <v>227</v>
      </c>
    </row>
    <row r="22" spans="1:4">
      <c r="A22" s="4" t="s">
        <v>669</v>
      </c>
      <c r="B22" s="5" t="n">
        <v>28110</v>
      </c>
    </row>
    <row r="23" spans="1:4">
      <c r="A23" s="4" t="s">
        <v>670</v>
      </c>
      <c r="B23" s="5" t="n">
        <v>-519</v>
      </c>
    </row>
    <row r="24" spans="1:4">
      <c r="A24" s="4" t="s">
        <v>533</v>
      </c>
    </row>
    <row r="25" spans="1:4">
      <c r="A25" s="3" t="s">
        <v>227</v>
      </c>
    </row>
    <row r="26" spans="1:4">
      <c r="A26" s="4" t="s">
        <v>669</v>
      </c>
      <c r="B26" s="5" t="n">
        <v>634</v>
      </c>
      <c r="C26" s="5" t="n">
        <v>638</v>
      </c>
    </row>
    <row r="27" spans="1:4">
      <c r="A27" s="4" t="s">
        <v>670</v>
      </c>
      <c r="B27" s="6" t="n">
        <v>-532</v>
      </c>
      <c r="C27" s="6" t="n">
        <v>-4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3</v>
      </c>
      <c r="B1" s="2" t="s">
        <v>1</v>
      </c>
    </row>
    <row r="2" spans="1:4">
      <c r="B2" s="2" t="s">
        <v>83</v>
      </c>
      <c r="C2" s="2" t="s">
        <v>84</v>
      </c>
      <c r="D2" s="2" t="s">
        <v>542</v>
      </c>
    </row>
    <row r="3" spans="1:4">
      <c r="A3" s="3" t="s">
        <v>229</v>
      </c>
    </row>
    <row r="4" spans="1:4">
      <c r="A4" s="4" t="s">
        <v>669</v>
      </c>
      <c r="B4" s="6" t="n">
        <v>10006</v>
      </c>
      <c r="C4" s="6" t="n">
        <v>2848</v>
      </c>
    </row>
    <row r="5" spans="1:4">
      <c r="A5" s="4" t="s">
        <v>674</v>
      </c>
      <c r="B5" s="5" t="n">
        <v>-2313</v>
      </c>
      <c r="C5" s="5" t="n">
        <v>-1437</v>
      </c>
    </row>
    <row r="6" spans="1:4">
      <c r="A6" s="4" t="s">
        <v>675</v>
      </c>
      <c r="B6" s="5" t="n">
        <v>7693</v>
      </c>
      <c r="C6" s="5" t="n">
        <v>1411</v>
      </c>
    </row>
    <row r="7" spans="1:4">
      <c r="A7" s="4" t="s">
        <v>676</v>
      </c>
      <c r="B7" s="5" t="n">
        <v>900</v>
      </c>
      <c r="C7" s="5" t="n">
        <v>315</v>
      </c>
      <c r="D7" s="6" t="n">
        <v>302</v>
      </c>
    </row>
    <row r="8" spans="1:4">
      <c r="A8" s="4" t="s">
        <v>537</v>
      </c>
    </row>
    <row r="9" spans="1:4">
      <c r="A9" s="3" t="s">
        <v>229</v>
      </c>
    </row>
    <row r="10" spans="1:4">
      <c r="A10" s="4" t="s">
        <v>669</v>
      </c>
      <c r="B10" s="5" t="n">
        <v>6328</v>
      </c>
      <c r="C10" s="5" t="n">
        <v>1161</v>
      </c>
    </row>
    <row r="11" spans="1:4">
      <c r="A11" s="4" t="s">
        <v>674</v>
      </c>
      <c r="B11" s="5" t="n">
        <v>-1647</v>
      </c>
      <c r="C11" s="5" t="n">
        <v>-804</v>
      </c>
    </row>
    <row r="12" spans="1:4">
      <c r="A12" s="4" t="s">
        <v>677</v>
      </c>
    </row>
    <row r="13" spans="1:4">
      <c r="A13" s="3" t="s">
        <v>229</v>
      </c>
    </row>
    <row r="14" spans="1:4">
      <c r="A14" s="4" t="s">
        <v>669</v>
      </c>
      <c r="B14" s="5" t="n">
        <v>2000</v>
      </c>
    </row>
    <row r="15" spans="1:4">
      <c r="A15" s="4" t="s">
        <v>678</v>
      </c>
    </row>
    <row r="16" spans="1:4">
      <c r="A16" s="3" t="s">
        <v>229</v>
      </c>
    </row>
    <row r="17" spans="1:4">
      <c r="A17" s="4" t="s">
        <v>669</v>
      </c>
      <c r="B17" s="5" t="n">
        <v>1000</v>
      </c>
      <c r="C17" s="5" t="n">
        <v>1000</v>
      </c>
    </row>
    <row r="18" spans="1:4">
      <c r="A18" s="4" t="s">
        <v>674</v>
      </c>
      <c r="B18" s="5" t="n">
        <v>-500</v>
      </c>
      <c r="C18" s="5" t="n">
        <v>-500</v>
      </c>
    </row>
    <row r="19" spans="1:4">
      <c r="A19" s="4" t="s">
        <v>539</v>
      </c>
    </row>
    <row r="20" spans="1:4">
      <c r="A20" s="3" t="s">
        <v>229</v>
      </c>
    </row>
    <row r="21" spans="1:4">
      <c r="A21" s="4" t="s">
        <v>669</v>
      </c>
      <c r="B21" s="5" t="n">
        <v>678</v>
      </c>
      <c r="C21" s="5" t="n">
        <v>687</v>
      </c>
    </row>
    <row r="22" spans="1:4">
      <c r="A22" s="4" t="s">
        <v>674</v>
      </c>
      <c r="B22" s="6" t="n">
        <v>-166</v>
      </c>
      <c r="C22" s="6" t="n">
        <v>-1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79</v>
      </c>
      <c r="B1" s="2" t="s">
        <v>40</v>
      </c>
      <c r="C1" s="2" t="s">
        <v>41</v>
      </c>
      <c r="D1" s="2" t="s">
        <v>42</v>
      </c>
    </row>
    <row r="2" spans="1:4">
      <c r="A2" s="3" t="s">
        <v>231</v>
      </c>
    </row>
    <row r="3" spans="1:4">
      <c r="A3" s="4" t="s">
        <v>671</v>
      </c>
      <c r="C3" s="6" t="n">
        <v>117630</v>
      </c>
      <c r="D3" s="6" t="n">
        <v>22858</v>
      </c>
    </row>
    <row r="4" spans="1:4">
      <c r="A4" s="4" t="s">
        <v>680</v>
      </c>
      <c r="C4" s="5" t="n">
        <v>61745</v>
      </c>
      <c r="D4" s="5" t="n">
        <v>65177</v>
      </c>
    </row>
    <row r="5" spans="1:4">
      <c r="A5" s="4" t="s">
        <v>681</v>
      </c>
      <c r="C5" s="5" t="n">
        <v>32873</v>
      </c>
      <c r="D5" s="5" t="n">
        <v>17519</v>
      </c>
    </row>
    <row r="6" spans="1:4">
      <c r="A6" s="4" t="s">
        <v>675</v>
      </c>
      <c r="C6" s="5" t="n">
        <v>7693</v>
      </c>
      <c r="D6" s="5" t="n">
        <v>1411</v>
      </c>
    </row>
    <row r="7" spans="1:4">
      <c r="A7" s="4" t="s">
        <v>682</v>
      </c>
      <c r="C7" s="5" t="n">
        <v>1576</v>
      </c>
    </row>
    <row r="8" spans="1:4">
      <c r="A8" s="4" t="s">
        <v>683</v>
      </c>
      <c r="D8" s="5" t="n">
        <v>20948</v>
      </c>
    </row>
    <row r="9" spans="1:4">
      <c r="A9" s="4" t="s">
        <v>684</v>
      </c>
      <c r="C9" s="5" t="n">
        <v>17918</v>
      </c>
      <c r="D9" s="5" t="n">
        <v>21366</v>
      </c>
    </row>
    <row r="10" spans="1:4">
      <c r="A10" s="4" t="s">
        <v>664</v>
      </c>
      <c r="B10" s="6" t="n">
        <v>30739</v>
      </c>
      <c r="C10" s="6" t="n">
        <v>239435</v>
      </c>
      <c r="D10" s="6" t="n">
        <v>1492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85</v>
      </c>
      <c r="B1" s="2" t="s">
        <v>40</v>
      </c>
      <c r="C1" s="2" t="s">
        <v>41</v>
      </c>
      <c r="D1" s="2" t="s">
        <v>42</v>
      </c>
    </row>
    <row r="2" spans="1:4">
      <c r="A2" s="3" t="s">
        <v>61</v>
      </c>
    </row>
    <row r="3" spans="1:4">
      <c r="A3" s="4" t="s">
        <v>686</v>
      </c>
      <c r="B3" s="6" t="n">
        <v>188408</v>
      </c>
      <c r="C3" s="6" t="n">
        <v>1467586</v>
      </c>
      <c r="D3" s="6" t="n">
        <v>1576251</v>
      </c>
    </row>
    <row r="4" spans="1:4">
      <c r="A4" s="4" t="s">
        <v>687</v>
      </c>
    </row>
    <row r="5" spans="1:4">
      <c r="A5" s="3" t="s">
        <v>61</v>
      </c>
    </row>
    <row r="6" spans="1:4">
      <c r="A6" s="4" t="s">
        <v>686</v>
      </c>
      <c r="C6" s="6" t="n">
        <v>1467586</v>
      </c>
      <c r="D6" s="5" t="n">
        <v>1176251</v>
      </c>
    </row>
    <row r="7" spans="1:4">
      <c r="A7" s="4" t="s">
        <v>688</v>
      </c>
    </row>
    <row r="8" spans="1:4">
      <c r="A8" s="3" t="s">
        <v>61</v>
      </c>
    </row>
    <row r="9" spans="1:4">
      <c r="A9" s="4" t="s">
        <v>686</v>
      </c>
      <c r="D9" s="6"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83</v>
      </c>
    </row>
    <row r="3" spans="1:2">
      <c r="A3" s="3" t="s">
        <v>219</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89</v>
      </c>
      <c r="B1" s="2" t="s">
        <v>40</v>
      </c>
      <c r="C1" s="2" t="s">
        <v>41</v>
      </c>
      <c r="D1" s="2" t="s">
        <v>42</v>
      </c>
    </row>
    <row r="2" spans="1:4">
      <c r="A2" s="3" t="s">
        <v>61</v>
      </c>
    </row>
    <row r="3" spans="1:4">
      <c r="A3" s="4" t="s">
        <v>690</v>
      </c>
      <c r="B3" s="4" t="s">
        <v>691</v>
      </c>
      <c r="C3" s="4" t="s">
        <v>691</v>
      </c>
      <c r="D3" s="4" t="s">
        <v>692</v>
      </c>
    </row>
    <row r="4" spans="1:4">
      <c r="A4" s="4" t="s">
        <v>61</v>
      </c>
      <c r="B4" s="6" t="n">
        <v>188408</v>
      </c>
      <c r="C4" s="6" t="n">
        <v>1467586</v>
      </c>
      <c r="D4" s="6" t="n">
        <v>1576251</v>
      </c>
    </row>
    <row r="5" spans="1:4">
      <c r="A5" s="4" t="s">
        <v>687</v>
      </c>
    </row>
    <row r="6" spans="1:4">
      <c r="A6" s="3" t="s">
        <v>61</v>
      </c>
    </row>
    <row r="7" spans="1:4">
      <c r="A7" s="4" t="s">
        <v>693</v>
      </c>
      <c r="C7" s="5" t="n">
        <v>3326555</v>
      </c>
      <c r="D7" s="5" t="n">
        <v>4190779</v>
      </c>
    </row>
    <row r="8" spans="1:4">
      <c r="A8" s="4" t="s">
        <v>61</v>
      </c>
      <c r="C8" s="5" t="n">
        <v>1467586</v>
      </c>
      <c r="D8" s="5" t="n">
        <v>1176251</v>
      </c>
    </row>
    <row r="9" spans="1:4">
      <c r="A9" s="4" t="s">
        <v>688</v>
      </c>
    </row>
    <row r="10" spans="1:4">
      <c r="A10" s="3" t="s">
        <v>61</v>
      </c>
    </row>
    <row r="11" spans="1:4">
      <c r="A11" s="4" t="s">
        <v>693</v>
      </c>
      <c r="C11" s="6" t="n">
        <v>0</v>
      </c>
      <c r="D11" s="5" t="n">
        <v>1100000</v>
      </c>
    </row>
    <row r="12" spans="1:4">
      <c r="A12" s="4" t="s">
        <v>61</v>
      </c>
      <c r="D12" s="6" t="n">
        <v>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4</v>
      </c>
      <c r="B1" s="2" t="s">
        <v>40</v>
      </c>
      <c r="C1" s="2" t="s">
        <v>41</v>
      </c>
      <c r="D1" s="2" t="s">
        <v>42</v>
      </c>
    </row>
    <row r="2" spans="1:4">
      <c r="A2" s="3" t="s">
        <v>235</v>
      </c>
    </row>
    <row r="3" spans="1:4">
      <c r="A3" s="4" t="s">
        <v>695</v>
      </c>
      <c r="C3" s="6" t="n">
        <v>100228</v>
      </c>
      <c r="D3" s="6" t="n">
        <v>65027</v>
      </c>
    </row>
    <row r="4" spans="1:4">
      <c r="A4" s="4" t="s">
        <v>696</v>
      </c>
      <c r="C4" s="5" t="n">
        <v>50803</v>
      </c>
      <c r="D4" s="5" t="n">
        <v>48841</v>
      </c>
    </row>
    <row r="5" spans="1:4">
      <c r="A5" s="4" t="s">
        <v>697</v>
      </c>
      <c r="C5" s="5" t="n">
        <v>26381</v>
      </c>
    </row>
    <row r="6" spans="1:4">
      <c r="A6" s="4" t="s">
        <v>698</v>
      </c>
      <c r="C6" s="5" t="n">
        <v>16492</v>
      </c>
    </row>
    <row r="7" spans="1:4">
      <c r="A7" s="4" t="s">
        <v>699</v>
      </c>
      <c r="C7" s="5" t="n">
        <v>12689</v>
      </c>
    </row>
    <row r="8" spans="1:4">
      <c r="A8" s="4" t="s">
        <v>700</v>
      </c>
      <c r="C8" s="5" t="n">
        <v>10862</v>
      </c>
      <c r="D8" s="5" t="n">
        <v>1390</v>
      </c>
    </row>
    <row r="9" spans="1:4">
      <c r="A9" s="4" t="s">
        <v>701</v>
      </c>
      <c r="C9" s="5" t="n">
        <v>5710</v>
      </c>
      <c r="D9" s="5" t="n">
        <v>772</v>
      </c>
    </row>
    <row r="10" spans="1:4">
      <c r="A10" s="4" t="s">
        <v>702</v>
      </c>
      <c r="C10" s="5" t="n">
        <v>5646</v>
      </c>
      <c r="D10" s="5" t="n">
        <v>2947</v>
      </c>
    </row>
    <row r="11" spans="1:4">
      <c r="A11" s="4" t="s">
        <v>703</v>
      </c>
      <c r="C11" s="5" t="n">
        <v>5612</v>
      </c>
      <c r="D11" s="5" t="n">
        <v>3540</v>
      </c>
    </row>
    <row r="12" spans="1:4">
      <c r="A12" s="4" t="s">
        <v>704</v>
      </c>
      <c r="C12" s="5" t="n">
        <v>2126</v>
      </c>
      <c r="D12" s="5" t="n">
        <v>4774</v>
      </c>
    </row>
    <row r="13" spans="1:4">
      <c r="A13" s="4" t="s">
        <v>705</v>
      </c>
      <c r="D13" s="5" t="n">
        <v>18138</v>
      </c>
    </row>
    <row r="14" spans="1:4">
      <c r="A14" s="4" t="s">
        <v>684</v>
      </c>
      <c r="C14" s="5" t="n">
        <v>15911</v>
      </c>
      <c r="D14" s="5" t="n">
        <v>4389</v>
      </c>
    </row>
    <row r="15" spans="1:4">
      <c r="A15" s="4" t="s">
        <v>664</v>
      </c>
      <c r="B15" s="6" t="n">
        <v>32411</v>
      </c>
      <c r="C15" s="6" t="n">
        <v>252460</v>
      </c>
      <c r="D15" s="6" t="n">
        <v>1498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4"/>
    <col customWidth="1" max="5" min="5" width="34"/>
    <col customWidth="1" max="6" min="6" width="20"/>
    <col customWidth="1" max="7" min="7" width="30"/>
    <col customWidth="1" max="8" min="8" width="30"/>
  </cols>
  <sheetData>
    <row r="1" spans="1:8">
      <c r="A1" s="1" t="s">
        <v>706</v>
      </c>
      <c r="B1" s="2" t="s">
        <v>446</v>
      </c>
      <c r="C1" s="2" t="s">
        <v>447</v>
      </c>
      <c r="D1" s="2" t="s">
        <v>707</v>
      </c>
      <c r="E1" s="2" t="s">
        <v>708</v>
      </c>
      <c r="F1" s="2" t="s">
        <v>451</v>
      </c>
      <c r="G1" s="2" t="s">
        <v>709</v>
      </c>
      <c r="H1" s="2" t="s">
        <v>710</v>
      </c>
    </row>
    <row r="2" spans="1:8">
      <c r="A2" s="3" t="s">
        <v>711</v>
      </c>
    </row>
    <row r="3" spans="1:8">
      <c r="A3" s="4" t="s">
        <v>86</v>
      </c>
      <c r="D3" s="5" t="n">
        <v>403750000</v>
      </c>
      <c r="E3" s="5" t="n">
        <v>0</v>
      </c>
      <c r="G3" s="5" t="n">
        <v>4622068906</v>
      </c>
      <c r="H3" s="5" t="n">
        <v>807500</v>
      </c>
    </row>
    <row r="4" spans="1:8">
      <c r="A4" s="4" t="s">
        <v>712</v>
      </c>
      <c r="D4" s="7" t="n">
        <v>1e-05</v>
      </c>
      <c r="E4" s="7" t="n">
        <v>1e-05</v>
      </c>
      <c r="G4" s="7" t="n">
        <v>1e-05</v>
      </c>
      <c r="H4" s="14" t="n">
        <v>0.005</v>
      </c>
    </row>
    <row r="5" spans="1:8">
      <c r="A5" s="4" t="s">
        <v>713</v>
      </c>
      <c r="D5" s="5" t="n">
        <v>1</v>
      </c>
    </row>
    <row r="6" spans="1:8">
      <c r="A6" s="4" t="s">
        <v>453</v>
      </c>
      <c r="B6" s="5" t="n">
        <v>377931094</v>
      </c>
      <c r="F6" s="5" t="n">
        <v>377931094</v>
      </c>
    </row>
    <row r="7" spans="1:8">
      <c r="A7" s="4" t="s">
        <v>455</v>
      </c>
    </row>
    <row r="8" spans="1:8">
      <c r="A8" s="3" t="s">
        <v>711</v>
      </c>
    </row>
    <row r="9" spans="1:8">
      <c r="A9" s="4" t="s">
        <v>456</v>
      </c>
      <c r="B9" s="10" t="n">
        <v>161.7</v>
      </c>
      <c r="C9" s="6" t="n">
        <v>1259317000</v>
      </c>
    </row>
    <row r="10" spans="1:8">
      <c r="A10" s="4" t="s">
        <v>453</v>
      </c>
      <c r="B10" s="5" t="n">
        <v>377931094</v>
      </c>
    </row>
    <row r="11" spans="1:8">
      <c r="A11" s="4" t="s">
        <v>457</v>
      </c>
    </row>
    <row r="12" spans="1:8">
      <c r="A12" s="3" t="s">
        <v>711</v>
      </c>
    </row>
    <row r="13" spans="1:8">
      <c r="A13" s="4" t="s">
        <v>458</v>
      </c>
      <c r="B13" s="5" t="n">
        <v>8625000</v>
      </c>
      <c r="C13" s="5" t="n">
        <v>8625000</v>
      </c>
    </row>
    <row r="14" spans="1:8">
      <c r="A14" s="4" t="s">
        <v>459</v>
      </c>
    </row>
    <row r="15" spans="1:8">
      <c r="A15" s="3" t="s">
        <v>711</v>
      </c>
    </row>
    <row r="16" spans="1:8">
      <c r="A16" s="4" t="s">
        <v>458</v>
      </c>
      <c r="B16" s="5" t="n">
        <v>1125000</v>
      </c>
      <c r="C16" s="5" t="n">
        <v>1125000</v>
      </c>
    </row>
    <row r="17" spans="1:8">
      <c r="A17" s="4" t="s">
        <v>36</v>
      </c>
    </row>
    <row r="18" spans="1:8">
      <c r="A18" s="3" t="s">
        <v>711</v>
      </c>
    </row>
    <row r="19" spans="1:8">
      <c r="A19" s="4" t="s">
        <v>86</v>
      </c>
      <c r="E19" s="5" t="n">
        <v>48700000000</v>
      </c>
      <c r="G19" s="5" t="n">
        <v>0</v>
      </c>
    </row>
    <row r="20" spans="1:8">
      <c r="A20" s="4" t="s">
        <v>712</v>
      </c>
      <c r="E20" s="7" t="n">
        <v>1e-05</v>
      </c>
      <c r="G20" s="7" t="n">
        <v>1e-05</v>
      </c>
    </row>
    <row r="21" spans="1:8">
      <c r="A21" s="4" t="s">
        <v>713</v>
      </c>
      <c r="B21" s="5" t="n">
        <v>1</v>
      </c>
      <c r="C21" s="5" t="n">
        <v>1</v>
      </c>
      <c r="E21" s="5" t="n">
        <v>1</v>
      </c>
    </row>
    <row r="22" spans="1:8">
      <c r="A22" s="4" t="s">
        <v>458</v>
      </c>
      <c r="B22" s="5" t="n">
        <v>69000000</v>
      </c>
      <c r="C22" s="5" t="n">
        <v>69000000</v>
      </c>
      <c r="E22" s="5" t="n">
        <v>115666666</v>
      </c>
    </row>
    <row r="23" spans="1:8">
      <c r="A23" s="4" t="s">
        <v>460</v>
      </c>
      <c r="B23" s="6" t="n">
        <v>12</v>
      </c>
    </row>
    <row r="24" spans="1:8">
      <c r="A24" s="4" t="s">
        <v>453</v>
      </c>
      <c r="B24" s="5" t="n">
        <v>140802051</v>
      </c>
      <c r="G24" s="5" t="n">
        <v>140802051</v>
      </c>
    </row>
    <row r="25" spans="1:8">
      <c r="A25" s="4" t="s">
        <v>714</v>
      </c>
      <c r="E25" s="5" t="n">
        <v>106295232</v>
      </c>
    </row>
    <row r="26" spans="1:8">
      <c r="A26" s="4" t="s">
        <v>461</v>
      </c>
    </row>
    <row r="27" spans="1:8">
      <c r="A27" s="3" t="s">
        <v>711</v>
      </c>
    </row>
    <row r="28" spans="1:8">
      <c r="A28" s="4" t="s">
        <v>458</v>
      </c>
      <c r="B28" s="5" t="n">
        <v>69000000</v>
      </c>
      <c r="C28" s="5" t="n">
        <v>69000000</v>
      </c>
    </row>
    <row r="29" spans="1:8">
      <c r="A29" s="4" t="s">
        <v>460</v>
      </c>
      <c r="B29" s="6" t="n">
        <v>12</v>
      </c>
    </row>
    <row r="30" spans="1:8">
      <c r="A30" s="4" t="s">
        <v>462</v>
      </c>
    </row>
    <row r="31" spans="1:8">
      <c r="A31" s="3" t="s">
        <v>711</v>
      </c>
    </row>
    <row r="32" spans="1:8">
      <c r="A32" s="4" t="s">
        <v>458</v>
      </c>
      <c r="B32" s="5" t="n">
        <v>46666666</v>
      </c>
      <c r="C32" s="5" t="n">
        <v>46666666</v>
      </c>
    </row>
    <row r="33" spans="1:8">
      <c r="A33" s="4" t="s">
        <v>38</v>
      </c>
    </row>
    <row r="34" spans="1:8">
      <c r="A34" s="3" t="s">
        <v>711</v>
      </c>
    </row>
    <row r="35" spans="1:8">
      <c r="A35" s="4" t="s">
        <v>86</v>
      </c>
      <c r="E35" s="5" t="n">
        <v>800000000</v>
      </c>
      <c r="G35" s="5" t="n">
        <v>0</v>
      </c>
    </row>
    <row r="36" spans="1:8">
      <c r="A36" s="4" t="s">
        <v>712</v>
      </c>
      <c r="E36" s="7" t="n">
        <v>1e-05</v>
      </c>
      <c r="G36" s="7" t="n">
        <v>1e-05</v>
      </c>
    </row>
    <row r="37" spans="1:8">
      <c r="A37" s="4" t="s">
        <v>713</v>
      </c>
      <c r="B37" s="5" t="n">
        <v>20</v>
      </c>
      <c r="C37" s="5" t="n">
        <v>20</v>
      </c>
      <c r="E37" s="5" t="n">
        <v>20</v>
      </c>
    </row>
    <row r="38" spans="1:8">
      <c r="A38" s="4" t="s">
        <v>453</v>
      </c>
      <c r="B38" s="5" t="n">
        <v>237129043</v>
      </c>
      <c r="G38" s="5" t="n">
        <v>237129043</v>
      </c>
    </row>
    <row r="39" spans="1:8">
      <c r="A39" s="4" t="s">
        <v>154</v>
      </c>
      <c r="B39" s="5" t="n">
        <v>403750000</v>
      </c>
      <c r="C39" s="5" t="n">
        <v>403750000</v>
      </c>
      <c r="E39" s="5" t="n">
        <v>4037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6"/>
    <col customWidth="1" max="5" min="5" width="36"/>
    <col customWidth="1" max="6" min="6" width="37"/>
    <col customWidth="1" max="7" min="7" width="30"/>
    <col customWidth="1" max="8" min="8" width="27"/>
    <col customWidth="1" max="9" min="9" width="20"/>
    <col customWidth="1" max="10" min="10" width="30"/>
    <col customWidth="1" max="11" min="11" width="30"/>
    <col customWidth="1" max="12" min="12" width="30"/>
    <col customWidth="1" max="13" min="13" width="24"/>
    <col customWidth="1" max="14" min="14" width="24"/>
  </cols>
  <sheetData>
    <row r="1" spans="1:14">
      <c r="A1" s="1" t="s">
        <v>715</v>
      </c>
      <c r="B1" s="2" t="s">
        <v>707</v>
      </c>
      <c r="C1" s="2" t="s">
        <v>451</v>
      </c>
      <c r="D1" s="2" t="s">
        <v>716</v>
      </c>
      <c r="E1" s="2" t="s">
        <v>717</v>
      </c>
      <c r="F1" s="2" t="s">
        <v>718</v>
      </c>
      <c r="G1" s="2" t="s">
        <v>719</v>
      </c>
      <c r="H1" s="2" t="s">
        <v>720</v>
      </c>
      <c r="I1" s="2" t="s">
        <v>721</v>
      </c>
      <c r="J1" s="2" t="s">
        <v>709</v>
      </c>
      <c r="K1" s="2" t="s">
        <v>722</v>
      </c>
      <c r="L1" s="2" t="s">
        <v>723</v>
      </c>
      <c r="M1" s="2" t="s">
        <v>724</v>
      </c>
      <c r="N1" s="2" t="s">
        <v>725</v>
      </c>
    </row>
    <row r="2" spans="1:14">
      <c r="A2" s="3" t="s">
        <v>726</v>
      </c>
    </row>
    <row r="3" spans="1:14">
      <c r="A3" s="4" t="s">
        <v>727</v>
      </c>
      <c r="K3" s="7" t="n">
        <v>1e-05</v>
      </c>
      <c r="L3" s="7" t="n">
        <v>1e-05</v>
      </c>
      <c r="M3" s="7" t="n">
        <v>1e-05</v>
      </c>
      <c r="N3" s="7" t="n">
        <v>1e-05</v>
      </c>
    </row>
    <row r="4" spans="1:14">
      <c r="A4" s="4" t="s">
        <v>728</v>
      </c>
      <c r="C4" s="5" t="n">
        <v>1</v>
      </c>
    </row>
    <row r="5" spans="1:14">
      <c r="A5" s="4" t="s">
        <v>729</v>
      </c>
      <c r="C5" s="5" t="n">
        <v>377931094</v>
      </c>
      <c r="I5" s="5" t="n">
        <v>377931094</v>
      </c>
    </row>
    <row r="6" spans="1:14">
      <c r="A6" s="4" t="s">
        <v>730</v>
      </c>
      <c r="B6" s="5" t="n">
        <v>1</v>
      </c>
    </row>
    <row r="7" spans="1:14">
      <c r="A7" s="4" t="s">
        <v>77</v>
      </c>
    </row>
    <row r="8" spans="1:14">
      <c r="A8" s="3" t="s">
        <v>726</v>
      </c>
    </row>
    <row r="9" spans="1:14">
      <c r="A9" s="4" t="s">
        <v>458</v>
      </c>
      <c r="F9" s="5" t="n">
        <v>250000</v>
      </c>
    </row>
    <row r="10" spans="1:14">
      <c r="A10" s="4" t="s">
        <v>731</v>
      </c>
      <c r="F10" s="6" t="n">
        <v>7000</v>
      </c>
    </row>
    <row r="11" spans="1:14">
      <c r="A11" s="4" t="s">
        <v>732</v>
      </c>
      <c r="B11" s="7" t="n">
        <v>1e-05</v>
      </c>
      <c r="D11" s="7" t="n">
        <v>1e-05</v>
      </c>
      <c r="F11" s="15" t="n">
        <v>0.005</v>
      </c>
      <c r="G11" s="7" t="n">
        <v>1e-05</v>
      </c>
      <c r="J11" s="7" t="n">
        <v>1e-05</v>
      </c>
    </row>
    <row r="12" spans="1:14">
      <c r="A12" s="4" t="s">
        <v>733</v>
      </c>
      <c r="B12" s="5" t="n">
        <v>125000000</v>
      </c>
      <c r="G12" s="5" t="n">
        <v>0</v>
      </c>
      <c r="J12" s="5" t="n">
        <v>125000000</v>
      </c>
      <c r="K12" s="5" t="n">
        <v>125000000</v>
      </c>
      <c r="L12" s="5" t="n">
        <v>125000000</v>
      </c>
    </row>
    <row r="13" spans="1:14">
      <c r="A13" s="4" t="s">
        <v>734</v>
      </c>
      <c r="G13" s="5" t="n">
        <v>-125000000</v>
      </c>
    </row>
    <row r="14" spans="1:14">
      <c r="A14" s="4" t="s">
        <v>78</v>
      </c>
    </row>
    <row r="15" spans="1:14">
      <c r="A15" s="3" t="s">
        <v>726</v>
      </c>
    </row>
    <row r="16" spans="1:14">
      <c r="A16" s="4" t="s">
        <v>458</v>
      </c>
      <c r="F16" s="5" t="n">
        <v>46875</v>
      </c>
    </row>
    <row r="17" spans="1:14">
      <c r="A17" s="4" t="s">
        <v>731</v>
      </c>
      <c r="F17" s="6" t="n">
        <v>1500</v>
      </c>
    </row>
    <row r="18" spans="1:14">
      <c r="A18" s="4" t="s">
        <v>732</v>
      </c>
      <c r="B18" s="7" t="n">
        <v>1e-05</v>
      </c>
      <c r="D18" s="16" t="n">
        <v>1e-05</v>
      </c>
      <c r="F18" s="15" t="n">
        <v>0.005</v>
      </c>
      <c r="G18" s="7" t="n">
        <v>1e-05</v>
      </c>
      <c r="J18" s="7" t="n">
        <v>1e-05</v>
      </c>
    </row>
    <row r="19" spans="1:14">
      <c r="A19" s="4" t="s">
        <v>733</v>
      </c>
      <c r="B19" s="5" t="n">
        <v>23437500</v>
      </c>
      <c r="G19" s="5" t="n">
        <v>0</v>
      </c>
      <c r="J19" s="5" t="n">
        <v>23437500</v>
      </c>
      <c r="K19" s="5" t="n">
        <v>23437500</v>
      </c>
      <c r="L19" s="5" t="n">
        <v>23437500</v>
      </c>
    </row>
    <row r="20" spans="1:14">
      <c r="A20" s="4" t="s">
        <v>734</v>
      </c>
      <c r="G20" s="5" t="n">
        <v>-23437500</v>
      </c>
    </row>
    <row r="21" spans="1:14">
      <c r="A21" s="4" t="s">
        <v>79</v>
      </c>
    </row>
    <row r="22" spans="1:14">
      <c r="A22" s="3" t="s">
        <v>726</v>
      </c>
    </row>
    <row r="23" spans="1:14">
      <c r="A23" s="4" t="s">
        <v>458</v>
      </c>
      <c r="E23" s="5" t="n">
        <v>176847</v>
      </c>
    </row>
    <row r="24" spans="1:14">
      <c r="A24" s="4" t="s">
        <v>731</v>
      </c>
      <c r="E24" s="6" t="n">
        <v>30000</v>
      </c>
    </row>
    <row r="25" spans="1:14">
      <c r="A25" s="4" t="s">
        <v>732</v>
      </c>
      <c r="B25" s="7" t="n">
        <v>1e-05</v>
      </c>
      <c r="D25" s="7" t="n">
        <v>1e-05</v>
      </c>
      <c r="E25" s="15" t="n">
        <v>0.005</v>
      </c>
      <c r="G25" s="7" t="n">
        <v>1e-05</v>
      </c>
      <c r="J25" s="7" t="n">
        <v>1e-05</v>
      </c>
    </row>
    <row r="26" spans="1:14">
      <c r="A26" s="4" t="s">
        <v>733</v>
      </c>
      <c r="B26" s="5" t="n">
        <v>88423500</v>
      </c>
      <c r="G26" s="5" t="n">
        <v>0</v>
      </c>
      <c r="J26" s="5" t="n">
        <v>88423500</v>
      </c>
      <c r="K26" s="5" t="n">
        <v>88423500</v>
      </c>
      <c r="L26" s="5" t="n">
        <v>88423500</v>
      </c>
    </row>
    <row r="27" spans="1:14">
      <c r="A27" s="4" t="s">
        <v>734</v>
      </c>
      <c r="G27" s="5" t="n">
        <v>-88423500</v>
      </c>
    </row>
    <row r="28" spans="1:14">
      <c r="A28" s="4" t="s">
        <v>80</v>
      </c>
    </row>
    <row r="29" spans="1:14">
      <c r="A29" s="3" t="s">
        <v>726</v>
      </c>
    </row>
    <row r="30" spans="1:14">
      <c r="A30" s="4" t="s">
        <v>458</v>
      </c>
      <c r="D30" s="5" t="n">
        <v>128844812</v>
      </c>
      <c r="H30" s="5" t="n">
        <v>128844812</v>
      </c>
    </row>
    <row r="31" spans="1:14">
      <c r="A31" s="4" t="s">
        <v>735</v>
      </c>
      <c r="D31" s="6" t="n">
        <v>91362</v>
      </c>
      <c r="H31" s="6" t="n">
        <v>708765649</v>
      </c>
    </row>
    <row r="32" spans="1:14">
      <c r="A32" s="4" t="s">
        <v>732</v>
      </c>
      <c r="D32" s="7" t="n">
        <v>1e-05</v>
      </c>
      <c r="G32" s="7" t="n">
        <v>1e-05</v>
      </c>
      <c r="J32" s="7" t="n">
        <v>1e-05</v>
      </c>
    </row>
    <row r="33" spans="1:14">
      <c r="A33" s="4" t="s">
        <v>733</v>
      </c>
      <c r="G33" s="5" t="n">
        <v>0</v>
      </c>
      <c r="J33" s="5" t="n">
        <v>128844812</v>
      </c>
      <c r="K33" s="5" t="n">
        <v>128844812</v>
      </c>
    </row>
    <row r="34" spans="1:14">
      <c r="A34" s="4" t="s">
        <v>734</v>
      </c>
      <c r="D34" s="5" t="n">
        <v>5878794</v>
      </c>
      <c r="G34" s="5" t="n">
        <v>-128844812</v>
      </c>
    </row>
    <row r="35" spans="1:14">
      <c r="A35" s="4" t="s">
        <v>736</v>
      </c>
      <c r="D35" s="6" t="n">
        <v>3855</v>
      </c>
    </row>
    <row r="36" spans="1:14">
      <c r="A36" s="4" t="s">
        <v>737</v>
      </c>
      <c r="D36" s="6" t="n">
        <v>314</v>
      </c>
    </row>
    <row r="37" spans="1:14">
      <c r="A37" s="4" t="s">
        <v>738</v>
      </c>
      <c r="D37" s="8" t="n">
        <v>0.71</v>
      </c>
    </row>
    <row r="38" spans="1:14">
      <c r="A38" s="4" t="s">
        <v>739</v>
      </c>
    </row>
    <row r="39" spans="1:14">
      <c r="A39" s="3" t="s">
        <v>726</v>
      </c>
    </row>
    <row r="40" spans="1:14">
      <c r="A40" s="4" t="s">
        <v>458</v>
      </c>
      <c r="D40" s="5" t="n">
        <v>95094173</v>
      </c>
    </row>
    <row r="41" spans="1:14">
      <c r="A41" s="4" t="s">
        <v>731</v>
      </c>
      <c r="D41" s="6" t="n">
        <v>67430</v>
      </c>
    </row>
    <row r="42" spans="1:14">
      <c r="A42" s="4" t="s">
        <v>740</v>
      </c>
    </row>
    <row r="43" spans="1:14">
      <c r="A43" s="3" t="s">
        <v>726</v>
      </c>
    </row>
    <row r="44" spans="1:14">
      <c r="A44" s="4" t="s">
        <v>458</v>
      </c>
      <c r="D44" s="5" t="n">
        <v>27871845</v>
      </c>
    </row>
    <row r="45" spans="1:14">
      <c r="A45" s="4" t="s">
        <v>741</v>
      </c>
      <c r="D45" s="6" t="n">
        <v>19274</v>
      </c>
    </row>
    <row r="46" spans="1:14">
      <c r="A46" s="4" t="s">
        <v>742</v>
      </c>
      <c r="D46" s="6" t="n">
        <v>490</v>
      </c>
    </row>
    <row r="47" spans="1:14">
      <c r="A47" s="4" t="s">
        <v>81</v>
      </c>
    </row>
    <row r="48" spans="1:14">
      <c r="A48" s="3" t="s">
        <v>726</v>
      </c>
    </row>
    <row r="49" spans="1:14">
      <c r="A49" s="4" t="s">
        <v>458</v>
      </c>
      <c r="D49" s="5" t="n">
        <v>12225282</v>
      </c>
      <c r="H49" s="5" t="n">
        <v>12225282</v>
      </c>
    </row>
    <row r="50" spans="1:14">
      <c r="A50" s="4" t="s">
        <v>735</v>
      </c>
      <c r="D50" s="6" t="n">
        <v>12609</v>
      </c>
      <c r="H50" s="6" t="n">
        <v>97818708</v>
      </c>
    </row>
    <row r="51" spans="1:14">
      <c r="A51" s="4" t="s">
        <v>732</v>
      </c>
      <c r="D51" s="7" t="n">
        <v>1e-05</v>
      </c>
      <c r="G51" s="7" t="n">
        <v>1e-05</v>
      </c>
      <c r="J51" s="7" t="n">
        <v>1e-05</v>
      </c>
    </row>
    <row r="52" spans="1:14">
      <c r="A52" s="4" t="s">
        <v>733</v>
      </c>
      <c r="G52" s="5" t="n">
        <v>0</v>
      </c>
      <c r="J52" s="5" t="n">
        <v>12225282</v>
      </c>
      <c r="K52" s="5" t="n">
        <v>12225282</v>
      </c>
    </row>
    <row r="53" spans="1:14">
      <c r="A53" s="4" t="s">
        <v>734</v>
      </c>
      <c r="G53" s="5" t="n">
        <v>-122252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 customWidth="1" max="5" min="5" width="27"/>
    <col customWidth="1" max="6" min="6" width="27"/>
    <col customWidth="1" max="7" min="7" width="27"/>
    <col customWidth="1" max="8" min="8" width="27"/>
  </cols>
  <sheetData>
    <row r="1" spans="1:8">
      <c r="A1" s="1" t="s">
        <v>743</v>
      </c>
      <c r="B1" s="2" t="s">
        <v>744</v>
      </c>
      <c r="E1" s="2" t="s">
        <v>1</v>
      </c>
    </row>
    <row r="2" spans="1:8">
      <c r="B2" s="2" t="s">
        <v>745</v>
      </c>
      <c r="C2" s="2" t="s">
        <v>746</v>
      </c>
      <c r="D2" s="2" t="s">
        <v>747</v>
      </c>
      <c r="E2" s="2" t="s">
        <v>748</v>
      </c>
      <c r="F2" s="2" t="s">
        <v>749</v>
      </c>
      <c r="G2" s="2" t="s">
        <v>750</v>
      </c>
      <c r="H2" s="2" t="s">
        <v>720</v>
      </c>
    </row>
    <row r="3" spans="1:8">
      <c r="A3" s="3" t="s">
        <v>726</v>
      </c>
    </row>
    <row r="4" spans="1:8">
      <c r="A4" s="4" t="s">
        <v>751</v>
      </c>
      <c r="F4" s="6" t="n">
        <v>1250472000</v>
      </c>
    </row>
    <row r="5" spans="1:8">
      <c r="A5" s="4" t="s">
        <v>118</v>
      </c>
      <c r="E5" s="6" t="n">
        <v>1580</v>
      </c>
      <c r="F5" s="5" t="n">
        <v>12309000</v>
      </c>
      <c r="G5" s="6" t="n">
        <v>66998000</v>
      </c>
      <c r="H5" s="6" t="n">
        <v>47715000</v>
      </c>
    </row>
    <row r="6" spans="1:8">
      <c r="A6" s="4" t="s">
        <v>752</v>
      </c>
      <c r="F6" s="6" t="n">
        <v>1262781000</v>
      </c>
    </row>
    <row r="7" spans="1:8">
      <c r="A7" s="4" t="s">
        <v>753</v>
      </c>
      <c r="G7" s="6" t="n">
        <v>1250472000</v>
      </c>
    </row>
    <row r="8" spans="1:8">
      <c r="A8" s="4" t="s">
        <v>77</v>
      </c>
    </row>
    <row r="9" spans="1:8">
      <c r="A9" s="3" t="s">
        <v>726</v>
      </c>
    </row>
    <row r="10" spans="1:8">
      <c r="A10" s="4" t="s">
        <v>754</v>
      </c>
      <c r="E10" s="5" t="n">
        <v>125000000</v>
      </c>
      <c r="F10" s="5" t="n">
        <v>125000000</v>
      </c>
      <c r="G10" s="5" t="n">
        <v>125000000</v>
      </c>
      <c r="H10" s="5" t="n">
        <v>125000000</v>
      </c>
    </row>
    <row r="11" spans="1:8">
      <c r="A11" s="4" t="s">
        <v>755</v>
      </c>
      <c r="D11" s="5" t="n">
        <v>250000</v>
      </c>
    </row>
    <row r="12" spans="1:8">
      <c r="A12" s="4" t="s">
        <v>151</v>
      </c>
      <c r="E12" s="5" t="n">
        <v>-125000000</v>
      </c>
      <c r="F12" s="5" t="n">
        <v>-125000000</v>
      </c>
    </row>
    <row r="13" spans="1:8">
      <c r="A13" s="4" t="s">
        <v>756</v>
      </c>
      <c r="E13" s="5" t="n">
        <v>0</v>
      </c>
      <c r="F13" s="5" t="n">
        <v>0</v>
      </c>
      <c r="G13" s="5" t="n">
        <v>125000000</v>
      </c>
      <c r="H13" s="5" t="n">
        <v>125000000</v>
      </c>
    </row>
    <row r="14" spans="1:8">
      <c r="A14" s="4" t="s">
        <v>751</v>
      </c>
      <c r="F14" s="6" t="n">
        <v>68072045</v>
      </c>
      <c r="G14" s="6" t="n">
        <v>64780253</v>
      </c>
      <c r="H14" s="6" t="n">
        <v>61506395</v>
      </c>
    </row>
    <row r="15" spans="1:8">
      <c r="A15" s="4" t="s">
        <v>757</v>
      </c>
      <c r="D15" s="6" t="n">
        <v>7000</v>
      </c>
    </row>
    <row r="16" spans="1:8">
      <c r="A16" s="4" t="s">
        <v>118</v>
      </c>
      <c r="F16" s="5" t="n">
        <v>604779</v>
      </c>
      <c r="G16" s="5" t="n">
        <v>3291792</v>
      </c>
      <c r="H16" s="5" t="n">
        <v>3273858</v>
      </c>
    </row>
    <row r="17" spans="1:8">
      <c r="A17" s="4" t="s">
        <v>752</v>
      </c>
      <c r="F17" s="6" t="n">
        <v>-68676824</v>
      </c>
    </row>
    <row r="18" spans="1:8">
      <c r="A18" s="4" t="s">
        <v>753</v>
      </c>
      <c r="G18" s="6" t="n">
        <v>68072045</v>
      </c>
      <c r="H18" s="6" t="n">
        <v>64780253</v>
      </c>
    </row>
    <row r="19" spans="1:8">
      <c r="A19" s="4" t="s">
        <v>78</v>
      </c>
    </row>
    <row r="20" spans="1:8">
      <c r="A20" s="3" t="s">
        <v>726</v>
      </c>
    </row>
    <row r="21" spans="1:8">
      <c r="A21" s="4" t="s">
        <v>754</v>
      </c>
      <c r="E21" s="5" t="n">
        <v>23437500</v>
      </c>
      <c r="F21" s="5" t="n">
        <v>23437500</v>
      </c>
      <c r="G21" s="5" t="n">
        <v>23437500</v>
      </c>
      <c r="H21" s="5" t="n">
        <v>23437500</v>
      </c>
    </row>
    <row r="22" spans="1:8">
      <c r="A22" s="4" t="s">
        <v>755</v>
      </c>
      <c r="D22" s="5" t="n">
        <v>46875</v>
      </c>
    </row>
    <row r="23" spans="1:8">
      <c r="A23" s="4" t="s">
        <v>151</v>
      </c>
      <c r="E23" s="5" t="n">
        <v>-23437500</v>
      </c>
      <c r="F23" s="5" t="n">
        <v>-23437500</v>
      </c>
    </row>
    <row r="24" spans="1:8">
      <c r="A24" s="4" t="s">
        <v>756</v>
      </c>
      <c r="E24" s="5" t="n">
        <v>0</v>
      </c>
      <c r="F24" s="5" t="n">
        <v>0</v>
      </c>
      <c r="G24" s="5" t="n">
        <v>23437500</v>
      </c>
      <c r="H24" s="5" t="n">
        <v>23437500</v>
      </c>
    </row>
    <row r="25" spans="1:8">
      <c r="A25" s="4" t="s">
        <v>751</v>
      </c>
      <c r="F25" s="6" t="n">
        <v>14586871</v>
      </c>
      <c r="G25" s="6" t="n">
        <v>13881487</v>
      </c>
      <c r="H25" s="6" t="n">
        <v>13179946</v>
      </c>
    </row>
    <row r="26" spans="1:8">
      <c r="A26" s="4" t="s">
        <v>757</v>
      </c>
      <c r="D26" s="6" t="n">
        <v>1500</v>
      </c>
    </row>
    <row r="27" spans="1:8">
      <c r="A27" s="4" t="s">
        <v>118</v>
      </c>
      <c r="F27" s="5" t="n">
        <v>129595</v>
      </c>
      <c r="G27" s="5" t="n">
        <v>705384</v>
      </c>
      <c r="H27" s="5" t="n">
        <v>701541</v>
      </c>
    </row>
    <row r="28" spans="1:8">
      <c r="A28" s="4" t="s">
        <v>752</v>
      </c>
      <c r="F28" s="6" t="n">
        <v>-14716466</v>
      </c>
    </row>
    <row r="29" spans="1:8">
      <c r="A29" s="4" t="s">
        <v>753</v>
      </c>
      <c r="G29" s="6" t="n">
        <v>14586871</v>
      </c>
      <c r="H29" s="6" t="n">
        <v>13881487</v>
      </c>
    </row>
    <row r="30" spans="1:8">
      <c r="A30" s="4" t="s">
        <v>79</v>
      </c>
    </row>
    <row r="31" spans="1:8">
      <c r="A31" s="3" t="s">
        <v>726</v>
      </c>
    </row>
    <row r="32" spans="1:8">
      <c r="A32" s="4" t="s">
        <v>754</v>
      </c>
      <c r="E32" s="5" t="n">
        <v>88423500</v>
      </c>
      <c r="F32" s="5" t="n">
        <v>88423500</v>
      </c>
      <c r="G32" s="5" t="n">
        <v>88423500</v>
      </c>
      <c r="H32" s="5" t="n">
        <v>88423500</v>
      </c>
    </row>
    <row r="33" spans="1:8">
      <c r="A33" s="4" t="s">
        <v>755</v>
      </c>
      <c r="C33" s="5" t="n">
        <v>176847</v>
      </c>
    </row>
    <row r="34" spans="1:8">
      <c r="A34" s="4" t="s">
        <v>151</v>
      </c>
      <c r="E34" s="5" t="n">
        <v>-88423500</v>
      </c>
      <c r="F34" s="5" t="n">
        <v>-88423500</v>
      </c>
    </row>
    <row r="35" spans="1:8">
      <c r="A35" s="4" t="s">
        <v>756</v>
      </c>
      <c r="E35" s="5" t="n">
        <v>0</v>
      </c>
      <c r="F35" s="5" t="n">
        <v>0</v>
      </c>
      <c r="G35" s="5" t="n">
        <v>88423500</v>
      </c>
      <c r="H35" s="5" t="n">
        <v>88423500</v>
      </c>
    </row>
    <row r="36" spans="1:8">
      <c r="A36" s="4" t="s">
        <v>751</v>
      </c>
      <c r="F36" s="6" t="n">
        <v>282627380</v>
      </c>
      <c r="G36" s="6" t="n">
        <v>268519700</v>
      </c>
      <c r="H36" s="6" t="n">
        <v>254488880</v>
      </c>
    </row>
    <row r="37" spans="1:8">
      <c r="A37" s="4" t="s">
        <v>757</v>
      </c>
      <c r="C37" s="6" t="n">
        <v>30000</v>
      </c>
    </row>
    <row r="38" spans="1:8">
      <c r="A38" s="4" t="s">
        <v>118</v>
      </c>
      <c r="F38" s="5" t="n">
        <v>2591909</v>
      </c>
      <c r="G38" s="5" t="n">
        <v>14107680</v>
      </c>
      <c r="H38" s="5" t="n">
        <v>14030820</v>
      </c>
    </row>
    <row r="39" spans="1:8">
      <c r="A39" s="4" t="s">
        <v>752</v>
      </c>
      <c r="F39" s="6" t="n">
        <v>-285219289</v>
      </c>
    </row>
    <row r="40" spans="1:8">
      <c r="A40" s="4" t="s">
        <v>753</v>
      </c>
      <c r="G40" s="6" t="n">
        <v>282627380</v>
      </c>
      <c r="H40" s="6" t="n">
        <v>268519700</v>
      </c>
    </row>
    <row r="41" spans="1:8">
      <c r="A41" s="4" t="s">
        <v>80</v>
      </c>
    </row>
    <row r="42" spans="1:8">
      <c r="A42" s="3" t="s">
        <v>726</v>
      </c>
    </row>
    <row r="43" spans="1:8">
      <c r="A43" s="4" t="s">
        <v>754</v>
      </c>
      <c r="E43" s="5" t="n">
        <v>128844812</v>
      </c>
      <c r="F43" s="5" t="n">
        <v>128844812</v>
      </c>
      <c r="G43" s="5" t="n">
        <v>128844812</v>
      </c>
    </row>
    <row r="44" spans="1:8">
      <c r="A44" s="4" t="s">
        <v>755</v>
      </c>
      <c r="B44" s="5" t="n">
        <v>128844812</v>
      </c>
      <c r="H44" s="5" t="n">
        <v>128844812</v>
      </c>
    </row>
    <row r="45" spans="1:8">
      <c r="A45" s="4" t="s">
        <v>151</v>
      </c>
      <c r="B45" s="5" t="n">
        <v>5878794</v>
      </c>
      <c r="E45" s="5" t="n">
        <v>-128844812</v>
      </c>
      <c r="F45" s="5" t="n">
        <v>-128844812</v>
      </c>
    </row>
    <row r="46" spans="1:8">
      <c r="A46" s="4" t="s">
        <v>756</v>
      </c>
      <c r="E46" s="5" t="n">
        <v>0</v>
      </c>
      <c r="F46" s="5" t="n">
        <v>0</v>
      </c>
      <c r="G46" s="5" t="n">
        <v>128844812</v>
      </c>
      <c r="H46" s="5" t="n">
        <v>128844812</v>
      </c>
    </row>
    <row r="47" spans="1:8">
      <c r="A47" s="4" t="s">
        <v>751</v>
      </c>
      <c r="F47" s="6" t="n">
        <v>777835453</v>
      </c>
      <c r="G47" s="6" t="n">
        <v>734871721</v>
      </c>
    </row>
    <row r="48" spans="1:8">
      <c r="A48" s="4" t="s">
        <v>757</v>
      </c>
      <c r="B48" s="6" t="n">
        <v>91362</v>
      </c>
      <c r="H48" s="6" t="n">
        <v>708765649</v>
      </c>
    </row>
    <row r="49" spans="1:8">
      <c r="A49" s="4" t="s">
        <v>118</v>
      </c>
      <c r="F49" s="5" t="n">
        <v>7893436</v>
      </c>
      <c r="G49" s="5" t="n">
        <v>42963732</v>
      </c>
      <c r="H49" s="5" t="n">
        <v>26106072</v>
      </c>
    </row>
    <row r="50" spans="1:8">
      <c r="A50" s="4" t="s">
        <v>752</v>
      </c>
      <c r="F50" s="6" t="n">
        <v>-785728889</v>
      </c>
    </row>
    <row r="51" spans="1:8">
      <c r="A51" s="4" t="s">
        <v>753</v>
      </c>
      <c r="G51" s="6" t="n">
        <v>777835453</v>
      </c>
      <c r="H51" s="6" t="n">
        <v>734871721</v>
      </c>
    </row>
    <row r="52" spans="1:8">
      <c r="A52" s="4" t="s">
        <v>81</v>
      </c>
    </row>
    <row r="53" spans="1:8">
      <c r="A53" s="3" t="s">
        <v>726</v>
      </c>
    </row>
    <row r="54" spans="1:8">
      <c r="A54" s="4" t="s">
        <v>754</v>
      </c>
      <c r="E54" s="5" t="n">
        <v>12225282</v>
      </c>
      <c r="F54" s="5" t="n">
        <v>12225282</v>
      </c>
      <c r="G54" s="5" t="n">
        <v>12225282</v>
      </c>
    </row>
    <row r="55" spans="1:8">
      <c r="A55" s="4" t="s">
        <v>755</v>
      </c>
      <c r="B55" s="5" t="n">
        <v>12225282</v>
      </c>
      <c r="H55" s="5" t="n">
        <v>12225282</v>
      </c>
    </row>
    <row r="56" spans="1:8">
      <c r="A56" s="4" t="s">
        <v>151</v>
      </c>
      <c r="E56" s="5" t="n">
        <v>-12225282</v>
      </c>
      <c r="F56" s="5" t="n">
        <v>-12225282</v>
      </c>
    </row>
    <row r="57" spans="1:8">
      <c r="A57" s="4" t="s">
        <v>756</v>
      </c>
      <c r="E57" s="5" t="n">
        <v>0</v>
      </c>
      <c r="F57" s="5" t="n">
        <v>0</v>
      </c>
      <c r="G57" s="5" t="n">
        <v>12225282</v>
      </c>
      <c r="H57" s="5" t="n">
        <v>12225282</v>
      </c>
    </row>
    <row r="58" spans="1:8">
      <c r="A58" s="4" t="s">
        <v>751</v>
      </c>
      <c r="F58" s="6" t="n">
        <v>107351218</v>
      </c>
      <c r="G58" s="6" t="n">
        <v>101421674</v>
      </c>
    </row>
    <row r="59" spans="1:8">
      <c r="A59" s="4" t="s">
        <v>757</v>
      </c>
      <c r="B59" s="6" t="n">
        <v>12609</v>
      </c>
      <c r="H59" s="6" t="n">
        <v>97818708</v>
      </c>
    </row>
    <row r="60" spans="1:8">
      <c r="A60" s="4" t="s">
        <v>118</v>
      </c>
      <c r="F60" s="5" t="n">
        <v>1089395</v>
      </c>
      <c r="G60" s="5" t="n">
        <v>5929544</v>
      </c>
      <c r="H60" s="5" t="n">
        <v>3602966</v>
      </c>
    </row>
    <row r="61" spans="1:8">
      <c r="A61" s="4" t="s">
        <v>752</v>
      </c>
      <c r="F61" s="6" t="n">
        <v>-108440613</v>
      </c>
    </row>
    <row r="62" spans="1:8">
      <c r="A62" s="4" t="s">
        <v>753</v>
      </c>
      <c r="G62" s="6" t="n">
        <v>107351218</v>
      </c>
      <c r="H62" s="6" t="n">
        <v>101421674</v>
      </c>
    </row>
  </sheetData>
  <mergeCells count="3">
    <mergeCell ref="A1:A2"/>
    <mergeCell ref="B1:D1"/>
    <mergeCell ref="E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8</v>
      </c>
      <c r="B1" s="2" t="s">
        <v>1</v>
      </c>
    </row>
    <row r="2" spans="1:5">
      <c r="B2" s="2" t="s">
        <v>40</v>
      </c>
      <c r="C2" s="2" t="s">
        <v>41</v>
      </c>
      <c r="D2" s="2" t="s">
        <v>42</v>
      </c>
      <c r="E2" s="2" t="s">
        <v>161</v>
      </c>
    </row>
    <row r="3" spans="1:5">
      <c r="A3" s="3" t="s">
        <v>241</v>
      </c>
    </row>
    <row r="4" spans="1:5">
      <c r="A4" s="4" t="s">
        <v>759</v>
      </c>
      <c r="B4" s="6" t="n">
        <v>2050</v>
      </c>
      <c r="C4" s="6" t="n">
        <v>15967</v>
      </c>
      <c r="D4" s="6" t="n">
        <v>10440</v>
      </c>
      <c r="E4" s="6" t="n">
        <v>9769</v>
      </c>
    </row>
    <row r="5" spans="1:5">
      <c r="A5" s="4" t="s">
        <v>109</v>
      </c>
    </row>
    <row r="6" spans="1:5">
      <c r="A6" s="3" t="s">
        <v>241</v>
      </c>
    </row>
    <row r="7" spans="1:5">
      <c r="A7" s="4" t="s">
        <v>759</v>
      </c>
      <c r="C7" s="5" t="n">
        <v>12055</v>
      </c>
      <c r="D7" s="5" t="n">
        <v>9223</v>
      </c>
      <c r="E7" s="5" t="n">
        <v>8854</v>
      </c>
    </row>
    <row r="8" spans="1:5">
      <c r="A8" s="4" t="s">
        <v>111</v>
      </c>
    </row>
    <row r="9" spans="1:5">
      <c r="A9" s="3" t="s">
        <v>241</v>
      </c>
    </row>
    <row r="10" spans="1:5">
      <c r="A10" s="4" t="s">
        <v>759</v>
      </c>
      <c r="C10" s="5" t="n">
        <v>3374</v>
      </c>
      <c r="D10" s="5" t="n">
        <v>1113</v>
      </c>
      <c r="E10" s="5" t="n">
        <v>754</v>
      </c>
    </row>
    <row r="11" spans="1:5">
      <c r="A11" s="4" t="s">
        <v>110</v>
      </c>
    </row>
    <row r="12" spans="1:5">
      <c r="A12" s="3" t="s">
        <v>241</v>
      </c>
    </row>
    <row r="13" spans="1:5">
      <c r="A13" s="4" t="s">
        <v>759</v>
      </c>
      <c r="C13" s="6" t="n">
        <v>538</v>
      </c>
      <c r="D13" s="6" t="n">
        <v>104</v>
      </c>
      <c r="E13" s="6" t="n">
        <v>16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20"/>
    <col customWidth="1" max="6" min="6" width="30"/>
    <col customWidth="1" max="7" min="7" width="30"/>
    <col customWidth="1" max="8" min="8" width="30"/>
  </cols>
  <sheetData>
    <row r="1" spans="1:8">
      <c r="A1" s="1" t="s">
        <v>760</v>
      </c>
      <c r="B1" s="2" t="s">
        <v>761</v>
      </c>
      <c r="C1" s="2" t="s">
        <v>762</v>
      </c>
      <c r="D1" s="2" t="s">
        <v>763</v>
      </c>
      <c r="E1" s="2" t="s">
        <v>764</v>
      </c>
      <c r="F1" s="2" t="s">
        <v>719</v>
      </c>
      <c r="G1" s="2" t="s">
        <v>709</v>
      </c>
      <c r="H1" s="2" t="s">
        <v>722</v>
      </c>
    </row>
    <row r="2" spans="1:8">
      <c r="A2" s="3" t="s">
        <v>765</v>
      </c>
    </row>
    <row r="3" spans="1:8">
      <c r="A3" s="4" t="s">
        <v>766</v>
      </c>
      <c r="F3" s="5" t="n">
        <v>-106295232</v>
      </c>
      <c r="G3" s="5" t="n">
        <v>0</v>
      </c>
      <c r="H3" s="5" t="n">
        <v>0</v>
      </c>
    </row>
    <row r="4" spans="1:8">
      <c r="A4" s="4" t="s">
        <v>767</v>
      </c>
      <c r="F4" s="5" t="n">
        <v>23718626</v>
      </c>
    </row>
    <row r="5" spans="1:8">
      <c r="A5" s="3" t="s">
        <v>768</v>
      </c>
    </row>
    <row r="6" spans="1:8">
      <c r="A6" s="4" t="s">
        <v>769</v>
      </c>
      <c r="F6" s="14" t="n">
        <v>0.5161</v>
      </c>
    </row>
    <row r="7" spans="1:8">
      <c r="A7" s="4" t="s">
        <v>513</v>
      </c>
    </row>
    <row r="8" spans="1:8">
      <c r="A8" s="3" t="s">
        <v>241</v>
      </c>
    </row>
    <row r="9" spans="1:8">
      <c r="A9" s="4" t="s">
        <v>770</v>
      </c>
      <c r="F9" s="4" t="s">
        <v>508</v>
      </c>
    </row>
    <row r="10" spans="1:8">
      <c r="A10" s="4" t="s">
        <v>516</v>
      </c>
    </row>
    <row r="11" spans="1:8">
      <c r="A11" s="3" t="s">
        <v>241</v>
      </c>
    </row>
    <row r="12" spans="1:8">
      <c r="A12" s="4" t="s">
        <v>770</v>
      </c>
      <c r="F12" s="4" t="s">
        <v>517</v>
      </c>
    </row>
    <row r="13" spans="1:8">
      <c r="A13" s="4" t="s">
        <v>771</v>
      </c>
    </row>
    <row r="14" spans="1:8">
      <c r="A14" s="3" t="s">
        <v>241</v>
      </c>
    </row>
    <row r="15" spans="1:8">
      <c r="A15" s="4" t="s">
        <v>772</v>
      </c>
      <c r="E15" s="5" t="n">
        <v>135032132</v>
      </c>
    </row>
    <row r="16" spans="1:8">
      <c r="A16" s="4" t="s">
        <v>773</v>
      </c>
      <c r="E16" s="4" t="s">
        <v>540</v>
      </c>
    </row>
    <row r="17" spans="1:8">
      <c r="A17" s="4" t="s">
        <v>774</v>
      </c>
      <c r="B17" s="5" t="n">
        <v>8113145</v>
      </c>
      <c r="C17" s="5" t="n">
        <v>8113145</v>
      </c>
    </row>
    <row r="18" spans="1:8">
      <c r="A18" s="4" t="s">
        <v>775</v>
      </c>
      <c r="B18" s="8" t="n">
        <v>0.6</v>
      </c>
    </row>
    <row r="19" spans="1:8">
      <c r="A19" s="4" t="s">
        <v>776</v>
      </c>
      <c r="B19" s="10" t="n">
        <v>0.4</v>
      </c>
      <c r="C19" s="6" t="n">
        <v>3</v>
      </c>
    </row>
    <row r="20" spans="1:8">
      <c r="A20" s="4" t="s">
        <v>777</v>
      </c>
    </row>
    <row r="21" spans="1:8">
      <c r="A21" s="3" t="s">
        <v>241</v>
      </c>
    </row>
    <row r="22" spans="1:8">
      <c r="A22" s="4" t="s">
        <v>770</v>
      </c>
      <c r="E22" s="4" t="s">
        <v>508</v>
      </c>
    </row>
    <row r="23" spans="1:8">
      <c r="A23" s="4" t="s">
        <v>778</v>
      </c>
    </row>
    <row r="24" spans="1:8">
      <c r="A24" s="3" t="s">
        <v>241</v>
      </c>
    </row>
    <row r="25" spans="1:8">
      <c r="A25" s="4" t="s">
        <v>770</v>
      </c>
      <c r="E25" s="4" t="s">
        <v>517</v>
      </c>
    </row>
    <row r="26" spans="1:8">
      <c r="A26" s="4" t="s">
        <v>779</v>
      </c>
    </row>
    <row r="27" spans="1:8">
      <c r="A27" s="3" t="s">
        <v>241</v>
      </c>
    </row>
    <row r="28" spans="1:8">
      <c r="A28" s="4" t="s">
        <v>780</v>
      </c>
      <c r="D28" s="4" t="s">
        <v>781</v>
      </c>
    </row>
    <row r="29" spans="1:8">
      <c r="A29" s="4" t="s">
        <v>782</v>
      </c>
      <c r="D29" s="4" t="s">
        <v>781</v>
      </c>
    </row>
    <row r="30" spans="1:8">
      <c r="A30" s="4" t="s">
        <v>783</v>
      </c>
      <c r="D30" s="4" t="s">
        <v>784</v>
      </c>
    </row>
    <row r="31" spans="1:8">
      <c r="A31" s="4" t="s">
        <v>785</v>
      </c>
    </row>
    <row r="32" spans="1:8">
      <c r="A32" s="3" t="s">
        <v>765</v>
      </c>
    </row>
    <row r="33" spans="1:8">
      <c r="A33" s="4" t="s">
        <v>786</v>
      </c>
      <c r="F33" s="5" t="n">
        <v>121207838</v>
      </c>
      <c r="G33" s="5" t="n">
        <v>111624775</v>
      </c>
      <c r="H33" s="5" t="n">
        <v>111407320</v>
      </c>
    </row>
    <row r="34" spans="1:8">
      <c r="A34" s="4" t="s">
        <v>766</v>
      </c>
      <c r="F34" s="5" t="n">
        <v>-106295232</v>
      </c>
    </row>
    <row r="35" spans="1:8">
      <c r="A35" s="4" t="s">
        <v>787</v>
      </c>
      <c r="F35" s="5" t="n">
        <v>9791200</v>
      </c>
      <c r="G35" s="5" t="n">
        <v>9625690</v>
      </c>
      <c r="H35" s="5" t="n">
        <v>217455</v>
      </c>
    </row>
    <row r="36" spans="1:8">
      <c r="A36" s="4" t="s">
        <v>788</v>
      </c>
      <c r="F36" s="5" t="n">
        <v>-985180</v>
      </c>
      <c r="G36" s="5" t="n">
        <v>-42627</v>
      </c>
    </row>
    <row r="37" spans="1:8">
      <c r="A37" s="4" t="s">
        <v>767</v>
      </c>
      <c r="F37" s="5" t="n">
        <v>23718626</v>
      </c>
      <c r="G37" s="5" t="n">
        <v>121207838</v>
      </c>
      <c r="H37" s="5" t="n">
        <v>111624775</v>
      </c>
    </row>
    <row r="38" spans="1:8">
      <c r="A38" s="3" t="s">
        <v>768</v>
      </c>
    </row>
    <row r="39" spans="1:8">
      <c r="A39" s="4" t="s">
        <v>789</v>
      </c>
      <c r="F39" s="14" t="n">
        <v>0.1049</v>
      </c>
      <c r="G39" s="14" t="n">
        <v>0.0186</v>
      </c>
      <c r="H39" s="14" t="n">
        <v>0.0168</v>
      </c>
    </row>
    <row r="40" spans="1:8">
      <c r="A40" s="4" t="s">
        <v>790</v>
      </c>
      <c r="F40" s="12" t="n">
        <v>0.65</v>
      </c>
      <c r="G40" s="12" t="n">
        <v>1.1065</v>
      </c>
      <c r="H40" s="12" t="n">
        <v>0.9188</v>
      </c>
    </row>
    <row r="41" spans="1:8">
      <c r="A41" s="4" t="s">
        <v>791</v>
      </c>
      <c r="F41" s="12" t="n">
        <v>0.0126</v>
      </c>
    </row>
    <row r="42" spans="1:8">
      <c r="A42" s="4" t="s">
        <v>792</v>
      </c>
      <c r="F42" s="12" t="n">
        <v>0.8401999999999999</v>
      </c>
      <c r="G42" s="12" t="n">
        <v>0.2</v>
      </c>
    </row>
    <row r="43" spans="1:8">
      <c r="A43" s="4" t="s">
        <v>769</v>
      </c>
      <c r="F43" s="14" t="n">
        <v>0.5161</v>
      </c>
      <c r="G43" s="14" t="n">
        <v>0.1049</v>
      </c>
      <c r="H43" s="14" t="n">
        <v>0.01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 customWidth="1" max="6" min="6" width="27"/>
  </cols>
  <sheetData>
    <row r="1" spans="1:6">
      <c r="A1" s="1" t="s">
        <v>793</v>
      </c>
      <c r="B1" s="2" t="s">
        <v>1</v>
      </c>
    </row>
    <row r="2" spans="1:6">
      <c r="B2" s="2" t="s">
        <v>94</v>
      </c>
      <c r="C2" s="2" t="s">
        <v>749</v>
      </c>
      <c r="D2" s="2" t="s">
        <v>709</v>
      </c>
      <c r="E2" s="2" t="s">
        <v>722</v>
      </c>
      <c r="F2" s="2" t="s">
        <v>749</v>
      </c>
    </row>
    <row r="3" spans="1:6">
      <c r="A3" s="3" t="s">
        <v>241</v>
      </c>
    </row>
    <row r="4" spans="1:6">
      <c r="A4" s="4" t="s">
        <v>794</v>
      </c>
      <c r="F4" s="5" t="n">
        <v>23718626</v>
      </c>
    </row>
    <row r="5" spans="1:6">
      <c r="A5" s="4" t="s">
        <v>795</v>
      </c>
      <c r="F5" s="5" t="n">
        <v>2802821</v>
      </c>
    </row>
    <row r="6" spans="1:6">
      <c r="A6" s="4" t="s">
        <v>796</v>
      </c>
      <c r="F6" s="5" t="n">
        <v>20915805</v>
      </c>
    </row>
    <row r="7" spans="1:6">
      <c r="A7" s="4" t="s">
        <v>797</v>
      </c>
      <c r="B7" s="14" t="n">
        <v>0.5161</v>
      </c>
    </row>
    <row r="8" spans="1:6">
      <c r="A8" s="4" t="s">
        <v>798</v>
      </c>
      <c r="B8" s="12" t="n">
        <v>0.4061</v>
      </c>
    </row>
    <row r="9" spans="1:6">
      <c r="A9" s="4" t="s">
        <v>799</v>
      </c>
      <c r="B9" s="14" t="n">
        <v>0.5306999999999999</v>
      </c>
    </row>
    <row r="10" spans="1:6">
      <c r="A10" s="4" t="s">
        <v>800</v>
      </c>
      <c r="B10" s="4" t="s">
        <v>801</v>
      </c>
      <c r="C10" s="4" t="s">
        <v>801</v>
      </c>
    </row>
    <row r="11" spans="1:6">
      <c r="A11" s="4" t="s">
        <v>802</v>
      </c>
      <c r="B11" s="4" t="s">
        <v>801</v>
      </c>
      <c r="C11" s="4" t="s">
        <v>801</v>
      </c>
    </row>
    <row r="12" spans="1:6">
      <c r="A12" s="4" t="s">
        <v>803</v>
      </c>
      <c r="B12" s="4" t="s">
        <v>801</v>
      </c>
      <c r="C12" s="4" t="s">
        <v>801</v>
      </c>
    </row>
    <row r="13" spans="1:6">
      <c r="A13" s="4" t="s">
        <v>804</v>
      </c>
      <c r="F13" s="6" t="n">
        <v>18356</v>
      </c>
    </row>
    <row r="14" spans="1:6">
      <c r="A14" s="4" t="s">
        <v>805</v>
      </c>
      <c r="F14" s="5" t="n">
        <v>2459</v>
      </c>
    </row>
    <row r="15" spans="1:6">
      <c r="A15" s="4" t="s">
        <v>806</v>
      </c>
      <c r="F15" s="6" t="n">
        <v>15897</v>
      </c>
    </row>
    <row r="16" spans="1:6">
      <c r="A16" s="4" t="s">
        <v>807</v>
      </c>
      <c r="B16" s="14" t="n">
        <v>0.7345</v>
      </c>
      <c r="D16" s="14" t="n">
        <v>0.601</v>
      </c>
      <c r="E16" s="14" t="n">
        <v>0.0998</v>
      </c>
    </row>
    <row r="17" spans="1:6">
      <c r="A17" s="4" t="s">
        <v>157</v>
      </c>
      <c r="B17" s="5" t="n">
        <v>106295232</v>
      </c>
      <c r="C17" s="5" t="n">
        <v>106295232</v>
      </c>
      <c r="D17" s="5" t="n">
        <v>0</v>
      </c>
      <c r="E17" s="5" t="n">
        <v>0</v>
      </c>
    </row>
    <row r="18" spans="1:6">
      <c r="A18" s="4" t="s">
        <v>808</v>
      </c>
      <c r="B18" s="6" t="n">
        <v>140</v>
      </c>
      <c r="C18" s="6" t="n">
        <v>109400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31"/>
    <col customWidth="1" max="5" min="5" width="21"/>
  </cols>
  <sheetData>
    <row r="1" spans="1:5">
      <c r="A1" s="1" t="s">
        <v>809</v>
      </c>
      <c r="B1" s="2" t="s">
        <v>1</v>
      </c>
    </row>
    <row r="2" spans="1:5">
      <c r="B2" s="2" t="s">
        <v>810</v>
      </c>
      <c r="C2" s="2" t="s">
        <v>811</v>
      </c>
      <c r="D2" s="2" t="s">
        <v>812</v>
      </c>
      <c r="E2" s="2" t="s">
        <v>161</v>
      </c>
    </row>
    <row r="3" spans="1:5">
      <c r="A3" s="3" t="s">
        <v>813</v>
      </c>
    </row>
    <row r="4" spans="1:5">
      <c r="A4" s="4" t="s">
        <v>814</v>
      </c>
      <c r="D4" s="6" t="n">
        <v>12894</v>
      </c>
      <c r="E4" s="6" t="n">
        <v>100437</v>
      </c>
    </row>
    <row r="5" spans="1:5">
      <c r="A5" s="4" t="s">
        <v>815</v>
      </c>
      <c r="C5" s="4" t="s">
        <v>816</v>
      </c>
    </row>
    <row r="6" spans="1:5">
      <c r="A6" s="4" t="s">
        <v>817</v>
      </c>
    </row>
    <row r="7" spans="1:5">
      <c r="A7" s="3" t="s">
        <v>813</v>
      </c>
    </row>
    <row r="8" spans="1:5">
      <c r="A8" s="4" t="s">
        <v>818</v>
      </c>
      <c r="B8" s="8" t="n">
        <v>0.65</v>
      </c>
    </row>
    <row r="9" spans="1:5">
      <c r="A9" s="4" t="s">
        <v>819</v>
      </c>
      <c r="B9" s="14" t="n">
        <v>1.246</v>
      </c>
      <c r="C9" s="14" t="n">
        <v>1.282</v>
      </c>
      <c r="D9" s="14" t="n">
        <v>0.422</v>
      </c>
    </row>
    <row r="10" spans="1:5">
      <c r="A10" s="4" t="s">
        <v>820</v>
      </c>
      <c r="B10" s="4" t="s">
        <v>821</v>
      </c>
      <c r="C10" s="4" t="s">
        <v>822</v>
      </c>
      <c r="D10" s="4" t="s">
        <v>823</v>
      </c>
    </row>
    <row r="11" spans="1:5">
      <c r="A11" s="4" t="s">
        <v>824</v>
      </c>
      <c r="B11" s="4" t="s">
        <v>517</v>
      </c>
      <c r="C11" s="4" t="s">
        <v>825</v>
      </c>
      <c r="D11" s="4" t="s">
        <v>826</v>
      </c>
    </row>
    <row r="12" spans="1:5">
      <c r="A12" s="4" t="s">
        <v>827</v>
      </c>
      <c r="B12" s="4" t="s">
        <v>828</v>
      </c>
      <c r="C12" s="4" t="s">
        <v>828</v>
      </c>
      <c r="D12" s="4" t="s">
        <v>828</v>
      </c>
    </row>
    <row r="13" spans="1:5">
      <c r="A13" s="4" t="s">
        <v>829</v>
      </c>
      <c r="B13" s="4" t="s">
        <v>830</v>
      </c>
      <c r="C13" s="4" t="s">
        <v>831</v>
      </c>
      <c r="D13" s="4" t="s">
        <v>832</v>
      </c>
    </row>
    <row r="14" spans="1:5">
      <c r="A14" s="4" t="s">
        <v>833</v>
      </c>
      <c r="B14" s="4" t="s">
        <v>478</v>
      </c>
      <c r="C14" s="4" t="s">
        <v>478</v>
      </c>
      <c r="D14" s="4" t="s">
        <v>478</v>
      </c>
    </row>
    <row r="15" spans="1:5">
      <c r="A15" s="4" t="s">
        <v>834</v>
      </c>
    </row>
    <row r="16" spans="1:5">
      <c r="A16" s="3" t="s">
        <v>813</v>
      </c>
    </row>
    <row r="17" spans="1:5">
      <c r="A17" s="4" t="s">
        <v>818</v>
      </c>
      <c r="C17" s="10" t="n">
        <v>0.3</v>
      </c>
      <c r="D17" s="10" t="n">
        <v>0.8</v>
      </c>
    </row>
    <row r="18" spans="1:5">
      <c r="A18" s="4" t="s">
        <v>835</v>
      </c>
    </row>
    <row r="19" spans="1:5">
      <c r="A19" s="3" t="s">
        <v>813</v>
      </c>
    </row>
    <row r="20" spans="1:5">
      <c r="A20" s="4" t="s">
        <v>818</v>
      </c>
      <c r="C20" s="10" t="n">
        <v>1.2</v>
      </c>
      <c r="D20" s="8" t="n">
        <v>1.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36</v>
      </c>
      <c r="B1" s="2" t="s">
        <v>1</v>
      </c>
    </row>
    <row r="2" spans="1:5">
      <c r="B2" s="2" t="s">
        <v>94</v>
      </c>
      <c r="C2" s="2" t="s">
        <v>95</v>
      </c>
      <c r="D2" s="2" t="s">
        <v>96</v>
      </c>
      <c r="E2" s="2" t="s">
        <v>97</v>
      </c>
    </row>
    <row r="3" spans="1:5">
      <c r="A3" s="3" t="s">
        <v>837</v>
      </c>
    </row>
    <row r="4" spans="1:5">
      <c r="A4" s="4" t="s">
        <v>120</v>
      </c>
      <c r="B4" s="6" t="n">
        <v>18378</v>
      </c>
      <c r="C4" s="6" t="n">
        <v>143159</v>
      </c>
      <c r="D4" s="6" t="n">
        <v>36938</v>
      </c>
      <c r="E4" s="6" t="n">
        <v>-55817</v>
      </c>
    </row>
    <row r="5" spans="1:5">
      <c r="A5" s="3" t="s">
        <v>838</v>
      </c>
    </row>
    <row r="6" spans="1:5">
      <c r="A6" s="4" t="s">
        <v>839</v>
      </c>
      <c r="B6" s="5" t="n">
        <v>832790329</v>
      </c>
      <c r="C6" s="5" t="n">
        <v>832790329</v>
      </c>
      <c r="D6" s="5" t="n">
        <v>403750000</v>
      </c>
      <c r="E6" s="5" t="n">
        <v>403750000</v>
      </c>
    </row>
    <row r="7" spans="1:5">
      <c r="A7" s="4" t="s">
        <v>840</v>
      </c>
      <c r="B7" s="8" t="n">
        <v>0.02</v>
      </c>
      <c r="C7" s="8" t="n">
        <v>0.17</v>
      </c>
      <c r="D7" s="8" t="n">
        <v>0.09</v>
      </c>
      <c r="E7" s="8" t="n">
        <v>-0.14</v>
      </c>
    </row>
    <row r="8" spans="1:5">
      <c r="A8" s="3" t="s">
        <v>837</v>
      </c>
    </row>
    <row r="9" spans="1:5">
      <c r="A9" s="4" t="s">
        <v>120</v>
      </c>
      <c r="B9" s="6" t="n">
        <v>18378</v>
      </c>
      <c r="C9" s="6" t="n">
        <v>143159</v>
      </c>
      <c r="D9" s="6" t="n">
        <v>36938</v>
      </c>
      <c r="E9" s="6" t="n">
        <v>-55817</v>
      </c>
    </row>
    <row r="10" spans="1:5">
      <c r="A10" s="3" t="s">
        <v>838</v>
      </c>
    </row>
    <row r="11" spans="1:5">
      <c r="A11" s="4" t="s">
        <v>839</v>
      </c>
      <c r="B11" s="5" t="n">
        <v>832790329</v>
      </c>
      <c r="C11" s="5" t="n">
        <v>832790329</v>
      </c>
      <c r="D11" s="5" t="n">
        <v>403750000</v>
      </c>
      <c r="E11" s="5" t="n">
        <v>403750000</v>
      </c>
    </row>
    <row r="12" spans="1:5">
      <c r="A12" s="4" t="s">
        <v>841</v>
      </c>
      <c r="B12" s="5" t="n">
        <v>85107097</v>
      </c>
      <c r="C12" s="5" t="n">
        <v>85107097</v>
      </c>
      <c r="D12" s="5" t="n">
        <v>107786122</v>
      </c>
    </row>
    <row r="13" spans="1:5">
      <c r="A13" s="4" t="s">
        <v>842</v>
      </c>
      <c r="B13" s="5" t="n">
        <v>917897426</v>
      </c>
      <c r="C13" s="5" t="n">
        <v>917897426</v>
      </c>
      <c r="D13" s="5" t="n">
        <v>511536122</v>
      </c>
      <c r="E13" s="5" t="n">
        <v>403750000</v>
      </c>
    </row>
    <row r="14" spans="1:5">
      <c r="A14" s="4" t="s">
        <v>843</v>
      </c>
      <c r="B14" s="8" t="n">
        <v>0.02</v>
      </c>
      <c r="C14" s="8" t="n">
        <v>0.16</v>
      </c>
      <c r="D14" s="8" t="n">
        <v>0.07000000000000001</v>
      </c>
      <c r="E14" s="8" t="n">
        <v>-0.1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7:33:10Z</dcterms:created>
  <dcterms:modified xmlns:dcterms="http://purl.org/dc/terms/" xmlns:xsi="http://www.w3.org/2001/XMLSchema-instance" xsi:type="dcterms:W3CDTF">2020-04-27T07:33:10Z</dcterms:modified>
</cp:coreProperties>
</file>